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REDEEMABLE NON-CONTROLLING INTE" sheetId="14" state="visible" r:id="rId14"/>
    <sheet xmlns:r="http://schemas.openxmlformats.org/officeDocument/2006/relationships" name="INVESTMENTS IN UNCONSOLIDATED A" sheetId="15" state="visible" r:id="rId15"/>
    <sheet xmlns:r="http://schemas.openxmlformats.org/officeDocument/2006/relationships" name="GOODWILL" sheetId="16" state="visible" r:id="rId16"/>
    <sheet xmlns:r="http://schemas.openxmlformats.org/officeDocument/2006/relationships" name="RETIREMENT AND BENEFIT PLAN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LEASES (Notes)" sheetId="25" state="visible" r:id="rId25"/>
    <sheet xmlns:r="http://schemas.openxmlformats.org/officeDocument/2006/relationships" name="EXIT ACTIVITY COSTS" sheetId="26" state="visible" r:id="rId26"/>
    <sheet xmlns:r="http://schemas.openxmlformats.org/officeDocument/2006/relationships" name="NET INCOME PER COMMON SHARE" sheetId="27" state="visible" r:id="rId27"/>
    <sheet xmlns:r="http://schemas.openxmlformats.org/officeDocument/2006/relationships" name="NONCASH INVESTING AND FINANCING" sheetId="28" state="visible" r:id="rId28"/>
    <sheet xmlns:r="http://schemas.openxmlformats.org/officeDocument/2006/relationships" name="SEGMENT DATA" sheetId="29" state="visible" r:id="rId29"/>
    <sheet xmlns:r="http://schemas.openxmlformats.org/officeDocument/2006/relationships" name="GUARANTEES" sheetId="30" state="visible" r:id="rId30"/>
    <sheet xmlns:r="http://schemas.openxmlformats.org/officeDocument/2006/relationships" name="RECENT ACCOUNTING GUIDANCE" sheetId="31" state="visible" r:id="rId31"/>
    <sheet xmlns:r="http://schemas.openxmlformats.org/officeDocument/2006/relationships" name="OTHER COMMENTS" sheetId="32" state="visible" r:id="rId32"/>
    <sheet xmlns:r="http://schemas.openxmlformats.org/officeDocument/2006/relationships" name="GENERAL (Policies)" sheetId="33" state="visible" r:id="rId33"/>
    <sheet xmlns:r="http://schemas.openxmlformats.org/officeDocument/2006/relationships" name="REVENUE Deferred Revenue (Table"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RETIREMENT AND BENEFIT PLANS (T"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LEASES (Tables)" sheetId="43" state="visible" r:id="rId43"/>
    <sheet xmlns:r="http://schemas.openxmlformats.org/officeDocument/2006/relationships" name="EXIT ACTIVITY COSTS (Tables)" sheetId="44" state="visible" r:id="rId44"/>
    <sheet xmlns:r="http://schemas.openxmlformats.org/officeDocument/2006/relationships" name="NET INCOME PER COMMON SHARE (Ta" sheetId="45" state="visible" r:id="rId45"/>
    <sheet xmlns:r="http://schemas.openxmlformats.org/officeDocument/2006/relationships" name="SEGMENT DATA (Tables)" sheetId="46" state="visible" r:id="rId46"/>
    <sheet xmlns:r="http://schemas.openxmlformats.org/officeDocument/2006/relationships" name="RECENT ACCOUNTING GUIDANCE (Tab" sheetId="47" state="visible" r:id="rId47"/>
    <sheet xmlns:r="http://schemas.openxmlformats.org/officeDocument/2006/relationships" name="GENERAL (Details)" sheetId="48" state="visible" r:id="rId48"/>
    <sheet xmlns:r="http://schemas.openxmlformats.org/officeDocument/2006/relationships" name="GENERAL Redeemable Non-Controll" sheetId="49" state="visible" r:id="rId49"/>
    <sheet xmlns:r="http://schemas.openxmlformats.org/officeDocument/2006/relationships" name="REVENUE Deferred Revenue (Detai" sheetId="50" state="visible" r:id="rId50"/>
    <sheet xmlns:r="http://schemas.openxmlformats.org/officeDocument/2006/relationships" name="REVENUE Revenue, Remaining Perf" sheetId="51" state="visible" r:id="rId51"/>
    <sheet xmlns:r="http://schemas.openxmlformats.org/officeDocument/2006/relationships" name="ACQUISITIONS (Details)" sheetId="52" state="visible" r:id="rId52"/>
    <sheet xmlns:r="http://schemas.openxmlformats.org/officeDocument/2006/relationships" name="ACQUISITIONS Fair Value of Acqu" sheetId="53" state="visible" r:id="rId53"/>
    <sheet xmlns:r="http://schemas.openxmlformats.org/officeDocument/2006/relationships" name="ACQUISITIONS Allocation of Acqu" sheetId="54" state="visible" r:id="rId54"/>
    <sheet xmlns:r="http://schemas.openxmlformats.org/officeDocument/2006/relationships" name="REDEEMABLE NON-CONTROLLING IN_2" sheetId="55" state="visible" r:id="rId55"/>
    <sheet xmlns:r="http://schemas.openxmlformats.org/officeDocument/2006/relationships" name="INVESTMENTS IN UNCONSOLIDATED_2" sheetId="56" state="visible" r:id="rId56"/>
    <sheet xmlns:r="http://schemas.openxmlformats.org/officeDocument/2006/relationships" name="GOODWILL (Details)" sheetId="57" state="visible" r:id="rId57"/>
    <sheet xmlns:r="http://schemas.openxmlformats.org/officeDocument/2006/relationships" name="RETIREMENT AND BENEFIT PLANS (D" sheetId="58" state="visible" r:id="rId58"/>
    <sheet xmlns:r="http://schemas.openxmlformats.org/officeDocument/2006/relationships" name="DEBT Short-Term Lines of Credit" sheetId="59" state="visible" r:id="rId59"/>
    <sheet xmlns:r="http://schemas.openxmlformats.org/officeDocument/2006/relationships" name="DEBT Schedule of Mandatory Long" sheetId="60" state="visible" r:id="rId60"/>
    <sheet xmlns:r="http://schemas.openxmlformats.org/officeDocument/2006/relationships" name="DEBT Schedule of Long Term Debt" sheetId="61" state="visible" r:id="rId61"/>
    <sheet xmlns:r="http://schemas.openxmlformats.org/officeDocument/2006/relationships" name="DEBT Interest Rate Swap Agreeme" sheetId="62" state="visible" r:id="rId62"/>
    <sheet xmlns:r="http://schemas.openxmlformats.org/officeDocument/2006/relationships" name="INCOME TAXES (Details)" sheetId="63" state="visible" r:id="rId63"/>
    <sheet xmlns:r="http://schemas.openxmlformats.org/officeDocument/2006/relationships" name="DERIVATIVE FINANCIAL INSTRUME_3" sheetId="64" state="visible" r:id="rId64"/>
    <sheet xmlns:r="http://schemas.openxmlformats.org/officeDocument/2006/relationships" name="FAIR VALUE MEASUREMENTS (Detail" sheetId="65" state="visible" r:id="rId65"/>
    <sheet xmlns:r="http://schemas.openxmlformats.org/officeDocument/2006/relationships" name="STOCK BASED COMPENSATION - Stoc" sheetId="66" state="visible" r:id="rId66"/>
    <sheet xmlns:r="http://schemas.openxmlformats.org/officeDocument/2006/relationships" name="STOCK-BASED COMPENSATION - Stoc" sheetId="67" state="visible" r:id="rId67"/>
    <sheet xmlns:r="http://schemas.openxmlformats.org/officeDocument/2006/relationships" name="STOCK-BASED COMPENSATION - RSU," sheetId="68" state="visible" r:id="rId68"/>
    <sheet xmlns:r="http://schemas.openxmlformats.org/officeDocument/2006/relationships" name="CHANGES IN ACCUMULATED OTHER CO" sheetId="69" state="visible" r:id="rId69"/>
    <sheet xmlns:r="http://schemas.openxmlformats.org/officeDocument/2006/relationships" name="RECLASSIFICATIONS OUT OF ACCUMU" sheetId="70" state="visible" r:id="rId70"/>
    <sheet xmlns:r="http://schemas.openxmlformats.org/officeDocument/2006/relationships" name="STOCKHOLDERS' EQUITY (Details)" sheetId="71" state="visible" r:id="rId71"/>
    <sheet xmlns:r="http://schemas.openxmlformats.org/officeDocument/2006/relationships" name="LEASES (Details)" sheetId="72" state="visible" r:id="rId72"/>
    <sheet xmlns:r="http://schemas.openxmlformats.org/officeDocument/2006/relationships" name="LEASES Components of Net Lease " sheetId="73" state="visible" r:id="rId73"/>
    <sheet xmlns:r="http://schemas.openxmlformats.org/officeDocument/2006/relationships" name="LEASES Supplemental balance she" sheetId="74" state="visible" r:id="rId74"/>
    <sheet xmlns:r="http://schemas.openxmlformats.org/officeDocument/2006/relationships" name="LEASES Supplemental cash flow i" sheetId="75" state="visible" r:id="rId75"/>
    <sheet xmlns:r="http://schemas.openxmlformats.org/officeDocument/2006/relationships" name="LEASES Maturities of Lease Liab" sheetId="76" state="visible" r:id="rId76"/>
    <sheet xmlns:r="http://schemas.openxmlformats.org/officeDocument/2006/relationships" name="EXIT ACTIVITY COSTS (Details)" sheetId="77" state="visible" r:id="rId77"/>
    <sheet xmlns:r="http://schemas.openxmlformats.org/officeDocument/2006/relationships" name="NET INCOME PER COMMON SHARE (De" sheetId="78" state="visible" r:id="rId78"/>
    <sheet xmlns:r="http://schemas.openxmlformats.org/officeDocument/2006/relationships" name="NET INCOME PER COMMON SHARE - D" sheetId="79" state="visible" r:id="rId79"/>
    <sheet xmlns:r="http://schemas.openxmlformats.org/officeDocument/2006/relationships" name="NONCASH INVESTING AND FINANCI_2" sheetId="80" state="visible" r:id="rId80"/>
    <sheet xmlns:r="http://schemas.openxmlformats.org/officeDocument/2006/relationships" name="SEGMENT DATA (Details)" sheetId="81" state="visible" r:id="rId81"/>
    <sheet xmlns:r="http://schemas.openxmlformats.org/officeDocument/2006/relationships" name="Revenue by Distribution Channel" sheetId="82" state="visible" r:id="rId82"/>
    <sheet xmlns:r="http://schemas.openxmlformats.org/officeDocument/2006/relationships" name="GUARANTEES (Details)" sheetId="83" state="visible" r:id="rId83"/>
    <sheet xmlns:r="http://schemas.openxmlformats.org/officeDocument/2006/relationships" name="RECENT ACCOUNTING GUIDANCE Rece" sheetId="84" state="visible" r:id="rId84"/>
    <sheet xmlns:r="http://schemas.openxmlformats.org/officeDocument/2006/relationships" name="RECENT ACCOUNTING GUIDANCE Impa" sheetId="85" state="visible" r:id="rId85"/>
    <sheet xmlns:r="http://schemas.openxmlformats.org/officeDocument/2006/relationships" name="OTHER COMMENTS Additional Infor" sheetId="86" state="visible" r:id="rId86"/>
    <sheet xmlns:r="http://schemas.openxmlformats.org/officeDocument/2006/relationships" name="OTHER COMMENTS Warehousing and " sheetId="87" state="visible" r:id="rId87"/>
  </sheets>
  <definedNames/>
  <calcPr calcId="124519" fullCalcOnLoad="1"/>
</workbook>
</file>

<file path=xl/sharedStrings.xml><?xml version="1.0" encoding="utf-8"?>
<sst xmlns="http://schemas.openxmlformats.org/spreadsheetml/2006/main" uniqueCount="1027">
  <si>
    <t>Document and Entity Information Document - shares</t>
  </si>
  <si>
    <t>6 Months Ended</t>
  </si>
  <si>
    <t>Aug. 04, 2019</t>
  </si>
  <si>
    <t>Aug. 30, 2019</t>
  </si>
  <si>
    <t>Cover Page [Abstract]</t>
  </si>
  <si>
    <t>Document Type</t>
  </si>
  <si>
    <t>10-Q</t>
  </si>
  <si>
    <t>Document Quarterly Report</t>
  </si>
  <si>
    <t>true</t>
  </si>
  <si>
    <t>Document Period End Date</t>
  </si>
  <si>
    <t>Aug. 4,
		2019</t>
  </si>
  <si>
    <t>Document Transition Report</t>
  </si>
  <si>
    <t>false</t>
  </si>
  <si>
    <t>Entity File Number</t>
  </si>
  <si>
    <t>001-07572</t>
  </si>
  <si>
    <t>Entity Registrant Name</t>
  </si>
  <si>
    <t>PVH CORP.</t>
  </si>
  <si>
    <t>Entity Incorporation, State or Country Code</t>
  </si>
  <si>
    <t>DE</t>
  </si>
  <si>
    <t>Entity Tax Identification Number</t>
  </si>
  <si>
    <t>13-1166910</t>
  </si>
  <si>
    <t>Entity Address, Address Line One</t>
  </si>
  <si>
    <t>200 Madison Avenue,</t>
  </si>
  <si>
    <t>Entity Address, City or Town</t>
  </si>
  <si>
    <t>New York,</t>
  </si>
  <si>
    <t>Entity Address, State or Province</t>
  </si>
  <si>
    <t>NY</t>
  </si>
  <si>
    <t>Entity Address, Postal Zip Code</t>
  </si>
  <si>
    <t>10016</t>
  </si>
  <si>
    <t>City Area Code</t>
  </si>
  <si>
    <t>212</t>
  </si>
  <si>
    <t>Local Phone Number</t>
  </si>
  <si>
    <t>381-3500</t>
  </si>
  <si>
    <t>Title of 12(b) Security</t>
  </si>
  <si>
    <t>Common Stock, $1.00 par value</t>
  </si>
  <si>
    <t>Trading Symbol</t>
  </si>
  <si>
    <t>PV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8239</t>
  </si>
  <si>
    <t>Current Fiscal Year End Date</t>
  </si>
  <si>
    <t>--02-02</t>
  </si>
  <si>
    <t>Document Fiscal Year Focus</t>
  </si>
  <si>
    <t>2019</t>
  </si>
  <si>
    <t>Document Fiscal Period Focus</t>
  </si>
  <si>
    <t>Q2</t>
  </si>
  <si>
    <t>Amendment Flag</t>
  </si>
  <si>
    <t>Consolidated Income Statements - USD ($) $ in Millions</t>
  </si>
  <si>
    <t>3 Months Ended</t>
  </si>
  <si>
    <t>Aug. 05, 2018</t>
  </si>
  <si>
    <t>Total revenue</t>
  </si>
  <si>
    <t>[1]</t>
  </si>
  <si>
    <t>Cost of goods sold (exclusive of depreciation and amortization)</t>
  </si>
  <si>
    <t>Gross profit</t>
  </si>
  <si>
    <t>Selling, general and administrative expenses</t>
  </si>
  <si>
    <t>Non-service related pension and postretirement income</t>
  </si>
  <si>
    <t>Debt modification and extinguishment costs</t>
  </si>
  <si>
    <t>Other noncash gain</t>
  </si>
  <si>
    <t>Equity in net income of unconsolidated affiliates</t>
  </si>
  <si>
    <t>Income before interest and taxes</t>
  </si>
  <si>
    <t>[2]</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Net sales</t>
  </si>
  <si>
    <t>Royalty revenue</t>
  </si>
  <si>
    <t>Advertising and other revenue</t>
  </si>
  <si>
    <t xml:space="preserve">Revenue was impacted by fluctuations of the United States dollar against foreign currencies in which the Company transacts significant levels of business. </t>
  </si>
  <si>
    <t xml:space="preserve">Income (loss) before interest and taxes was impacted by fluctuations of the United States dollar against foreign currencies in which the Company transacts significant levels of business. </t>
  </si>
  <si>
    <t>Consolidated Statements of Comprehensive Income - USD ($) $ in Millions</t>
  </si>
  <si>
    <t>Net income</t>
  </si>
  <si>
    <t>Foreign currency translation adjustments</t>
  </si>
  <si>
    <t>Net unrealized and realized (loss) gain related to effective cash flow hedges, net of tax</t>
  </si>
  <si>
    <t>Net gain on net investment hedges, net of tax</t>
  </si>
  <si>
    <t>Total other comprehensive loss</t>
  </si>
  <si>
    <t>Comprehensive income</t>
  </si>
  <si>
    <t>Less: Comprehensive loss attributable to redeemable non-controlling interest</t>
  </si>
  <si>
    <t>Comprehensive income attributable to PVH Corp.</t>
  </si>
  <si>
    <t>Consolidated Statements of Comprehensive Income (Parenthetical) - USD ($) $ in Millions</t>
  </si>
  <si>
    <t>May 05, 2019</t>
  </si>
  <si>
    <t>May 06, 2018</t>
  </si>
  <si>
    <t>Net unrealized and realized gain related to effective cash flow hedges, tax (benefit) expense</t>
  </si>
  <si>
    <t>Net gain on net investment hedges, tax expense</t>
  </si>
  <si>
    <t>Consolidated Balance Sheets - USD ($) $ in Millions</t>
  </si>
  <si>
    <t>Feb. 03, 2019</t>
  </si>
  <si>
    <t>Current Assets:</t>
  </si>
  <si>
    <t>Cash and cash equivalents</t>
  </si>
  <si>
    <t>Trade receivables, net of allowances for doubtful accounts of $22.2, $21.6 and $21.3</t>
  </si>
  <si>
    <t>Other receivables</t>
  </si>
  <si>
    <t>Inventories, net</t>
  </si>
  <si>
    <t>Prepaid expenses</t>
  </si>
  <si>
    <t>Other</t>
  </si>
  <si>
    <t>Total Current Assets</t>
  </si>
  <si>
    <t>Property, Plant and Equipment, net</t>
  </si>
  <si>
    <t>Operating Lease Right-of-Use Assets</t>
  </si>
  <si>
    <t>Goodwill</t>
  </si>
  <si>
    <t>Tradenames</t>
  </si>
  <si>
    <t>Other Intangibles, net</t>
  </si>
  <si>
    <t>Other Assets, including deferred taxes of $27.8, $40.5 and $12.9</t>
  </si>
  <si>
    <t>Total Assets</t>
  </si>
  <si>
    <t>Current Liabilities:</t>
  </si>
  <si>
    <t>Accounts payable</t>
  </si>
  <si>
    <t>Accrued expenses</t>
  </si>
  <si>
    <t>Deferred revenue</t>
  </si>
  <si>
    <t>Current portion of operating lease liabilities</t>
  </si>
  <si>
    <t>Short-term borrowings</t>
  </si>
  <si>
    <t>Current portion of long-term debt</t>
  </si>
  <si>
    <t>Total Current Liabilities</t>
  </si>
  <si>
    <t>Long-Term Portion of Operating Lease Liabilities</t>
  </si>
  <si>
    <t>Long-Term Debt</t>
  </si>
  <si>
    <t>Other Liabilities, including deferred taxes of $599.1, $565.2 and $649.3</t>
  </si>
  <si>
    <t>Redeemable Non-Controlling Interest</t>
  </si>
  <si>
    <t>Stockholders' Equity:</t>
  </si>
  <si>
    <t>Preferred stock, par value $100 per share; 150,000 total shares authorized</t>
  </si>
  <si>
    <t>Common stock, par value $1 per share; 240,000,000 shares authorized; 85,865,984; 85,446,141 and 85,435,779 shares issued</t>
  </si>
  <si>
    <t>Additional paid in capital - common stock</t>
  </si>
  <si>
    <t>Retained earnings</t>
  </si>
  <si>
    <t>Accumulated other comprehensive loss</t>
  </si>
  <si>
    <t>Less: 11,414,035; 10,042,510 and 8,721,052 shares of common stock held in treasury, at cost</t>
  </si>
  <si>
    <t>Total Stockholders' Equity</t>
  </si>
  <si>
    <t>Total Liabilities, Redeemable Non-Controlling Interest and Stockholders' Equity</t>
  </si>
  <si>
    <t>Consolidated Balance Sheets (Parenthetical) - USD ($) $ in Millions</t>
  </si>
  <si>
    <t>Allowance for doubtful accounts</t>
  </si>
  <si>
    <t>Other Assets:</t>
  </si>
  <si>
    <t>Other assets, deferred taxes</t>
  </si>
  <si>
    <t>Liabilities:</t>
  </si>
  <si>
    <t>Other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 USD ($) $ in Millions</t>
  </si>
  <si>
    <t>OPERATING ACTIVITIES</t>
  </si>
  <si>
    <t>Adjustments to reconcile to net cash used by operating activities:</t>
  </si>
  <si>
    <t>Depreciation and amortization</t>
  </si>
  <si>
    <t>Deferred taxes</t>
  </si>
  <si>
    <t>Stock-based compensation expense</t>
  </si>
  <si>
    <t>Impairment of long-lived assets</t>
  </si>
  <si>
    <t>Changes in operating assets and liabilities:</t>
  </si>
  <si>
    <t>Trade receivables, net</t>
  </si>
  <si>
    <t>Accounts payable, accrued expenses and deferred revenue</t>
  </si>
  <si>
    <t>Contingent purchase price payments to Mr. Calvin Klein</t>
  </si>
  <si>
    <t>Other, net</t>
  </si>
  <si>
    <t>Net cash provided by operating activities</t>
  </si>
  <si>
    <t>INVESTING ACTIVITIES</t>
  </si>
  <si>
    <t>Acquisitions, net of cash acquired</t>
  </si>
  <si>
    <t>Purchases of property, plant and equipment</t>
  </si>
  <si>
    <t>Proceeds from sale of building</t>
  </si>
  <si>
    <t>Net cash used by investing activities</t>
  </si>
  <si>
    <t>FINANCING ACTIVITIES</t>
  </si>
  <si>
    <t>Net proceeds from short-term borrowings</t>
  </si>
  <si>
    <t>Proceeds from 2019 facilities, net of related fees</t>
  </si>
  <si>
    <t>Repayment of 2016 facilities</t>
  </si>
  <si>
    <t>Net proceeds from settlement of awards under stock plans</t>
  </si>
  <si>
    <t>Cash dividends</t>
  </si>
  <si>
    <t>Acquisition of treasury shares</t>
  </si>
  <si>
    <t>Payments of finance lease liabiliti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ee Note 19 for information on Noncash Investing and Financing Transactions .</t>
  </si>
  <si>
    <t>Consolidated Statements of Changes in Stockholders' Equity Statement - USD ($) $ in Millions</t>
  </si>
  <si>
    <t>Total</t>
  </si>
  <si>
    <t>Preferred Stock [Member]</t>
  </si>
  <si>
    <t>Common Stock [Member]</t>
  </si>
  <si>
    <t>Additional Paid in Capital - Common Stock [Member]</t>
  </si>
  <si>
    <t>Retained Earnings [Member]</t>
  </si>
  <si>
    <t>Accumulated Other Comprehensive Loss [Member]</t>
  </si>
  <si>
    <t>Treasury Stock [Member]</t>
  </si>
  <si>
    <t>Redeemable Non-Controlling Interest [Member]</t>
  </si>
  <si>
    <t>Increase (Decrease) in Stockholders' Equity [Roll Forward]</t>
  </si>
  <si>
    <t>Balance at Feb. 04, 2018</t>
  </si>
  <si>
    <t>Balance (in shares) at Feb. 04, 2018</t>
  </si>
  <si>
    <t>Net unrealized and realized gain related to effective cash flow hedges, net of tax</t>
  </si>
  <si>
    <t>Cumulative effect adjustment related to adoption of new accounting guidance | Accounting Standards Update 2014-09 [Member]</t>
  </si>
  <si>
    <t>Cumulative effect adjustment related to adoption of new accounting guidance | Accounting Standards Update 2016-16 [Member]</t>
  </si>
  <si>
    <t>Settlement of awards under stock plans (in shares)</t>
  </si>
  <si>
    <t>Settlement of awards under stock plans</t>
  </si>
  <si>
    <t>Acquisition of treasury shares during period</t>
  </si>
  <si>
    <t>Net loss attributable to redeemable non-controlling interest</t>
  </si>
  <si>
    <t>Balance at May. 06, 2018</t>
  </si>
  <si>
    <t>Balance (in shares) at May. 06, 2018</t>
  </si>
  <si>
    <t>Balance at Aug. 05, 2018</t>
  </si>
  <si>
    <t>Balance (in shares) at Aug. 05, 2018</t>
  </si>
  <si>
    <t>Balance at Feb. 03, 2019</t>
  </si>
  <si>
    <t>Balance (in shares) at Feb. 03, 2019</t>
  </si>
  <si>
    <t>Cumulative effect adjustment related to adoption of new accounting guidance | Accounting Standards Update 2016-02 [Member]</t>
  </si>
  <si>
    <t>Balance at May. 05, 2019</t>
  </si>
  <si>
    <t>Balance (in shares) at May. 05, 2019</t>
  </si>
  <si>
    <t>Balance at Aug. 04, 2019</t>
  </si>
  <si>
    <t>Balance (in shares) at Aug. 04, 2019</t>
  </si>
  <si>
    <t>Consolidated Statements of Changes in Stockholders' Equity CONSOLIDATED STATEMENTS OF CHANGES IN STOCKHOLDERS' EQUITY (parenthetical) - USD ($) $ in Millions</t>
  </si>
  <si>
    <t>Statement of Stockholders' Equity [Abstract]</t>
  </si>
  <si>
    <t>Cash dividends paid per share</t>
  </si>
  <si>
    <t>Acquisition of treasury shares, number of shares repurchased</t>
  </si>
  <si>
    <t>GENERAL</t>
  </si>
  <si>
    <t>Notes to Financial Statements [Abstract]</t>
  </si>
  <si>
    <t>GENERAL PVH Corp. and its consolidated subsidiaries (collectively, the “Company”) constitute a global apparel company with a brand portfolio consisting of nationally and internationally recognized trademarks, including TOMMY HILFIGER, CALVIN KLEIN, Van Heusen, IZOD, ARROW, Warner’s, Olga , True&amp;Co. and Geoffrey Beene , which are owned, and Speedo , which is licensed in perpetuity for North America and the Caribbean, as well as various other owned, licensed and, to a lesser extent, private label brands . The Company designs and markets branded dress shirts, neckwear, sportswear, jeanswear, performance apparel, intimate apparel, underwear, swimwear, swim products, handbags, accessories, footwear and other related products and licenses its owned brands globally over a broad array of product categories and for use in numerous discrete jurisdictions. References to the aforementioned and other brand names are to registered and common law trademarks owned by the Company or licensed to the Company by third parties and are identified by italicizing the brand name.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 Investments in Unconsolidated Affiliates ,” for further discussion. The Company and Arvind Limited (“Arvind”) have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5 , “ Redeemable Non-Controlling Interest ,” for further discussion. The Company’s fiscal years are based on the 52-53 week periods ending on the Sunday closest to February 1 and are designated by the calendar year in which the fiscal year commences. References to a year are to the Company’s fiscal year, unless the context requires otherwise. The accompanying unaudited consolidated financial statements have been prepared in conformity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February 3, 2019 . The preparation of the interim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se estimates. The results of operations for the thirteen and twenty-six weeks ended August 4, 2019 and August 5, 2018</t>
  </si>
  <si>
    <t>REVENUE (Notes)</t>
  </si>
  <si>
    <t>Revenue [Abstract]</t>
  </si>
  <si>
    <t>REVENUE</t>
  </si>
  <si>
    <t>REVENUE The Company generates revenue primarily from sales of finished products under its owned and licens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amount of revenue recognized is net of returns, sales allowances and other discounts that the Company offers to its wholesale customers. The Company estimates returns based on an analysis of historical experience and specific customer arrangements and estimates sales allowances and other discounts based on seasonal negotiations, historical experience and an evaluation of current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records deferred revenue when amounts are received or receivable from the licensee in advance of the recognition of revenue. As of August 4, 2019 , the contractual minimum fees on the portion of all license agreements not yet satisfied totaled $ 1.2 billion, of which the Company expects to recognize $ 129.5 million as revenue during the remainder of 2019, $ 235.4 million in 2020 and $ 792.9 million thereafter. Deferred Revenue Changes in deferred revenue related to customer loyalty programs, gift cards and license agreements for the twenty-six weeks ended August 4, 2019 and August 5, 2018 were as follows: (In millions) Twenty-Six Weeks Ended 8/4/19 8/5/18 Deferred revenue balance at beginning of period $ 65.3 $ 39.2 Impact of adopting the new revenue standard — 15.6 Net additions to deferred revenue during the period 63.4 54.2 Reductions in deferred revenue for revenue recognized during the period (1) (59.8 ) (48.0 ) Deferred revenue balance at end of period $ 68.9 $ 61.0 (1) Represents the amount of revenue recognized during the period that was included in the deferred revenue balance at the beginning of the period, as adjusted in 2018 for the impact of adopting the new revenue standard, and does not contemplate revenue recognized from amounts deferred during the period. These amounts include $ 8.4 million and $ 8.5 million of revenue recognized during the thirteen weeks ended August 4, 2019 and August 5, 2018 , respectively. The Company also had long-term deferred revenue liabilities included in other liabilities in its Consolidated Balance Sheets of $ 1.9 million, $ 2.3 million and $ 2.8 million as of August 4, 2019 , February 3, 2019 and August 5, 2018 , respectively. Optional Exemptions The Company elected not to disclose the remaining performance obligations for contracts that have an original expected term of one year or less and expected sales-based percentage fees for the portion of all license agreements not yet satisfied. Please see Note 20 , “ Segment Data ,” for information on the disaggregation of revenue by segment and distribution channel.</t>
  </si>
  <si>
    <t>INVENTORIES</t>
  </si>
  <si>
    <t>ACQUISITIONS</t>
  </si>
  <si>
    <t>Business Combinations [Abstract]</t>
  </si>
  <si>
    <t>ACQUISITIONS TH CSAP Acquisition The Company acquired on July 1, 2019 the Tommy Hilfiger retail business in Central and Southeast Asia from the Company’s previous licensee in these markets (the “TH CSAP acquisition”). As a result of the TH CSAP acquisition, the Company now operates directly the Tommy Hilfiger retail business in these markets. The acquisition date fair value of the consideration paid was $ 74.2 million. The estimated fair value of the assets acquired consisted of $ 63.5 million of goodwill and $ 10.7 million of other assets. The goodwill of $ 63.5 million was assigned as of the acquisition date to the Company’s Tommy Hilfiger International segment, which is the Company’s reporting unit that is expected to benefit from the synergies of the combination. Goodwill is not expected to be deductible for tax purposes. The Company is still in the process of finalizing the valuation of the assets acquired; thus, the allocation of the acquisition consideration is subject to change. Australia Acquisition The Company acquired on May 31, 2019 the approximately 78% ownership interests in Gazal Corporation Limited (“Gazal”) that it did not already own (the “Australia acquisition”). Prior to the Australia acquisition, the Company and Gazal jointly owned and managed a joint venture, PVH Brands Australia Pty. Limited (“PVH Australia”), with each owning a 50% interest. PVH Australia licensed and operated businesses under the TOMMY HILFIGER , CALVIN KLEIN and Van Heusen brands, along with other licensed and owned brands. PVH Australia came under the Company’s full control as a result of the acquisition. The Company now operates directly the Tommy Hilfiger, Calvin Klein and Van Heusen businesses in this region. Prior to May 31, 2019, the Company accounted for its approximately 22% interest in Gazal and its 50% interest in PVH Australia under the equity method of accounting. Following the completion of the Australia acquisition, the results of Gazal and PVH Australia have been consolidated in the Company’s consolidated financial statements. Gain on Previously Held Equity Investments The carrying values of the Company’s approximately 22% interest in Gazal and 50% interest in PVH Australia prior to the acquisition were $ 16.5 million and $ 41.9 million, respectively. In connection with the acquisition, these investments were remeasured to fair values of $ 40.1 million and $ 131.4 million, respectively, resulting in the recognition of an aggregate noncash gain of $ 113.1 million during the second quarter of 2019, which was included in other noncash gain in the Company’s Consolidated Income Statements. The fair value of the Company’s investment in Gazal was determined using the trading price of Gazal’s common stock, which was listed on the Australian Securities Exchange, on the date of the acquisition. The Company classified this as a Level 1 fair value measurement due to the use of an unadjusted quoted price in an active market. The fair value of Gazal included the fair value of Gazal’s 50% interest in PVH Australia. As such, the Company derived the fair value of its investment in PVH Australia from the fair value of Gazal by adjusting for (i) Gazal’s non-operating assets and net debt position and (ii) the estimated future operating cash flows of Gazal’s standalone operations, which were discounted at a rate of 12.5% to account for the relative risks of the estimated future cash flows. The Company classified this as a Level 3 fair value measurement due to the use of significant unobservable inputs. Mandatorily Redeemable Non-Controlling Interest Pursuant to the terms of the acquisition agreement, key members of Gazal and PVH Australia management exchanged a portion of their interests in Gazal for approximately 6% of the outstanding shares in the previously wholly owned subsidiary of the Company that acquired 100% of the ownership interests in the Australia business. The Company is obligated to purchase this 6% interest within two years of the acquisition closing in two tranches as follows: tranche 1- 50% of the shares one year after the closing , but up to half of this tranche may be deferred at the holders’ option to tranche 2; and tranche 2- all remaining shares two years after the closing . The purchase price for the tranche 1 and tranche 2 shares is based on a multiple of the subsidiary’s adjusted earnings before interest, taxes, depreciation and amortization (“EBITDA”) less net debt as of the end of the measurement year, and the multiple varies depending on the level of EBITDA compared to a target. The Company recognized a liability of $ 26.2 million for the fair value of the 6% interest on the date of the acquisition, which is being accounted for as a mandatorily redeemable non-controlling interest. The fair value of the liability was determined using a Monte Carlo simulation model, which utilizes inputs, including the volatility of financial results, in order to model the probability of different outcomes. The Company classified this as a Level 3 fair value measurement due to the use of significant unobservable inputs. In subsequent periods, the liability for the mandatorily redeemable non-controlling interest is adjusted each reporting period to its redemption value based on conditions that exist as of each subsequent balance sheet date. The Company reflects any adjustment in the redemption value in interest expense in the Company’s Consolidated Income Statement. The liability for the mandatorily redeemable non-controlling interest was $ 25.7 million based on exchange rates in effect on August 4, 2019 , of which $ 12.4 million is included in accrued expenses and $ 13.3 million is included in other liabilities in the Company’s Consolidated Balance Sheet. Fair Value of the Acquisition The acquisition date fair value of the business acquired was $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Allocation of the Acquisition Date Fair Value The following table summarizes the fair values of the assets acquired and liabilities assumed at the date of acquisition: (In millions) Cash and cash equivalents $ 6.6 Trade receivables 15.1 Inventories 88.2 Prepaid expenses 1.3 Other current assets 3.5 Assets held for sale 58.8 Property, plant and equipment 18.4 Goodwill 68.6 Intangible assets 222.2 Operating lease right-of-use assets 53.2 Total assets acquired 535.9 Accounts payable 14.4 Accrued expenses 23.5 Short-term borrowings 50.5 Current portion of operating lease liabilities 10.4 Long-term portion of operating lease liabilities 41.2 Deferred tax liability 69.6 Other liabilities 1.7 Total liabilities assumed 211.3 Total acquisition date fair value of the business acquired $ 324.6 Prior to the closing of the Australia acquisition, Gazal had entered into an agreement to sell an office building and warehouse to a third party and, as such, the building was classified as held for sale on the acquisition date. The building was subsequently sold to a third party and leased back to the Company in June 2019. Please see Note 16 , “ Leases ,” for further discussion of this sale-leaseback transaction. The goodwill of $ 68.6 million was assigned as of the acquisition date to the Company’s Tommy Hilfiger International and Calvin Klein International segments in the amounts of $ 58.5 million and $ 10.1 million, respectively, which include the Company’s reporting units that are expected to benefit from the synergies of the combination. Goodwill will not be deductible for tax purposes. The other intangible assets of $ 222.2 million consisted of reacquired license rights of $ 204.9 million, which are indefinite lived, and order backlog of $ 0.3 million and customer relationships of $ 17.0 million, which are subject to amortization on a straight-line basis over 0.5 years and 10.0 years, respectively. The Company is still in the process of finalizing the valuation of the assets and liabilities assumed; thus, the allocation of the acquisition date fair value is subject to change. Acquisition of the Geoffrey Beene Tradename The Company acquired on April 20, 2018 the Geoffrey Beene tradename from Geoffrey Beene, LLC (“Geoffrey Beene”). Prior to the acquisition, the Company licensed the rights to design, market and distribute Geoffrey Beene dress shirts and neckwear from Geoffrey Beene. The tradename was acquired for $ 17.0 million, consisting of $ 15.9 million paid in cash, $ 0.7 million of royalties prepaid to Geoffrey Beene by the Company under the license agreement, and $ 0.4 million of liabilities assumed by the Company. The transaction was accounted for as an asset acquisition.</t>
  </si>
  <si>
    <t>REDEEMABLE NON-CONTROLLING INTEREST</t>
  </si>
  <si>
    <t>Redeemable Non-Controlling Interest [Abstract]</t>
  </si>
  <si>
    <t>REDEEMABLE NON-CONTROLLING INTEREST The Company and Arvind formed PVH Ethiopia, in which the Company owns a 75 % interest, during 2016. The Company consolidates PVH Ethiopia in its consolidated financial statements. PVH Ethiopia was formed to operate a manufacturing facility that produces finished products for the Company for distribution primarily in the United States.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PVH Ethiopia’s date of incorporation.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BITDA for the prior 12 months, less PVH Ethiopia’s net debt. The fair value of the redeemable non-controlling interest (“RNCI”) as of the date of formation of PVH Ethiopia was $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as of August 4, 2019 was $ (0.6) million, which is greater than the redemption amount. The carrying amount decreased from $ 0.2 million as of February 3, 2019 as a result of a net loss attributable to the RNCI for the twenty-six weeks ended August 4, 2019 of $ 0.8 million. The carrying amount of the RNCI as of August 5, 2018 was $ 1.0 million.</t>
  </si>
  <si>
    <t>INVESTMENTS IN UNCONSOLIDATED AFFILIATES</t>
  </si>
  <si>
    <t>Equity Method Investments and Joint Ventures [Abstract]</t>
  </si>
  <si>
    <t>INVESTMENTS IN UNCONSOLIDATED AFFILIATES The Company had investments in unconsolidated affiliates of $ 146.6 million, $ 207.1 million and $ 201.3 million as of August 4, 2019 , February 3, 2019 and August 5, 2018 , respectively. These investments are accounted for under the equity method of accounting and included in other assets in the Company’s Consolidated Balance Sheets. The Company received dividends of $ 10.0 million and $ 3.6 million from these investments during the twenty-six weeks ended August 4, 2019 and August 5, 2018 , respectively. Prior to May 31, 2019, the Company held an approximately 22% ownership interest in Gazal and a 50%</t>
  </si>
  <si>
    <t>GOODWILL</t>
  </si>
  <si>
    <t>GOODWILL The changes in the carrying amount of goodwill for the twenty-six weeks ended August 4, 2019 , by segment (please see Note 20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February 3, 2019 Goodwill, gross $ 780.3 $ 909.5 $ 204.4 $ 1,529.8 $ 246.5 $ 11.9 $ 3,682.4 Accumulated impairment losses — — — — — (11.9 ) (11.9 ) Goodwill, net 780.3 909.5 204.4 1,529.8 246.5 — 3,670.5 Australia acquisition — 10.1 — 58.5 — — 68.6 TH CSAP acquisition — — — 63.5 — — 63.5 Currency translation 0.1 (19.2 ) — (46.6 ) — — (65.7 ) Balance as of August 4, 2019 Goodwill, gross 780.4 900.4 204.4 1,605.2 246.5 11.9 3,748.8 Accumulated impairment losses — — — — — (11.9 ) (11.9 ) Goodwill, net $ 780.4 $ 900.4 $ 204.4 $ 1,605.2 $ 246.5 $ — $ 3,736.9 The goodwill acquired in the Australia and TH CSAP acquisitions was assigned as of the respective acquisition dates to the Company’s reporting units that are expected to benefit from the synergies of the combinations.</t>
  </si>
  <si>
    <t>RETIREMENT AND BENEFIT PLANS</t>
  </si>
  <si>
    <t xml:space="preserve">RETIREMENT AND BENEFIT PLANS The Company, as of August 4, 2019 , has five noncontributory qualified defined benefit pension plans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plans as its “Pension Plans.” The Company also has three noncontributory unfunded non-qualified supplemental defined benefit pension plans, including: – A plan for certain current and former members of Tommy Hilfiger’s domestic senior management. The plan is frozen and, as a result, participants do not accrue additional benefits. – A capital accumulation program for certain current and former senior executives. Under the individual participants’ agreements, the participants in the program will receive a predetermined amount during the ten years following the attainment of age 65 , provided that prior to the termination of employment with the Company, the participant has been in the plan for at least ten years and has attained age 55 . – A plan for certain employees resident in the United States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onents of net benefit cost recognized were as follows: Pension Plans Pension Plans Thirteen Weeks Ended Twenty-Six Weeks Ended (In millions) 8/4/19 8/5/18 8/4/19 8/5/18 Service cost $ 8.5 $ 8.6 $ 16.7 $ 16.9 Interest cost 7.1 6.5 14.0 13.0 Expected return on plan assets (10.1 ) (10.1 ) (20.2 ) (20.1 ) Total $ 5.5 $ 5.0 $ 10.5 $ 9.8 SERP Plans SERP Plans Thirteen Weeks Ended Twenty-Six Weeks Ended (In millions) 8/4/19 8/5/18 8/4/19 8/5/18 Service cost $ 1.4 $ 1.6 $ 2.9 $ 2.9 Interest cost 1.1 1.0 2.1 2.0 Total $ 2.5 $ 2.6 $ 5.0 $ 4.9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and twenty-six weeks ended August 4, 2019 and August 5, 2018 . The service cost component of net benefit cost is recorded in selling, general and administrative (“SG&amp;A”) expenses and the other components of net benefit cost are recorded in non-service related pension and postretirement income in the Company’s Consolidated Income Statements. </t>
  </si>
  <si>
    <t>DEBT</t>
  </si>
  <si>
    <t>Debt Disclosure [Abstract]</t>
  </si>
  <si>
    <t xml:space="preserve"> DEBT Short-Term Borrowings The Company has the ability to draw revolving borrowings under its senior unsecured credit facilities, as discussed in the section entitled “2019 Senior Unsecured Credit Facilities” below. The Company had $ 115.0 million outstanding under these facilities as of August 4, 2019 . The weighted average interest rate on funds borrowed as of August 4, 2019 was 3.61 %. The maximum amount of revolving borrowings outstanding under these facilities during the twenty-six weeks ended August 4, 2019 was $ 378.4 million. Additionally, the Company has the availability to borrow under short-term lines of credit, overdraft facilities and short-term revolving credit facilities denominated in various foreign currencies. These facilities, which now include a facility in Australia as a result of the Australia acquisition, provided for borrowings of up to $ 133.8 million based on exchange rates in effect on August 4, 2019 and are utilized primarily to fund working capital needs. The Company had $ 68.2 million outstanding under these facilities as of August 4, 2019 , inclusive of borrowings under the facility in Australia. The weighted average interest rate on funds borrowed as of August 4, 2019 was 2.19 %. The maximum amount of borrowings outstanding under these facilities during the twenty-six weeks ended August 4, 2019 was $ 99.5 million. Long-Term Debt The carrying amounts of the Company’s long-term debt were as follows: (In millions) 8/4/19 2/3/19 8/5/18 Senior unsecured Term Loan A facilities due 2024 (1)(2) $ 1,642.0 $ — $ — Senior secured Term Loan A facility due 2021 — 1,643.8 1,707.9 7 3/4% debentures due 2023 99.6 99.6 99.6 3 5/8% senior unsecured euro notes due 2024 (2) 384.3 396.5 400.1 3 1/8% senior unsecured euro notes due 2027 (2) 658.3 679.5 685.9 Total 2,784.2 2,819.4 2,893.5 Less: Current portion of long-term debt 41.2 — — Long-term debt $ 2,743.0 $ 2,819.4 $ 2,893.5 (1) The outstanding principal balance for the United States dollar-denominated Term Loan A facility and the euro-denominated Term Loan A facility was $ 1,093.2 million and € 500.0 million, respectively, as of August 4, 2019 . (2) The carrying amount of the Company’s euro-denominated Term Loan A facility and senior unsecured euro notes includes the impact of changes in the exchange rate of the United States dollar against the euro. Please see Note 12 , “ Fair Value Measurements ,” for the fair value of the Company’s long-term debt as of August 4, 2019 , February 3, 2019 and August 5, 2018 . As of August 4, 2019 , the Company’s mandatory long-term debt repayments for the remainder of 2019 through 2024 were as follows: (In millions) Fiscal Year Amount (1) Remainder of 2019 $ 20.6 2020 41.2 2021 61.8 2022 103.0 2023 223.6 2024 1,686.9 (1) A portion of the Company’s mandatory long-term debt repayments are denominated in euro and subject to changes in the exchange rate of the United States dollar against the euro. Total debt repayments for the remainder of 2019 through 2024 exceed the total carrying amount of the Company’s Term Loan A facilities, 7 3/4% debentures due 2023 and 3 5/8% euro senior notes due 2024 as of August 4, 2019 because the carrying amount reflects the unamortized portions of debt issuance costs and the original issue discounts. As of August 4, 2019 , after taking into account the effect of the Company’s interest rate swap agreements discussed in the section entitled “2019 Senior Unsecured Credit Facilities,” which were in effect as of such date, approximately 60 % of the Company’s long-term debt had fixed interest rates, with the remainder at variable interest rates. 2016 Senior Secured Credit Facilities On May 19, 2016, the Company entered into an amendment to its senior secured credit facilities (as amended, the “2016 facilities”). The Company replaced the 2016 facilities with new senior unsecured credit facilities on April 29, 2019 as discussed in the section entitled “2019 Senior Unsecured Credit Facilities” below. The 2016 facilities, as of the date they were replaced, consisted of a $ 2,347.4 million United States dollar-denominated Term Loan A facility and senior secured revolving credit facilities consisting of (i) a $ 475.0 million United States dollar-denominated revolving credit facility, (ii) a $ 25.0 million United States dollar-denominated revolving credit facility available in United States dollars and Canadian dollars and (iii) a € 185.9 million euro-denominated revolving credit facility available in euro, British pound sterling, Japanese yen and Swiss francs. 2019 Senior Unsecured Credit Facilities The Company refinanced the 2016 facilities on April 29, 2019 (the “Closing Date”) by entering into senior unsecured credit facilities (the “2019 facilities”), the proceeds of which, along with cash on hand, were used to repay all of the outstanding borrowings under the 2016 facilities, as well as the related debt issuance costs. The 2019 facilities consist of a $ 1,093.2 million United States dollar-denominated Term Loan A facility (the “USD TLA facility”), a € 500.0 million euro-denominated Term Loan A facility (the “Euro TLA facility” and together with the USD TLA facility, the “TLA facilities”) and senior unsecured revolving credit facilities consisting of (i) a $ 675.0 million United States dollar-denominated revolving credit facility, (ii) a CAD $ 70.0 million Canadian dollar-denominated revolving credit facility available in United States dollars or Canadian dollars, (iii) a € 200.0 million euro-denominated revolving credit facility available in euro, British pound sterling, Japanese yen, Swiss francs, Australian dollars and other agreed foreign currencies and (iv) a $ 50.0 million United States dollar-denominated revolving credit facility available in United States dollars or Hong Kong dollars. The 2019 facilities are due on April 29, 2024. In connection with the refinancing of the senior credit facilities, the Company paid debt issuance costs of $ 10.4 million (of which $ 3.5 million was expensed as debt modification costs and $ 6.9 million is being amortized over the term of the debt agreement) and recorded debt extinguishment costs of $ 1.7 million to write off previously capitalized debt issuance costs. Each of the senior unsecured revolving facilities, except for the $ 50.0 million United States dollar-denominated revolving credit facility available in United States dollars or Hong Kong dollars, also include amounts available for letters of credit and have a portion available for the making of swingline loans. The issuance of such letters of credit and the making of any swingline loan reduces the amount available under the applicable revolving credit facility. So long as certain conditions are satisfied, the Company may add one or more senior unsecured term loan facilities or increase the commitments under the senior unsecured revolving credit facilities by an aggregate amount not to exceed $ 1,500.0 million. The lenders under the 2019 facilities are not required to provide commitments with respect to such additional facilities or increased commitments. The Company had loans outstanding of $ 1,642.0 million, net of debt issuance costs and based on applicable exchange rates, under the TLA facilities, $ 115.0 million of borrowings outstanding under the senior unsecured revolving credit facilities and $ 20.4 million of outstanding letters of credit under the senior unsecured revolving credit facilities as of August 4, 2019 . The terms of the TLA facilities require the Company to make quarterly repayments of amounts outstanding under the 2019 facilities, commencing with the calendar quarter ending September 30, 2019. Such required repayment amounts equal 2.50% per annum of the principal amount outstanding on the Closing Date for the first eight calendar quarters following the Closing Date, 5.00% per annum of the principal amount outstanding on the Closing Date for the four calendar quarters thereafter and 7.50% per annum of the principal amount outstanding on the Closing Date for the remaining calendar quarters, in each case paid in equal installments and in each case subject to certain customary adjustments, with the balance due on the maturity date of the TLA facilities. The outstanding borrowings under the 2019 facilities are prepayable at any time without penalty (other than customary breakage costs). Any voluntary repayments made by the Company would reduce the future required repayment amounts. The Company made no repayments on its term loans under the 2019 facilities and 2016 facilities during the twenty-six weeks ended August 4, 2019 , other than the repayment of the 2016 facilities in connection with the refinancing of the senior credit facilities. The Company made payments of $ 85.0 million during the twenty-six weeks ended August 5, 2018 on its term loans under the 2016 facilities. The United States dollar-denominated borrowings under the 2019 facilities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19 facilities. The Canadian dollar-denominated borrowings under the 2019 facilities bear interest at a rate equal to an applicable margin plus, as determined at the Company’s option, either (a) a Canadian prime rate determined by reference to the greater of (i) the rate of interest per annum that Royal Bank of Canada establishes as the reference rate of interest in order to determine interest rates for loans in Canadian dollars to its Canadian borrowers and (ii) the average of the rates per annum for Canadian dollar bankers' acceptances having a term of one month or (b) an adjusted Eurocurrency rate, calculated in a manner set forth in the 2019 facilities. Borrowings available in Hong Kong dollars under the 2019 facilities bear interest at a rate equal to an applicable margin plus an adjusted Eurocurrency rate, calculated in a manner set forth in the 2019 facilities. The borrowings under the 2019 facilities in currencies other than United States dollars, Canadian dollars or Hong Kong dollars bear interest at a rate equal to an applicable margin plus an adjusted Eurocurrency rate, calculated in a manner set forth in the 2019 facilities. The current applicable margin with respect to the TLA facilities and each revolving credit facility is 1.375% for adjusted Eurocurrency rate loans and 0.375% for base rate or Canadian prime rate loans. The applicable margin for borrowings under the TLA facilities and the revolving credit facilities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wenty-six weeks ended August 4, 2019 and/or August 5, 2018 : (In millions) Designation Date Commencement Date Initial Notional Amount Notional Amount Outstanding as of August 4, 2019 Fixed Rate Expiration Date June 2019 February 2020 $ 50.0 $ — 1.409% February 2022 June 2019 June 2019 50.0 50.0 1.719% July 2021 January 2019 February 2020 50.0 — 2.4187% February 2021 November 2018 February 2019 139.2 139.1 2.8645% February 2021 October 2018 February 2019 115.7 178.3 2.9975% February 2021 June 2018 August 2018 50.0 50.0 2.6825% February 2021 June 2017 February 2018 306.5 119.0 1.566% February 2020 July 2014 February 2016 682.6 — 1.924% February 2018 The notional amounts of the outstanding interest rate swaps that commenced in February 2018 and February 2019 are adjusted according to pre-set schedules during the terms of the swap agreements such that, based on the Company’s projections for future debt repayments, the Company’s outstanding debt under the USD TLA facility is expected to always equal or exceed the combined notional amount of the then-outstanding interest rate swaps. The 2019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and a change in control (as defined in the 2019 facilities). The 2019 facilities require the Company to comply with customary affirmative, negative and financial covenants, including minimum interest coverage and maximum net leverage. A breach of any of these operating or financial covenants would result in a default under the 2019 facilities. If an event of default occurs and is continuing, the lenders could elect to declare all amounts then outstanding, together with accrued interest, to be immediately due and payable, which would result in acceleration of the Company’s other debt. 7 3/4% Debentures Due 2023 The Company has outstanding $100.0 million of debentures due November 15, 2023 that accrue interest at the rate of 7 3/4% . The debentures are not redeemable at the Company’s option prior to maturity. 3 5/8% Euro Senior Notes Due 2024 The Company has outstanding € 350.0 million euro-denominated principal amount of 3 5/8% senior notes due July 15, 2024. Interest on the notes is payable in euro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3 1/8% Euro Senior Notes Due 2027 The Company has outstanding € 600.0 million euro-denominated principal amount of 3 1/8% senior notes due December 15, 2027. Interest on the notes is payable in euro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As of August 4, 2019 , the Company was in compliance with all applicable financial and non-financial covenants under its financing arrangements. Please see Note 8, “Debt,” in the Notes to Consolidated Financial Statements included in Item 8 of the Company’s Annual Report on Form 10-K for the year ended February 3, 2019</t>
  </si>
  <si>
    <t>INCOME TAXES</t>
  </si>
  <si>
    <t>INCOME TAXES The effective income tax rates for the thirteen weeks ended August 4, 2019 and August 5, 2018 were 13.3 % and 18.6 %, respectively. The effective income tax rates for the twenty-six weeks ended August 4, 2019 and August 5, 2018 were 16.3 % and 17.8% , respectively. The effective income tax rates for the thirteen and twenty-six weeks ended August 4, 2019 were lower than the United States statutory income tax rate primarily due to (i) the favorable impact of a tax exemption on the noncash gain recorded to write up the Company’s equity investments in Gazal and PVH Australia to fair value in connection with the Australia acquisition, which resulted in a benefit to the Company’s effective income tax rates for the thirteen and twenty-six weeks ended August 4, 2019 of 13.7 % and 8.5 %, respectively, partially offset by (ii) the tax on foreign earnings in excess of a deemed return on tangible assets of foreign corporations (known as “GILTI”) imposed by the United States Tax Cuts and Jobs Act of 2017, which more than offset the benefit of overall lower tax rates in certain international jurisdictions where the Company files tax returns. The effective income tax rates for the thirteen and twenty-six weeks ended August 5, 2018 were lower than the United States statutory income tax rate, primarily due to the benefit of overall lower tax rates in certain international jurisdictions where the Company files tax returns. The Company files income tax returns in more than 40 international jurisdictions each year. A substantial amount of the Company’s earnings comes from international operations, particularly in the Netherlands and Hong Kong, where income tax rates, coupled with special rates levied on income from certain of the Company’s jurisdictional activities, are lower than the United States statutory income tax rate.</t>
  </si>
  <si>
    <t>DERIVATIVE FINANCIAL INSTRUMENTS</t>
  </si>
  <si>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9 facilities. The Company has entered into interest rate swap agreements to hedge against a portion of this exposure. Please see Note 9 , “ Debt ,” for further discussion of the 2019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cash flow hedges”). The changes in the fair value of the cash flow hedges are recorded in equity as a component of accumulated other comprehensive loss (“AOCL”). No amounts were excluded from effectiveness testing.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 600.0 million euro-denominated principal amount of 3 1/8% senior notes due 2027 and € 350.0 million euro-denominated principal amount of 3 5/8% senior notes due 2024 (collectively, “foreign currency borrowings”), that it had issued in the United States, as net investment hedges of its investments in certain of its foreign subsidiaries that use the euro as their functional currency. Please see Note 9 , “ Debt ,”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 1,187.0 million and $ 1,042.6 million, respectively, as of August 4, 2019 , $ 1,098.3 million and $ 1,076.0 million, respectively, as of February 3, 2019 and $ 1,133.3 million and $ 1,086.0 million, respectively, as of August 5, 2018 . The Company evaluates the effectiveness of its net investment hedges at inception and at the beginning of each quarter thereafter. No amounts were excluded from effectiveness testing.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In millions) Assets Liabilities 8/4/19 2/3/19 8/5/18 8/4/19 2/3/19 8/5/18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36.0 $ 0.7 $ 24.0 $ 0.7 $ 24.7 $ 2.0 $ 1.6 $ 0.1 $ 3.5 $ 0.7 $ 2.1 $ 0.1 Interest rate swap agreements 0.3 — 1.4 — 1.8 0.9 4.1 2.9 1.2 1.6 0.1 — Total contracts designated as cash flow hedges 36.3 0.7 25.4 0.7 26.5 2.9 5.7 3.0 4.7 2.3 2.2 0.1 Undesignated contracts: Foreign currency forward exchange contracts 3.8 — 0.1 — 0.8 — 2.2 — 2.0 — 1.2 — Total $ 40.1 $ 0.7 $ 25.5 $ 0.7 $ 27.3 $ 2.9 $ 7.9 $ 3.0 $ 6.7 $ 2.3 $ 3.4 $ 0.1 The notional amount outstanding of foreign currency forward exchange contracts was $ 1,296.8 million at August 4, 2019 . Such contracts expire principally between August 2019 and November 2020. The following tables summarize the effect of the Company’s hedges designated as cash flow and net investment hedging instruments: Gain (Loss) Recognized in Other Comprehensive (Loss) Income (In millions) Thirteen Weeks Ended 8/4/19 8/5/18 Foreign currency forward exchange contracts (inventory purchases) $ 12.4 $ 37.0 Interest rate swap agreements (4.0 ) 0.2 Foreign currency borrowings (net investment hedges) 4.6 35.7 Total $ 13.0 $ 72.9 Twenty-Six Weeks Ended 8/4/19 8/5/18 Foreign currency forward exchange contracts (inventory purchases) $ 42.5 $ 66.4 Interest rate swap agreements (5.1 ) 0.7 Foreign currency borrowings (net investment hedges) 34.2 84.7 Total $ 71.6 $ 151.8 Amount of Gain (Loss) Reclassified from AOCL into Income (Expense), Consolidated Income Statement Location, and Total Amount of Consolidated Income Statement Line Item (In millions) Amount Reclassified Location Total Income Statement Amount Thirteen Weeks Ended 8/4/19 8/5/18 8/4/19 8/5/18 Foreign currency forward exchange contracts (inventory purchases) $ 10.7 $ (5.7 ) Cost of goods sold $ 1,075.8 $ 1,036.7 Interest rate swap agreements 0.0 0.4 Interest expense 28.3 30.3 Total $ 10.7 $ (5.3 ) Twenty-Six Weeks Ended 8/4/19 8/5/18 8/4/19 8/5/18 Foreign currency forward exchange contracts (inventory purchases) $ 25.7 $ (28.6 ) Cost of goods sold $ 2,136.2 $ 2,060.3 Interest rate swap agreements 0.2 0.4 Interest expense 59.3 59.7 Total $ 25.9 $ (28.2 ) A net gain in AOCL on foreign currency forward exchange contracts at August 4, 2019 of $ 47.2 million is estimated to be reclassified in the next 12 months in the Company’s Consolidated Income Statement to costs of goods sold as the underlying inventory hedged by such forward exchange contracts is sold. In addition, a net loss in AOCL for interest rate swap agreements at August 4, 2019 of $ 3.8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Income Statements: (In millions) Gain Recognized in Income Thirteen Weeks Ended 8/4/19 8/5/18 Foreign currency forward exchange contracts $ 0.8 $ 0.5 Twenty-Six Weeks Ended 8/4/19 8/5/18 Foreign currency forward exchange contracts $ 0.7 $ 0.0 The Company had no derivative financial instruments with credit risk-related contingent features underlying the related contracts as of August 4, 2019 .</t>
  </si>
  <si>
    <t>FAIR VALUE MEASUREMENTS</t>
  </si>
  <si>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8/4/19 2/3/19 8/5/18 (In millions) Level 1 Level 2 Level 3 Total Level 1 Level 2 Level 3 Total Level 1 Level 2 Level 3 Total Assets: Foreign currency forward exchange contracts N/A $ 40.5 N/A $ 40.5 N/A $ 24.8 N/A $ 24.8 N/A $ 27.5 N/A $ 27.5 Interest rate swap agreements N/A 0.3 N/A 0.3 N/A 1.4 N/A 1.4 N/A 2.7 N/A 2.7 Total Assets N/A $ 40.8 N/A $ 40.8 N/A $ 26.2 N/A $ 26.2 N/A $ 30.2 N/A $ 30.2 Liabilities: Foreign currency forward exchange contracts N/A $ 3.9 N/A $ 3.9 N/A $ 6.2 N/A $ 6.2 N/A $ 3.4 N/A $ 3.4 Interest rate swap agreements N/A 7.0 N/A 7.0 N/A 2.8 N/A 2.8 N/A 0.1 N/A 0.1 Total Liabilities N/A $ 10.9 N/A $ 10.9 N/A $ 9.0 N/A $ 9.0 N/A $ 3.5 N/A $ 3.5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operating lease right-of-use assets and property, plant and equipment) during the twenty-six weeks ended August 4, 2019 , and the total impairments recorded as a result of the remeasurement process: (In millions) Fair Value Measurement Using Fair Value Total Level 1 Level 2 Level 3 Operating lease right-of-use assets N/A N/A $ 16.8 $ 16.8 $ 77.0 Property, plant and equipment, net N/A N/A — — 10.8 Operating lease right-of-use assets with a carrying amount of $ 93.8 million were written down to a fair value of $ 16.8 million during the twenty-six weeks ended August 4, 2019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Calvin Klein restructuring (as defined in Note 17 , “Exit Activity Costs”). Please see Note 17 for further discussion of the Calvin Klein restructuring costs. Fair value of the operating lease right-of-use assets was determined based on the discounted cash flows of estimated sublease income using market participant assumptions. Property, plant and equipment with a carrying amount of $ 10.8 million was written down to a fair value of zero during the twenty-six weeks ended August 4, 2019 in connection with the TH U.S. store closures, the closure of the Company’s CALVIN KLEIN 205 W39 NYC brand (formerly Calvin Klein Collection ), and the financial performance in certain of the Company’s retail stores, including certain CALVIN KLEIN stores affected by the realignment of the Calvin Klein creative direction globally. Please see Note 17 , “Exit Activity Costs,” for further discussion of the Calvin Klein restructuring costs. Fair value of the Company’s property, plant and equipment was determined based on the estimated discounted future cash flows associated with the assets using sales trends and market participant assumptions. The $ 87.8 million of impairment charges was included in SG&amp;A expenses, of which $ 49.6 million was recorded in the Tommy Hilfiger North America segment, $ 32.6 million was recorded in the Calvin Klein North America segment and $ 5.6 million was recorded in the Calvin Klein International segment. The carrying amounts and the fair values of the Company’s cash and cash equivalents, short-term borrowings and long-term debt were as follows: 8/4/19 2/3/19 8/5/18 (In millions) Carrying Amount Fair Value Carrying Amount Fair Value Carrying Amount Fair Value Cash and cash equivalents $ 433.5 $ 433.5 $ 452.0 $ 452.0 $ 431.1 $ 431.1 Short-term borrowings 183.2 183.2 12.8 12.8 85.4 85.4 Long-term debt (including portion classified as current) 2,784.2 2,949.6 2,819.4 2,853.7 2,893.5 2,955.4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t>
  </si>
  <si>
    <t>Share-based Payment Arrangement [Abstract]</t>
  </si>
  <si>
    <t>STOCK-BASED COMPENSATION The Company grants stock-based awards under its 2006 Stock Incentive Plan (the “2006 Plan”). Shares issued as a result of stock-based compensation transactions generally have been funded with the issuance of new shares of the Company’s common stock. The Company may grant the following types of incentive awards under the 2006 Plan: (i) non-qualified stock options (“stock options”); (ii) incentive stock option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2006 Plan are classified as equity awards, which are recorded in stockholders’ equity in the Company’s Consolidated Balance Sheets. Through August 4, 2019 , the Company has granted under the 2006 Plan (i) service-based stock options, RSUs and restricted stock; and (ii) contingently issuable PSUs and RSUs. All restricted stock granted by the Company was fully vested at the end of 2015. According to the terms of the 2006 Plan, for purposes of determining the number of shares available for grant, each share underlying a stock option award reduces the number available by one share and each share underlying an RSU or PSU award reduces the number available by two shares. Net income for the twenty-six weeks ended August 4, 2019 and August 5, 2018 included $ 28.3 million and $ 26.8 million, respectively, of pre-tax expense related to stock-based compensation, with related recognized income tax benefits of $ 3.4 million and $ 5.3 million, respectively. The Company receives a tax deduction for certain transactions associated with its stock-based plan awards. The actual income tax benefits realized from these transactions during the twenty-six weeks ended August 4, 2019 and August 5, 2018 were $ 8.5 million and $ 13.1 million, respectively. The tax benefits realized included discrete net excess tax benefits of $ 1.1 million and $ 4.9 million recognized in the Company’s provision for income taxes during the twenty-six weeks ended August 4, 2019 and August 5, 2018 , respectively. Stock Options Stock options granted to employees are generally exercisable in four equal annual installments commencing one year after the date of grant . The underlying stock option award agreements generally provide for accelerated vesting upon the award recipient’s retirement (as defined in the 2006 Plan). Such stock options are granted with a 10 -year term and the per share exercise price cannot be less than the closing price of the common stock on the date of grant.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the twenty-six weeks ended August 4, 2019 and August 5, 2018 and the resulting weighted average grant date fair value per stock option: 8/4/19 8/5/18 Weighted average risk-free interest rate 2.15 % 2.78 % Weighted average expected stock option term (in years) 6.25 6.25 Weighted average Company volatility 29.88 % 26.92 % Expected annual dividends per share $ 0.15 $ 0.15 Weighted average grant date fair value per stock option $ 37.14 $ 51.66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twenty-six weeks ended August 4, 2019 was as follows: (In thousands, except per stock option data) Stock Options Weighted Average Exercise Price Per Stock Option Outstanding at February 3, 2019 791 $ 107.81 Granted 169 111.92 Exercised 24 78.96 Cancelled 17 123.32 Outstanding at August 4, 2019 919 $ 109.03 Exercisable at August 4, 2019 605 $ 105.88 RSUs RSUs granted to employees since 2016 generally vest in four equal annual installments commencing one year after the date of grant .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over the RSUs’ vesting periods. RSU activity for the twenty-six weeks ended August 4, 2019 was as follows: (In thousands, except per RSU data) RSUs Weighted Average Grant Date Fair Value Per RSU Non-vested at February 3, 2019 847 $ 122.97 Granted 595 110.67 Vested 336 116.10 Cancelled 49 125.87 Non-vested at August 4, 2019 1,057 $ 118.09 PSUs Contingently issuable PSUs granted to certain of the Company’s senior executives since 2015 are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For awards granted in 2016, the three-year performance period ended during the first quarter of 2019 and holders of the awards earned an aggregate of 67,000 shares, which was between the threshold and target levels. The Company records expense ratably over the applicable vesting period regardless of whether the market condition is satisfied because the awards are subject to market conditions. The fair value of the awards granted was established for each grant on the grant date using the Monte Carlo simulation model. The following summarizes the assumptions used to estimate the fair value of PSUs granted during the twenty-six weeks ended August 4, 2019 and August 5, 2018 and the resulting weighted average grant date fair value per PSU: 8/4/19 8/5/18 Risk-free interest rate 2.13 % 2.62 % Expected Company volatility 30.25 % 29.78 % Expected annual dividends per share $ 0.15 $ 0.15 Weighted average grant date fair value per PSU $ 119.46 $ 159.53 For certain of the awards granted, the after-tax portion of the award is subject to a holding period of one year after the vesting date. For such awards, the grant date fair value was discounted 6.20% in 2019 and 7.09% in 2018 for the restriction of liquidity, which was calculated using the Chaffe model. PSU activity for the twenty-six weeks ended August 4, 2019 was as follows: (In thousands, except per PSU data) PSUs Weighted Average Grant Date Fair Value Per PSU Non-vested at February 3, 2019 194 $ 106.76 Granted at target 72 119.46 Reduction due to market condition achieved below target 10 87.16 Vested 67 87.16 Cancelled 8 117.27 Non-vested at August 4, 2019 181 $ 119.63</t>
  </si>
  <si>
    <t>ACCUMULATED OTHER COMPREHENSIVE LOSS</t>
  </si>
  <si>
    <t>Accumulated Other Comprehensive Income [Abstract]</t>
  </si>
  <si>
    <t>Accumulated Other Comprehensive Loss</t>
  </si>
  <si>
    <t xml:space="preserve">ACCUMULATED OTHER COMPREHENSIVE LOSS The following tables present the changes in AOCL, net of related taxes, by component for the twenty-six weeks ended August 4, 2019 and August 5, 2018 : Foreign currency translation adjustments Net unrealized and realized gain on effective cash flow hedges Total Balance, February 3, 2019 $ (537.6 ) $ 29.7 $ (507.9 ) Other comprehensive (loss) income before reclassifications (116.4 ) (1)(2) 37.3 (79.1 ) Less: Amounts reclassified from AOCL — 24.4 24.4 Other comprehensive (loss) income (116.4 ) 12.9 (103.5 ) Balance, August 4, 2019 $ (654.0 ) $ 42.6 $ (611.4 ) Foreign currency translation adjustments Net unrealized and realized (loss) gain on effective cash flow hedges Total Balance, February 4, 2018 $ (249.4 ) $ (72.1 ) $ (321.5 ) Other comprehensive (loss) income before reclassifications (274.2 ) (1)(2) 63.9 (210.3 ) Less: Amounts reclassified from AOCL — (27.1 ) (27.1 ) Other comprehensive (loss) income (274.2 ) 91.0 (183.2 ) Balance, August 5, 2018 $ (523.6 ) $ 18.9 $ (504.7 ) (1) Foreign currency translation adjustments included a net gain on net investment hedges of $ 25.9 million and $ 63.9 million during the twenty-six weeks ended August 4, 2019 and August 5, 2018 , respectively. (2) Unfavorable foreign currency translation adjustments were principally driven by a strengthening of the United States dollar against the euro. The following table presents reclassifications out of AOCL to earnings for the thirteen and twenty-six weeks ended August 4, 2019 and August 5, 2018 : Amount Reclassified from AOCL Affected Line Item in the Company’s Consolidated Income Statements Thirteen Weeks Ended Twenty-Six Weeks Ended (In millions) 8/4/19 8/5/18 8/4/19 8/5/18 Realized gain (loss) on effective cash flow hedges: Foreign currency forward exchange contracts (inventory purchases) $ 10.7 $ (5.7 ) $ 25.7 $ (28.6 ) Cost of goods sold Interest rate swap agreements 0.0 0.4 0.2 0.4 Interest expense Less: Tax effect 0.6 (0.3 ) 1.5 (1.1 ) Income tax expense Total, net of tax $ 10.1 $ (5.0 ) $ 24.4 $ (27.1 ) </t>
  </si>
  <si>
    <t>STOCKHOLDERS' EQUITY</t>
  </si>
  <si>
    <t>Stockholders' Equity Attributable to Parent [Abstract]</t>
  </si>
  <si>
    <t xml:space="preserve"> STOCKHOLDERS’ EQUITY The Company’s Board of Directors has authorized over time since 2015 an aggregate $ 2.0 billion stock repurchase program through June 3, 2023.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During the twenty-six weeks ended August 4, 2019 and August 5, 2018 , the Company purchased 1.2 million shares and 0.9 million shares, respectively, of its common stock under the program in open market transactions for $ 126.9 million and $ 137.5 million, respectively. As of August 4, 2019 , the repurchased shares were held as treasury stock and $ 881.4 million of the authorization remained available for future share repurchases. Treasury stock activity also includes shares that were withheld principally in conjunction with the settlement of RSUs and PSUs to satisfy tax withholding requirements.</t>
  </si>
  <si>
    <t>LEASES (Notes)</t>
  </si>
  <si>
    <t>Leases [Abstract]</t>
  </si>
  <si>
    <t>Leases of Lessee Disclosure [Text Block]</t>
  </si>
  <si>
    <t>LEASES The Company leases approximately 1,825 Company-operated freestanding retail store locations across more than 35 countries, generally with initial lease terms of three to ten years . The Company also leases warehouses, distribution centers, showrooms, office space and a factory in Ethiopia, generally with initial lease terms of ten to 20 years , as well as certain equipment and other assets, generally with initial lease terms of one to five years . Right-of-use assets and lease liabilities are recognized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these leases on a straight-line basis over the lease term. Leases generally provide for payments of nonlease components, such as common area maintenance, real estate taxes and other costs associated with the leased property. For lease agreements entered into or modified after February 3, 2019 ,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 In conjunction with the Australia acquisition, the Company acquired an office building and warehouse owned by Gazal. Prior to the acquisition, Gazal had entered into an agreement with a third party to sell the building and as such, the building was classified as held for sale and recorded at its fair value less estimated costs to sell on the acquisition date. Please see Note 4 , “ Acquisitions ,” for further discussion. In June 2019, the Company completed the sale of the office building and warehouse for $ 59.4 million, incurring costs of $ 1.0 million, and leased back the building without an option to repurchase. No gain or loss was recognized on the transaction. The lease was classified as an operating lease with an initial lease term of five years and includes three options to renew for a period of five years each. Exercise of these renewal options is not reasonably certain and as a result, the Company recognized an operating lease right-of-use asset and operating lease liability based on the initial term of the lease. The components of the net lease cost for the thirteen and twenty-six weeks ended August 4, 2019 were as follows: Thirteen Weeks Ended Twenty-Six Weeks Ended (In millions) Line Item in the Company’s Consolidated Income Statement 8/4/19 8/4/19 Finance lease cost: Amortization of right-of-use-assets SG&amp;A expenses (depreciation and amortization) $ 1.4 $ 2.7 Interest on lease liabilities Interest expense 0.2 0.3 Total finance lease cost 1.6 3.0 Operating lease cost SG&amp;A expenses 115.4 228.3 Short-term lease cost SG&amp;A expenses 5.3 8.8 Variable lease cost SG&amp;A expenses 36.6 66.9 Less: sublease income SG&amp;A expenses (0.0 ) (0.1 ) Total net lease cost $ 158.9 $ 306.9 Supplemental balance sheet information related to leases as of August 4, 2019 was as follows: (In millions) Line Item in the Company’s Consolidated Balance Sheet 8/4/19 Right-of-use assets: Operating lease Operating lease right-of-use assets $ 1,660.7 Finance lease Property, plant and equipment, net 14.2 $ 1,674.9 Current lease liabilities: Operating lease Current portion of operating lease liabilities $ 345.2 Finance lease Accrued expenses 4.7 $ 349.9 Other lease liabilities: Operating lease Long-term portion of operating lease liabilities $ 1,535.5 Finance lease Other liabilities 10.6 $ 1,546.1 Supplemental cash flow information related to leases for the twenty-six weeks ended August 4, 2019 was as follows: Twenty-Six Weeks Ended (In millions) 8/4/19 Cash paid for amounts included in the measurement of lease liabilities: Operating cash flows from operating leases $ 234.5 Operating cash flows from finance leases 0.3 Financing cash flows from finance leases 2.9 Non-cash transactions: Right-of-use assets obtained in exchange for new operating lease liabilities 244.1 Right-of-use assets obtained in exchange for new finance lease liabilities 1.4 The following summarizes the weighted average remaining lease term and weighted average discount rate related to the Company’s right-of-use assets and lease liabilities recorded on the balance sheet as of August 4, 2019 : 8/4/19 Weighted average remaining lease term (years): Operating leases 7.05 Finance leases 4.44 Weighted average discount rate: Operating leases 4.43 % Finance leases 3.27 % At August 4, 2019 , the maturities of the Company’s lease liabilities were as follows: (In millions) Finance Leases Operating Leases Total Remainder of 2019 $ 2.7 $ 198.9 $ 201.6 2020 4.8 421.1 425.9 2021 4.1 358.9 363.0 2022 2.1 289.6 291.7 2023 0.6 219.8 220.4 Thereafter 2.6 732.4 735.0 Total lease payments $ 16.9 $ 2,220.7 $ 2,237.6 Less: Interest (1.6 ) (340.0 ) (341.6 ) Total lease liabilities $ 15.3 $ 1,880.7 $ 1,896.0 The Company’s future lease payment obligations related to leases that were entered into, but did not commence as of August 4, 2019</t>
  </si>
  <si>
    <t>EXIT ACTIVITY COSTS</t>
  </si>
  <si>
    <t>EXIT ACTIVITY COSTS [Abstract]</t>
  </si>
  <si>
    <t>EXIT ACTIVITY COSTS Calvin Klein Restructuring Costs The Company announced on January 10, 2019 a restructuring in connection with strategic changes for its Calvin Klein business (the “Calvin Klein restructuring”). The strategic changes included (i) the closure of the CALVIN KLEIN 205 W39 NYC brand (formerly Calvin Klein Collection ), (ii) the closure of the flagship store on Madison Avenue in New York, New York, (iii) the restructuring of the Calvin Klein creative and design teams globally, and (iv) the consolidation of operations for the men’s Calvin Klein Sportswear and Calvin Klein Jeans businesses. In connection with the Calvin Klein restructuring, the Company recorded pre-tax costs during 2018 and the thirteen and twenty-six weeks ended August 4, 2019 and expects to incur total costs as follows: (In millions) Total Costs Expected to be Incurred Costs Incurred During the Thirteen Weeks Ended 8/4/19 Costs Incurred During the Twenty-Six Weeks Ended 8/4/19 Cumulative Costs Incurred To Date Severance, termination benefits and other employee costs $ 52.5 $ 5.7 $ 24.4 $ 51.7 Long-lived asset impairments (1) 45.1 3.1 38.2 45.1 Contract termination and other costs 31.4 9.1 23.9 28.2 Inventory markdowns 17.0 11.2 12.9 15.1 Total $ 146.0 $ 29.1 $ 99.4 $ 140.1 (1) Includes the impact of the closure of the flagship store on Madison Avenue in New York, New York in the first quarter of 2019. Of the charges for severance, termination benefits and other employee costs, long-lived asset impairments and contract termination and other costs incurred during the twenty-six weeks ended August 4, 2019 , $ 58.6 million relate to SG&amp;A expenses of the Calvin Klein North America segment and $ 27.9 million relate to SG&amp;A expenses of the Calvin Klein International segment. Of the charges for inventory markdowns incurred during the twenty-six weeks ended August 4, 2019 , $6.5 million relate to cost of goods sold of the Calvin Klein North America segment and $6.4 million relate to cost of goods sold of the Calvin Klein International segment. Of the $ 140.1 million cumulative costs incurred to date in connection with the restructuring activities, $ 84.0 million related to the Calvin Klein North America segment and $ 56.1 million related to the Calvin Klein International segment. The Company expects to incur total costs of approximately $ 146 million through the end of 2019 in connection with the restructuring activities, of which approximately $ 86 million is estimated to relate to the Calvin Klein North America segment and approximately $ 60 million is estimated to relate to the Calvin Klein International segment. Please see Note 20 , “ Segment Data ,” for further discussion of the Company’s reportable segments. Please see Note 12 , “ Fair Value Measurements ,” for further discussion of the long-lived asset impairments recorded during the twenty-six weeks ended August 4, 2019 . The liabilities at August 4, 2019 related to these costs were principally recorded in accrued expenses in the Company’s Consolidated Balance Sheets and were as follows: (In millions) Liability at 2/3/19 Costs Incurred During the Twenty-Six Weeks Ended 8/4/19 Costs Paid During the Twenty-Six Weeks Ended 8/4/19 Liability at 8/4/19 Severance, termination benefits and other employee costs $ 25.8 $ 24.4 $ 34.8 $ 15.4 Contract termination and other costs 2.3 23.9 19.8 6.4 Total $ 28.1 $ 48.3 $ 54.6 $ 21.8</t>
  </si>
  <si>
    <t>NET INCOME PER COMMON SHARE</t>
  </si>
  <si>
    <t>Earnings Per Share [Abstract]</t>
  </si>
  <si>
    <t>NET INCOME PER COMMON SHARE The Company computed its basic and diluted net income per common share as follows: Thirteen Weeks Ended Twenty-Six Weeks Ended (In millions, except per share data) 8/4/19 8/5/18 8/4/19 8/5/18 Net income attributable to PVH Corp. $ 193.5 $ 165.2 $ 275.5 $ 344.6 Weighted average common shares outstanding for basic net income per common share 74.8 77.0 75.0 77.0 Weighted average impact of dilutive securities 0.3 0.9 0.5 1.0 Total shares for diluted net income per common share 75.1 77.9 75.5 78.0 Basic net income per common share attributable to PVH Corp. $ 2.59 $ 2.15 $ 3.67 $ 4.47 Diluted net income per common share attributable to PVH Corp. $ 2.58 $ 2.12 $ 3.65 $ 4.42 Potentially dilutive securities excluded from the calculation of diluted net income per common share as the effect would be anti-dilutive were as follows: Thirteen Weeks Ended Twenty-Six Weeks Ended (In millions) 8/4/19 8/5/18 8/4/19 8/5/18 Weighted average potentially dilutive securities 1.3 0.3 0.9 0.2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August 4, 2019 and August 5, 2018 and, therefore, were excluded from the calculation of diluted net income per common share for the thirteen and twenty-six weeks ended August 4, 2019 and August 5, 2018 . The maximum number of potentially dilutive shares that could be issued upon vesting for such awards was 0.4 million and 0.1 million as of August 4, 2019 and August 5, 2018</t>
  </si>
  <si>
    <t>NONCASH INVESTING AND FINANCING TRANSACTIONS</t>
  </si>
  <si>
    <t>NONCASH INVESTING AND FINANCING TRANSACTIONS The Company completed the Australia acquisition during the twenty-six weeks ended August 4, 2019 . Omitted from the Company’s Consolidated Statement of Cash Flows for the twenty-six weeks ended August 4, 2019 was the following noncash acquisition consideration: (i) the issuance to key members of Gazal and PVH Australia management of approximately 6% of the outstanding shares in the subsidiary of the Company that holds 100% of the ownership interests in the Australia business, for which the Company recognized a $ 26.2 million liability upon the acquisition closing, and (ii) the elimination of a $ 2.2 million pre-acquisition receivable owed to the Company by PVH Australia. In connection with the acquisition, the Company also remeasured its previously held equity investments in Gazal and PVH Australia to fair value, resulting in noncash increases of $ 23.6 million and $ 89.5 million, respectively, to these equity investments balances. Please see Note 4 , “ Acquisitions ,” for further discussion. Omitted from acquisition of treasury shares in the Company’s Consolidated Statement of Cash Flows for the twenty-six weeks ended August 4, 2019 was $ 2.0 million of shares repurchased under the stock repurchase program for which the trades occurred but remained unsettled as of August 4, 2019 . The Company recorded a loss of $ 1.7 million during the twenty-six weeks ended August 4, 2019 to write-off previously capitalized debt issuance costs in connection with the refinancing of its senior credit facilities. The Company completed the acquisition of the Geoffrey Beene tradename during the twenty-six weeks ended August 5, 2018 . Omitted from acquisitions, net of cash acquired in the Company’s Consolidated Statement of Cash Flows for the twenty-six weeks ended August 5, 2018 was $ 0.7 million of acquisition consideration related to royalties prepaid to Geoffrey Beene by the Company under the prior license agreement and $ 0.4 million of liabilities assumed by the Company. Omitted from purchases of property, plant and equipment in the Company’s Consolidated Statement of Cash Flows for the twenty-six weeks ended August 5, 2018 were $ 1.2 million of assets acquired through finance leases. Please see Note 16 , “ Leases ,” for supplemental noncash transactions information related to finance leases during the twenty-six weeks ended August 4, 2019 .</t>
  </si>
  <si>
    <t>SEGMENT DATA</t>
  </si>
  <si>
    <t>SEGMENT DATA The Company manages its operations through its operating divisions, which are presented as six reportable segments: (i) Tommy Hilfiger North America; (ii) Tommy Hilfiger International; (iii) Calvin Klein North America; (iv) Calvin Klein International; (v) Heritage Brands Wholesale; and (vi) Heritage Brands Retail.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warehouse clubs, and off-price and independent retailers, as well as digital commerce sites operated by the department store customers and pure play digital commerce retailers; (ii) operating retail stores, which are primarily located in premium outlet centers in the United States and Canada, and a digital commerce site in the United States, which sell TOMMY HILFIGER branded apparel, accessories and related products; and (iii) licensing and similar arrangements relating to the use by third parties of the TOMMY HILFIGER brand names for a broad array of product categories in North America. This segment also includes the Company’s proportionate share of the net income or loss of its investment in its unconsolidated foreign affiliate in Mexico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since May 31, 2019, Australia, primarily to department and specialty stores, and digital commerce sites operated by department store customers and pure play digital commerce retailers, as well as through distributors and franchisees; (ii) operating retail stores and concession locations in Europe, Asia (including the TH CSAP acquisition) and, since May 31, 2019, Australia, and international digital commerce sites, which sell TOMMY HILFIGER branded apparel, accessories and related products; and (iii) licensing and similar arrangements relating to the use by third parties of the TOMMY HILFIGER brand names for a broad array of product categories outside of North America. This segment also includes the Company’s proportionate share of the net income or loss of its investments in its unconsolidated Tommy Hilfiger foreign affiliates in Brazil and India. This segment included the Company’s proportionate share of the net income or loss of its investment in PVH Australia relating to its Tommy Hilfiger business until May 31, 2019, on which date the Company completed the Australia acquisition and began to consolidate the operations of PVH Australia into its financial statements. Please see Note 4 , “ Acquisitions ,” for further discussion.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and digital commerce sites in the United States and Canada, which sell CALVIN KLEIN branded apparel, accessories and related products; and (iii) licensing and similar arrangements relating to the use by third parties of the CALVIN KLEIN brand names for a broad array of product categories in North America. This segment also includes the Company’s proportionate share of the net income or loss of its investment in its unconsolidated foreign affiliate in Mexico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since May 31, 2019, Australia, primarily to department and specialty stores, and digital commerce sites operated by department store customers and pure play digital commerce retailers , as well as through distributors and franchisees; (ii) operating retail stores, concession locations and digital commerce sites in Europe, Asia, Brazil and, since May 31, 2019, Australia, which sell CALVIN KLEIN branded apparel, accessories and related products; and (iii) licensing and similar arrangements relating to the use by third parties of the CALVIN KLEIN brand names for a broad array of product categories outside of North America. This segment also includes the Company’s proportionate share of the net income or loss of its unconsolidated Calvin Klein foreign affiliate in India. This segment included the Company’s proportionate share of the net income or loss of its investment in PVH Australia relating to its Calvin Klein business until May 31, 2019, on which date the Company completed the Australia acquisition and began to consolidate the operations of PVH Australia into its financial statements. Please see Note 4 , “ Acquisitions ,” for further discussion. Heritage Brands Wholesale Segment - This segment consists of the Company’s Heritage Brands Wholesale division. This segment derives revenue primarily from the marketing to department, chain and specialty stores, warehouse clubs, and mass market, off-price and independent retailers, as well as digital commerce sites operated by select wholesale partners and pure play digital commerce retailers in North America of (i) men’s dress shirts and neckwear under various owned and licensed brand names, including several private label brands; (ii) men’s sportswear principally under the brand names Van Heusen , IZOD and ARROW ; (iii) men’s, women’s and children’s swimwear, pool and deck footwear, and swim-related products and accessories under the Speedo trademark; and (iv) women’s intimate apparel under the Warner’s , Olga , and True&amp;Co. brands. Additionally, this segment derives revenue from Company-operated digital commerce sites in the United States through SpeedoUSA .com, TrueAndCo .com, VanHeusen .com , IZOD .com and styleBureau .com. In addition, since May 31, 2019, this segment also derives revenue from the Heritage Brands business in Australia. As well, this segment includes the Company’s proportionate share of the net income or loss of its investment in its unconsolidated foreign affiliate in Mexico relating to the affiliate’s Heritage Brands business. This segment included the Company’s proportionate share of the net income or loss of its investment in PVH Australia relating to its Heritage Brands business until May 31, 2019, on which date the Company completed the Australia acquisition and began to consolidate the operations of PVH Australia into its financial statements. Please see Note 4 , “ Acquisitions ,” for further discussion.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All of the Company’s Heritage Brands stores offer a broad selection of Van Heusen men’s and women’s apparel, along with various of the Company’s dress shirt and neckwear offerings, and IZOD and Warner’s products . The majority of these stores feature multiple brand names on the store signage, with the remaining stores operating under the Van Heusen name. The Company’s revenue by segment was as follows: Thirteen Weeks Ended Twenty-Six Weeks Ended (In millions) 8/4/19 (1) 8/5/18 (1) 8/4/19 (1) 8/5/18 (1) Revenue – Tommy Hilfiger North America Net sales $ 390.1 $ 417.8 $ 737.9 $ 756.7 Royalty revenue 18.1 14.5 36.8 32.9 Advertising and other revenue 4.8 4.3 10.1 8.2 Total 413.0 436.6 784.8 797.8 Revenue – Tommy Hilfiger International Net sales 679.0 572.3 1,341.7 1,209.5 Royalty revenue 12.4 13.0 25.6 25.0 Advertising and other revenue 5.8 6.7 10.2 12.1 Total 697.2 592.0 1,377.5 1,246.6 Revenue – Calvin Klein North America Net sales 366.1 425.0 744.5 792.3 Royalty revenue 31.5 32.0 64.9 66.0 Advertising and other revenue 11.2 10.5 23.4 23.7 Total 408.8 467.5 832.8 882.0 Revenue – Calvin Klein International Net sales 440.4 435.3 881.5 884.1 Royalty revenue 17.9 16.0 35.8 34.5 Advertising and other revenue 6.2 6.3 12.8 14.5 Total 464.5 457.6 930.1 933.1 Revenue – Heritage Brands Wholesale Net sales 304.4 302.0 654.7 642.8 Royalty revenue 5.0 5.0 10.1 10.4 Advertising and other revenue 1.2 1.1 2.2 2.0 Total 310.6 308.1 667.0 655.2 Revenue – Heritage Brands Retail Net sales 69.0 70.8 126.0 131.3 Royalty revenue 0.9 1.0 2.0 2.1 Advertising and other revenue 0.2 0.1 0.3 0.2 Total 70.1 71.9 128.3 133.6 Total Revenue Net sales 2,249.0 2,223.2 4,486.3 4,416.7 Royalty revenue 85.8 81.5 175.2 170.9 Advertising and other revenue 29.4 29.0 59.0 60.7 Total $ 2,364.2 $ 2,333.7 $ 4,720.5 $ 4,648.3 (1) Revenue was impacted by fluctuations of the United States dollar against foreign currencies in which the Company transacts significant levels of business. The Company’s revenue by distribution channel was as follows: Thirteen Weeks Ended Twenty-Six Weeks Ended (In millions) 8/4/19 8/5/18 8/4/19 8/5/18 Wholesale net sales $ 1,137.8 $ 1,130.5 $ 2,498.5 $ 2,414.6 Retail net sales 1,111.2 1,092.7 1,987.8 2,002.1 Net sales 2,249.0 2,223.2 4,486.3 4,416.7 Royalty revenue 85.8 81.5 175.2 170.9 Advertising and other revenue 29.4 29.0 59.0 60.7 Total $ 2,364.2 $ 2,333.7 $ 4,720.5 $ 4,648.3 The Company’s income before interest and taxes by segment was as follows: Thirteen Weeks Ended Twenty-Six Weeks Ended (In millions) 8/4/19 (1) 8/5/18 (1) 8/4/19 (1) 8/5/18 (1) Income before interest and taxes – Tommy Hilfiger North America $ 48.3 (3) $ 74.2 $ 33.6 (3)(8) $ 115.0 Income before interest and taxes – Tommy Hilfiger International 99.8 (4) 59.8 (10) 206.6 (4) 151.0 (10) Income before interest and taxes – Calvin Klein North America 11.3 (3)(6) 59.8 12.7 (3)(7) 103.3 Income before interest and taxes – Calvin Klein International 6.6 (3)(4)(6) 45.2 53.5 (3)(4)(7) 110.3 Income before interest and taxes – Heritage Brands Wholesale 14.0 (4) 26.5 53.0 (4) 66.3 Income before interest and taxes – Heritage Brands Retail 3.1 6.1 4.1 7.9 Income (loss) before interest and taxes – Corporate (2) 66.7 (4)(5) (40.2 ) 21.4 (4)(5)(9) (78.1 ) Income before interest and taxes $ 249.8 $ 231.4 $ 384.9 $ 475.7 (1) Income (loss) before interest and taxes was impacted by fluctuations of the United States dollar against foreign currencies in which the Company transacts significant levels of business. (2) Includes corporate expenses not allocated to any reportable segments, the Company’s proportionate share of the net income or loss of its investments in Gazal (prior to the Australia acquisition closing) and Karl Lagerfeld Holding B.V., and the results of PVH Ethiopia. Please see Note 4 , “ Acquisitions ,” for further discussion. Corporate expenses represent overhead operating expenses and include expenses for senior corporate management, corporate finance, information technology related to corporate infrastructure, certain digital investments, actuarial gains and losses on the Company’s Pension Plans, SERP Plans and Postretirement Plans (which are generally recorded in the fourth quarter) and gains and losses from changes in the fair value of foreign currency option contracts. (3) Income before interest and taxes for the thirteen and twenty-six weeks ended August 4, 2019 included costs of $ 59.8 million in connection with agreements the Company entered into in the second quarter of 2019 to terminate early the licenses for the global Calvin Klein and Tommy Hilfiger North America socks and hosiery businesses in conjunction with the Company’s plan to consolidate the socks and hosiery business for all Company brands in North America in a newly formed joint venture, which is expected to begin operations in December 2019, and to bring in-house the international Calvin Klein socks and hosiery business. Such costs were included in the Company’s segments as follows: $ 7.5 million in Tommy Hilfiger North America, $ 25.5 million in Calvin Klein North America and $ 26.8 million in Calvin Klein International. (4) Income before interest and taxes for the thirteen and twenty-six weeks ended August 4, 2019 included costs of $ 4.8 million in connection with the Australia and TH CSAP acquisitions, primarily consisting of noncash valuation adjustments, and one-time costs of $ 2.1 million recorded on the Company’s equity investments in Gazal and PVH Australia prior to the Australia acquisition closing. Such costs were included in the Company’s segments as follows: $ 2.5 million in Tommy Hilfiger International, $ 1.5 million in Calvin Klein International, $ 0.4 million in Heritage Wholesale and $ 2.5 million in corporate expenses not allocated to any reportable segments. Please see Note 4 , “ Acquisitions ,” for further discussion. (5) Income before interest and taxes for the thirteen and twenty-six weeks ended August 4, 2019 included a noncash gain of $ 113.1 million to write up the Company’s equity investments in Gazal and PVH Australia to fair value in connection with the Australia acquisition. Please see Note 4 , “ Acquisitions ,” for further discussion. (6) Income before interest and taxes for the thirteen weeks ended August 4, 2019 included costs of $ 29.1 million incurred in connection with the Calvin Klein restructuring. Such costs were included in the Company’s segments as follows: $ 14.2 million in Calvin Klein North America and $ 14.9 million in Calvin Klein International. Please see Note 17 , “ Exit Activity Costs ,” for further discussion. (7) Income before interest and taxes for the twenty-six weeks ended August 4, 2019 included costs of $ 99.4 million incurred in connection with the Calvin Klein restructuring. Such costs were included in the Company’s segments as follows: $ 65.1 million in Calvin Klein North America and $ 34.3 million in Calvin Klein International. Please see Note 17 , “ Exit Activity Costs ,” for further discussion. (8) Income before interest and taxes for the twenty-six weeks ended August 4, 2019 included costs of $ 54.9 million incurred in connection with the TH U.S. store closures, primarily consisting of noncash lease asset impairments. Please see Note 12 , “ Fair Value Measurements ,” for further discussion. (9) Income before interest and taxes for the twenty-six weeks ended August 4, 2019 included costs of $ 6.2 million related to the refinancing of the Company’s senior credit facilities. Please see Note 9 , “ Debt ,” for further discussion. (10) Income before interest and taxes for the thirteen and twenty-six weeks ended August 5, 2018 included costs of $ 6.7 million and $ 13.6 million, respectively, associated with the acquisition of the 55% ownership interests in TH Asia, Ltd., the Company’s former joint venture for TOMMY HILFIGER in China, that the Company did not already own, consisting of noncash amortization of short-lived assets.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t>
  </si>
  <si>
    <t>GUARANTEES</t>
  </si>
  <si>
    <t>Guarantees [Abstract]</t>
  </si>
  <si>
    <t>GUARANTEES The Company is deemed to have guaranteed lease payments for substantially all G. H. Bass &amp; Co. (“Bass”) retail stores included in the 2013 sale of substantially all of the assets of the Company’s Bass business pursuant to the terms of noncancelable leases expiring on various dates through 2022 . Th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August 4, 2019 was $ 7.7 million and the Company has the right to seek recourse from the buyer of the Bass assets for the full amount. The liability for the guaranteed lease payments was immaterial as of August 4, 2019 , February 3, 2019 and August 5, 2018 . The Company has guaranteed a portion of the debt of one of its joint ventures in India. The maximum amount guaranteed as of August 4, 2019 was approximately $ 7.9 million, which is subject to exchange rate fluctuation. The guarantee is in effect for the entire term of the debt. The liability for this guarantee obligation was immaterial as of August 4, 2019 , February 3, 2019 and August 5, 2018 . The Company has guaranteed to a financial institution the repayment of a store security deposit in Japan paid to a landlord on behalf of the Company. The amount guaranteed as of August 4, 2019 was approximately $ 4.7 million, which is subject to exchange rate fluctuation. The Company has the right to seek recourse from the landlord for the full amount. The guarantee expires on March 28, 2022. The liability for this guarantee obligation was immaterial as of August 4, 2019 and February 3, 2019 . The Company has guaranteed the payment of amounts on behalf of certain other parties, none of which are material individually or in the aggregate.</t>
  </si>
  <si>
    <t>RECENT ACCOUNTING GUIDANCE</t>
  </si>
  <si>
    <t>RECENT ACCOUNTING GUIDANCE Recently Adopted Accounting Guidance The Financial Accounting Standards Board (“FASB”) issued in February 2016 new guidance on leases. The new guidance, among other changes, requires lessees to recognize a right-of-use asset and a lease liability in the balance sheet for most leases, but retains an expense recognition model similar to the previous guidance. The lease liability is measured at the present value of the fixed lease payments over the lease term and the right-of-use asset is measured at the lease liability amount, adjusted for lease prepayments, lease incentives received and the lessee’s initial direct costs. The guidance also requires additional quantitative and qualitative disclosures. The Company adopted the guidance in the first quarter of 2019 using the modified retrospective approach applied as of the period of adoption with a cumulative-effect adjustment to opening retained earnings and as such, prior periods have not been restated. Upon adoption, the Company (i) recognized operating lease right-of-use assets of $ 1.7 billion and lease liabilities of $ 1.9 billion, (ii) recorded a cumulative-effect adjustment to retained earnings of $ 3.1 million and (iii) recorded other reclassification adjustments within its Consolidated Balance Sheet related to, among other things, deferred rent. The effects of the adoption on the Company’s Consolidated Balance Sheet as of February 3, 2019 were as follows: (In millions) As Reported 2/3/19 Adjustments Adjusted 2/3/19 Assets Prepaid expenses $ 168.7 $ (21.3 ) $ 147.4 Operating lease right-of-use assets — 1,708.2 1,708.2 Other Assets 400.9 (10.3 ) 390.6 Liabilities Accrued expenses 891.6 (17.0 ) 874.6 Current portion of operating lease liabilities — 350.5 350.5 Long-Term portion of operating lease liabilities — 1,514.1 1,514.1 Other Liabilities 1,322.4 (167.9 ) 1,154.5 Stockholders’ Equity Retained earnings 4,350.1 (3.1 ) 4,347.0 The Company also elected the package of practical expedients permitted under the transition guidance, which allows the Company not to reassess whether any existing contracts are or contain a lease, the lease classification for any existing leases, and the capitalization of initial direct costs for any existing leases, as of the adoption date. The Company’s accounting for finance leases (formerly called capital leases) remains substantially unchanged. The adoption of the guidance did not have a material impact on the Company’s results of operations or cash flows. Please see Note 16 , “ Leases ,” for additional disclosures required by the guidance. The FASB issued in August 2017 an update to accounting guidance to simplify the application of hedge accounting in certain situations and allow companies to better align their hedge accounting with their risk management activities. The update eliminates the requirement to separately measure and report hedge ineffectiveness and requires companies to recognize all elements of hedge accounting that impact earnings in the same income statement line as the hedged item. The update also simplifies the requirements for hedge documentation and effectiveness assessments and amends the presentation and disclosure requirements. The Company adopted this update in the first quarter of 2019 using a modified retrospective approach, except for the presentation and disclosure guidance, which is being applied on a prospective basis, as required. The adoption of this update did not have any impact on the Company’s consolidated financial statements.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Under previous accounting guidance, the Company generally expensed the implementation costs incurred in connection with a cloud computing arrangement that is a service contract. The Company early adopted this update in the first quarter of 2019 using a prospective approach. As a result of the adoption, the Company capitalized $ 5.9 million of costs incurred in the twenty-six weeks ended August 4, 2019</t>
  </si>
  <si>
    <t>OTHER COMMENTS</t>
  </si>
  <si>
    <t>Other Comments [Abstract]</t>
  </si>
  <si>
    <t>OTHER COMMENTS Wuxi Jinmao Foreign Trade Co., Ltd. (“Wuxi”), one of the Company’s finished goods inventory suppliers, has a wholly owned subsidiary with which the Company entered into a loan agreement in 2016. Under the agreement, Wuxi’s subsidiary borrowed a principal amount of $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Company received principal payments of $ 0.2 million and $ 0.1 million during the twenty-six weeks ended August 4, 2019 and August 5, 2018 , respectively. The outstanding balance, including accrued interest, was $ 13.6 million, $ 13.8 million and $ 13.9 million as of August 4, 2019 , February 3, 2019 , and August 5, 2018 , respectively, and was included in other assets in the Company’s Consolidated Balance Sheets. The Company records warehousing and distribution expenses, which are subject to exchange rate fluctuations, as a component of SG&amp;A expenses in its Consolidated Income Statements. Warehousing and distribution expenses incurred in the thirteen and twenty-six weeks ended August 4, 2019 totaled $ 82.2 million and $ 159.3 million, respectively. Warehousing and distribution expenses incurred in the thirteen and twenty-six weeks ended August 5, 2018 totaled $ 68.6 million and $ 138.6 million, respectively.</t>
  </si>
  <si>
    <t>GENERAL (Policies)</t>
  </si>
  <si>
    <t>General [Abstract]</t>
  </si>
  <si>
    <t>Consolidation, Policy</t>
  </si>
  <si>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 Investments in Unconsolidated Affiliates ,” for further discussion. The Company and Arvind Limited (“Arvind”) have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5 , “ Redeemable Non-Controlling Interest ,” for further discussion.</t>
  </si>
  <si>
    <t>Fiscal Period</t>
  </si>
  <si>
    <t>The Company’s fiscal years are based on the 52-53</t>
  </si>
  <si>
    <t>REVENUE Deferred Revenue (Tables)</t>
  </si>
  <si>
    <t>Deferred Revenue [Abstract]</t>
  </si>
  <si>
    <t>Deferred Revenue Disclosure [Text Block]</t>
  </si>
  <si>
    <t>Changes in deferred revenue related to customer loyalty programs, gift cards and license agreements for the twenty-six weeks ended August 4, 2019 and August 5, 2018 were as follows: (In millions) Twenty-Six Weeks Ended 8/4/19 8/5/18 Deferred revenue balance at beginning of period $ 65.3 $ 39.2 Impact of adopting the new revenue standard — 15.6 Net additions to deferred revenue during the period 63.4 54.2 Reductions in deferred revenue for revenue recognized during the period (1) (59.8 ) (48.0 ) Deferred revenue balance at end of period $ 68.9 $ 61.0 (1) Represents the amount of revenue recognized during the period that was included in the deferred revenue balance at the beginning of the period, as adjusted in 2018 for the impact of adopting the new revenue standard, and does not contemplate revenue recognized from amounts deferred during the period. These amounts include $ 8.4 million and $ 8.5 million of revenue recognized during the thirteen weeks ended August 4, 2019 and August 5, 2018 , respectively. The Company also had long-term deferred revenue liabilities included in other liabilities in its Consolidated Balance Sheets of $ 1.9 million, $ 2.3 million and $ 2.8 million as of August 4, 2019 , February 3, 2019 and August 5, 2018 , respectively.</t>
  </si>
  <si>
    <t>ACQUISITIONS (Tables)</t>
  </si>
  <si>
    <t>Acquisition Consideration [Table Text Block]</t>
  </si>
  <si>
    <t>The acquisition date fair value of the business acquired was $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t>
  </si>
  <si>
    <t>Schedule of Recognized Identified Assets Acquired and Liabilities Assumed [Table Text Block]</t>
  </si>
  <si>
    <t>The following table summarizes the fair values of the assets acquired and liabilities assumed at the date of acquisition: (In millions) Cash and cash equivalents $ 6.6 Trade receivables 15.1 Inventories 88.2 Prepaid expenses 1.3 Other current assets 3.5 Assets held for sale 58.8 Property, plant and equipment 18.4 Goodwill 68.6 Intangible assets 222.2 Operating lease right-of-use assets 53.2 Total assets acquired 535.9 Accounts payable 14.4 Accrued expenses 23.5 Short-term borrowings 50.5 Current portion of operating lease liabilities 10.4 Long-term portion of operating lease liabilities 41.2 Deferred tax liability 69.6 Other liabilities 1.7 Total liabilities assumed 211.3 Total acquisition date fair value of the business acquired $ 324.6</t>
  </si>
  <si>
    <t>GOODWILL (Tables)</t>
  </si>
  <si>
    <t>Goodwill [Abstract]</t>
  </si>
  <si>
    <t>Schedule of Goodwill [Table Text Block]</t>
  </si>
  <si>
    <t>The changes in the carrying amount of goodwill for the twenty-six weeks ended August 4, 2019 , by segment (please see Note 20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February 3, 2019 Goodwill, gross $ 780.3 $ 909.5 $ 204.4 $ 1,529.8 $ 246.5 $ 11.9 $ 3,682.4 Accumulated impairment losses — — — — — (11.9 ) (11.9 ) Goodwill, net 780.3 909.5 204.4 1,529.8 246.5 — 3,670.5 Australia acquisition — 10.1 — 58.5 — — 68.6 TH CSAP acquisition — — — 63.5 — — 63.5 Currency translation 0.1 (19.2 ) — (46.6 ) — — (65.7 ) Balance as of August 4, 2019 Goodwill, gross 780.4 900.4 204.4 1,605.2 246.5 11.9 3,748.8 Accumulated impairment losses — — — — — (11.9 ) (11.9 ) Goodwill, net $ 780.4 $ 900.4 $ 204.4 $ 1,605.2 $ 246.5 $ — $ 3,736.9</t>
  </si>
  <si>
    <t>RETIREMENT AND BENEFIT PLANS (Tables)</t>
  </si>
  <si>
    <t>Defined Benefit Plans and Other Postretirement Benefit Plans Table Text Block [Line Items]</t>
  </si>
  <si>
    <t>Schedule of Net Benefit Costs [Table Text Block]</t>
  </si>
  <si>
    <t>The components of net benefit cost recognized were as follows: Pension Plans Pension Plans Thirteen Weeks Ended Twenty-Six Weeks Ended (In millions) 8/4/19 8/5/18 8/4/19 8/5/18 Service cost $ 8.5 $ 8.6 $ 16.7 $ 16.9 Interest cost 7.1 6.5 14.0 13.0 Expected return on plan assets (10.1 ) (10.1 ) (20.2 ) (20.1 ) Total $ 5.5 $ 5.0 $ 10.5 $ 9.8 SERP Plans SERP Plans Thirteen Weeks Ended Twenty-Six Weeks Ended (In millions) 8/4/19 8/5/18 8/4/19 8/5/18 Service cost $ 1.4 $ 1.6 $ 2.9 $ 2.9 Interest cost 1.1 1.0 2.1 2.0 Total $ 2.5 $ 2.6 $ 5.0 $ 4.9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and twenty-six weeks ended August 4, 2019 and August 5, 2018 .</t>
  </si>
  <si>
    <t>DEBT (Tables)</t>
  </si>
  <si>
    <t>Schedule of Interest Rate Swap Agreements [Line Items]</t>
  </si>
  <si>
    <t>Schedule of Interest Rate Swap Agreements [Table Text Block]</t>
  </si>
  <si>
    <t xml:space="preserve">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wenty-six weeks ended August 4, 2019 and/or August 5, 2018 : (In millions) Designation Date Commencement Date Initial Notional Amount Notional Amount Outstanding as of August 4, 2019 Fixed Rate Expiration Date June 2019 February 2020 $ 50.0 $ — 1.409% February 2022 June 2019 June 2019 50.0 50.0 1.719% July 2021 January 2019 February 2020 50.0 — 2.4187% February 2021 November 2018 February 2019 139.2 139.1 2.8645% February 2021 October 2018 February 2019 115.7 178.3 2.9975% February 2021 June 2018 August 2018 50.0 50.0 2.6825% February 2021 June 2017 February 2018 306.5 119.0 1.566% February 2020 July 2014 February 2016 682.6 — 1.924% February 2018 The notional amounts of the outstanding interest rate swaps that commenced in February 2018 and February 2019 are adjusted according to pre-set schedules during the terms of the swap agreements such that, based on the Company’s projections for future debt repayments, the Company’s outstanding debt under the USD TLA facility is expected to always equal or exceed the combined notional amount of the then-outstanding interest rate swaps. </t>
  </si>
  <si>
    <t>Schedule of Long-term Debt Instruments [Table Text Block]</t>
  </si>
  <si>
    <t>The carrying amounts of the Company’s long-term debt were as follows: (In millions) 8/4/19 2/3/19 8/5/18 Senior unsecured Term Loan A facilities due 2024 (1)(2) $ 1,642.0 $ — $ — Senior secured Term Loan A facility due 2021 — 1,643.8 1,707.9 7 3/4% debentures due 2023 99.6 99.6 99.6 3 5/8% senior unsecured euro notes due 2024 (2) 384.3 396.5 400.1 3 1/8% senior unsecured euro notes due 2027 (2) 658.3 679.5 685.9 Total 2,784.2 2,819.4 2,893.5 Less: Current portion of long-term debt 41.2 — — Long-term debt $ 2,743.0 $ 2,819.4 $ 2,893.5 (1) The outstanding principal balance for the United States dollar-denominated Term Loan A facility and the euro-denominated Term Loan A facility was $ 1,093.2 million and € 500.0 million, respectively, as of August 4, 2019 . (2)</t>
  </si>
  <si>
    <t>Schedule of Mandatory Long-Term Debt Repayments [Table]</t>
  </si>
  <si>
    <t>As of August 4, 2019 , the Company’s mandatory long-term debt repayments for the remainder of 2019 through 2024 were as follows: (In millions) Fiscal Year Amount (1) Remainder of 2019 $ 20.6 2020 41.2 2021 61.8 2022 103.0 2023 223.6 2024 1,686.9 (1) A portion of the Company’s mandatory long-term debt repayments are denominated in euro and subject to changes in the exchange rate of the United States dollar against the euro. Total debt repayments for the remainder of 2019 through 2024 exceed the total carrying amount of the Company’s Term Loan A facilities, 7 3/4% debentures due 2023 and 3 5/8% euro senior notes due 2024 as of August 4, 2019</t>
  </si>
  <si>
    <t>DERIVATIVE FINANCIAL INSTRUMENTS (Tables)</t>
  </si>
  <si>
    <t>Derivative Financial Instruments [Abstract]</t>
  </si>
  <si>
    <t>Schedule of Derivative Instruments in Statement of Financial Position, Fair Value [Table Text Block]</t>
  </si>
  <si>
    <t>The following table summarizes the fair value and presentation of the Company’s derivative financial instruments in its Consolidated Balance Sheets: (In millions) Assets Liabilities 8/4/19 2/3/19 8/5/18 8/4/19 2/3/19 8/5/18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36.0 $ 0.7 $ 24.0 $ 0.7 $ 24.7 $ 2.0 $ 1.6 $ 0.1 $ 3.5 $ 0.7 $ 2.1 $ 0.1 Interest rate swap agreements 0.3 — 1.4 — 1.8 0.9 4.1 2.9 1.2 1.6 0.1 — Total contracts designated as cash flow hedges 36.3 0.7 25.4 0.7 26.5 2.9 5.7 3.0 4.7 2.3 2.2 0.1 Undesignated contracts: Foreign currency forward exchange contracts 3.8 — 0.1 — 0.8 — 2.2 — 2.0 — 1.2 — Total $ 40.1 $ 0.7 $ 25.5 $ 0.7 $ 27.3 $ 2.9 $ 7.9 $ 3.0 $ 6.7 $ 2.3 $ 3.4 $ 0.1</t>
  </si>
  <si>
    <t>Schedule of Derivative Instruments, Gain (Loss) in Statement of Financial Performance [Table Text Block]</t>
  </si>
  <si>
    <t xml:space="preserve">The following tables summarize the effect of the Company’s hedges designated as cash flow and net investment hedging instruments: Gain (Loss) Recognized in Other Comprehensive (Loss) Income (In millions) Thirteen Weeks Ended 8/4/19 8/5/18 Foreign currency forward exchange contracts (inventory purchases) $ 12.4 $ 37.0 Interest rate swap agreements (4.0 ) 0.2 Foreign currency borrowings (net investment hedges) 4.6 35.7 Total $ 13.0 $ 72.9 Twenty-Six Weeks Ended 8/4/19 8/5/18 Foreign currency forward exchange contracts (inventory purchases) $ 42.5 $ 66.4 Interest rate swap agreements (5.1 ) 0.7 Foreign currency borrowings (net investment hedges) 34.2 84.7 Total $ 71.6 $ 151.8 Amount of Gain (Loss) Reclassified from AOCL into Income (Expense), Consolidated Income Statement Location, and Total Amount of Consolidated Income Statement Line Item (In millions) Amount Reclassified Location Total Income Statement Amount Thirteen Weeks Ended 8/4/19 8/5/18 8/4/19 8/5/18 Foreign currency forward exchange contracts (inventory purchases) $ 10.7 $ (5.7 ) Cost of goods sold $ 1,075.8 $ 1,036.7 Interest rate swap agreements 0.0 0.4 Interest expense 28.3 30.3 Total $ 10.7 $ (5.3 ) Twenty-Six Weeks Ended 8/4/19 8/5/18 8/4/19 8/5/18 Foreign currency forward exchange contracts (inventory purchases) $ 25.7 $ (28.6 ) Cost of goods sold $ 2,136.2 $ 2,060.3 Interest rate swap agreements 0.2 0.4 Interest expense 59.3 59.7 Total $ 25.9 $ (28.2 ) </t>
  </si>
  <si>
    <t>Derivatives Not Designated as Hedging Instruments [Table Text Block]</t>
  </si>
  <si>
    <t>The following table summarizes the effect of the Company’s undesignated contracts recognized in SG&amp;A expenses in its Consolidated Income Statements: (In millions) Gain Recognized in Income Thirteen Weeks Ended 8/4/19 8/5/18 Foreign currency forward exchange contracts $ 0.8 $ 0.5 Twenty-Six Weeks Ended 8/4/19 8/5/18 Foreign currency forward exchange contracts $ 0.7 $ 0.0</t>
  </si>
  <si>
    <t>FAIR VALUE MEASUREMENTS (Tables)</t>
  </si>
  <si>
    <t>Fair Value Measurements [Abstract]</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8/4/19 2/3/19 8/5/18 (In millions) Level 1 Level 2 Level 3 Total Level 1 Level 2 Level 3 Total Level 1 Level 2 Level 3 Total Assets: Foreign currency forward exchange contracts N/A $ 40.5 N/A $ 40.5 N/A $ 24.8 N/A $ 24.8 N/A $ 27.5 N/A $ 27.5 Interest rate swap agreements N/A 0.3 N/A 0.3 N/A 1.4 N/A 1.4 N/A 2.7 N/A 2.7 Total Assets N/A $ 40.8 N/A $ 40.8 N/A $ 26.2 N/A $ 26.2 N/A $ 30.2 N/A $ 30.2 Liabilities: Foreign currency forward exchange contracts N/A $ 3.9 N/A $ 3.9 N/A $ 6.2 N/A $ 6.2 N/A $ 3.4 N/A $ 3.4 Interest rate swap agreements N/A 7.0 N/A 7.0 N/A 2.8 N/A 2.8 N/A 0.1 N/A 0.1 Total Liabilities N/A $ 10.9 N/A $ 10.9 N/A $ 9.0 N/A $ 9.0 N/A $ 3.5 N/A $ 3.5</t>
  </si>
  <si>
    <t>Fair Value Measurements, Nonrecurring [Table Text Block]</t>
  </si>
  <si>
    <t xml:space="preserve">The following table shows the fair value of the Company’s non-financial assets and liabilities that were required to be remeasured at fair value on a non-recurring basis (consisting of operating lease right-of-use assets and property, plant and equipment) during the twenty-six weeks ended August 4, 2019 , and the total impairments recorded as a result of the remeasurement process: (In millions) Fair Value Measurement Using Fair Value Total Level 1 Level 2 Level 3 Operating lease right-of-use assets N/A N/A $ 16.8 $ 16.8 $ 77.0 Property, plant and equipment, net N/A N/A — — 10.8 Operating lease right-of-use assets with a carrying amount of $ 93.8 million were written down to a fair value of $ 16.8 million during the twenty-six weeks ended August 4, 2019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Calvin Klein restructuring (as defined in Note 17 , “Exit Activity Costs”). Please see Note 17 for further discussion of the Calvin Klein restructuring costs. Fair value of the operating lease right-of-use assets was determined based on the discounted cash flows of estimated sublease income using market participant assumptions. Property, plant and equipment with a carrying amount of $ 10.8 million was written down to a fair value of zero during the twenty-six weeks ended August 4, 2019 in connection with the TH U.S. store closures, the closure of the Company’s CALVIN KLEIN 205 W39 NYC brand (formerly Calvin Klein Collection ), and the financial performance in certain of the Company’s retail stores, including certain CALVIN KLEIN stores affected by the realignment of the Calvin Klein creative direction globally. Please see Note 17 , “Exit Activity Costs,” for further discussion of the Calvin Klein restructuring costs. Fair value of the Company’s property, plant and equipment was determined based on the estimated discounted future cash flows associated with the assets using sales trends and market participant assumptions. The $ 87.8 million of impairment charges was included in SG&amp;A expenses, of which $ 49.6 million was recorded in the Tommy Hilfiger North America segment, $ 32.6 million was recorded in the Calvin Klein North America segment and $ 5.6 million was recorded in the Calvin Klein International segment. </t>
  </si>
  <si>
    <t>Fair Value, by Balance Sheet Grouping [Table Text Block]</t>
  </si>
  <si>
    <t>The carrying amounts and the fair values of the Company’s cash and cash equivalents, short-term borrowings and long-term debt were as follows: 8/4/19 2/3/19 8/5/18 (In millions) Carrying Amount Fair Value Carrying Amount Fair Value Carrying Amount Fair Value Cash and cash equivalents $ 433.5 $ 433.5 $ 452.0 $ 452.0 $ 431.1 $ 431.1 Short-term borrowings 183.2 183.2 12.8 12.8 85.4 85.4 Long-term debt (including portion classified as current) 2,784.2 2,949.6 2,819.4 2,853.7 2,893.5 2,955.4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 (Tables)</t>
  </si>
  <si>
    <t>Table Of Weighted Average Black Scholes Fair Value Assumptions [Table Text Block]</t>
  </si>
  <si>
    <t>The following summarizes the assumptions used to estimate the fair value of stock options granted during the twenty-six weeks ended August 4, 2019 and August 5, 2018 and the resulting weighted average grant date fair value per stock option: 8/4/19 8/5/18 Weighted average risk-free interest rate 2.15 % 2.78 % Weighted average expected stock option term (in years) 6.25 6.25 Weighted average Company volatility 29.88 % 26.92 % Expected annual dividends per share $ 0.15 $ 0.15 Weighted average grant date fair value per stock option $ 37.14 $ 51.66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si>
  <si>
    <t>Share-based Payment Arrangement, Option, Activity [Table Text Block]</t>
  </si>
  <si>
    <t>Stock option activity for the twenty-six weeks ended August 4, 2019 was as follows: (In thousands, except per stock option data) Stock Options Weighted Average Exercise Price Per Stock Option Outstanding at February 3, 2019 791 $ 107.81 Granted 169 111.92 Exercised 24 78.96 Cancelled 17 123.32 Outstanding at August 4, 2019 919 $ 109.03 Exercisable at August 4, 2019 605 $ 105.88</t>
  </si>
  <si>
    <t>Share-based Payment Arrangement, Restricted Stock Unit, Activity [Table Text Block]</t>
  </si>
  <si>
    <t>RSU activity for the twenty-six weeks ended August 4, 2019 was as follows: (In thousands, except per RSU data) RSUs Weighted Average Grant Date Fair Value Per RSU Non-vested at February 3, 2019 847 $ 122.97 Granted 595 110.67 Vested 336 116.10 Cancelled 49 125.87 Non-vested at August 4, 2019 1,057 $ 118.09</t>
  </si>
  <si>
    <t>Table of Weighted Average Monte Carlo Fair Value Assumptions Performance Awards [Table Text Block]</t>
  </si>
  <si>
    <t>The fair value of the awards granted was established for each grant on the grant date using the Monte Carlo simulation model. The following summarizes the assumptions used to estimate the fair value of PSUs granted during the twenty-six weeks ended August 4, 2019 and August 5, 2018 and the resulting weighted average grant date fair value per PSU: 8/4/19 8/5/18 Risk-free interest rate 2.13 % 2.62 % Expected Company volatility 30.25 % 29.78 % Expected annual dividends per share $ 0.15 $ 0.15 Weighted average grant date fair value per PSU $ 119.46 $ 159.53 For certain of the awards granted, the after-tax portion of the award is subject to a holding period of one year after the vesting date. For such awards, the grant date fair value was discounted 6.20% in 2019 and 7.09% in 2018 for the restriction of liquidity, which was calculated using the Chaffe model.</t>
  </si>
  <si>
    <t>Schedule of Nonvested Performance-based Units Activity [Table Text Block]</t>
  </si>
  <si>
    <t>PSU activity for the twenty-six weeks ended August 4, 2019 was as follows: (In thousands, except per PSU data) PSUs Weighted Average Grant Date Fair Value Per PSU Non-vested at February 3, 2019 194 $ 106.76 Granted at target 72 119.46 Reduction due to market condition achieved below target 10 87.16 Vested 67 87.16 Cancelled 8 117.27 Non-vested at August 4, 2019 181 $ 119.63</t>
  </si>
  <si>
    <t>ACCUMULATED OTHER COMPREHENSIVE LOSS (Tables)</t>
  </si>
  <si>
    <t>Accumulated Other Comprehensive Income (Loss), Net of Tax [Abstract]</t>
  </si>
  <si>
    <t>Schedule of Accumulated Other Comprehensive Loss [Table Text Block]</t>
  </si>
  <si>
    <t xml:space="preserve">The following tables present the changes in AOCL, net of related taxes, by component for the twenty-six weeks ended August 4, 2019 and August 5, 2018 : Foreign currency translation adjustments Net unrealized and realized gain on effective cash flow hedges Total Balance, February 3, 2019 $ (537.6 ) $ 29.7 $ (507.9 ) Other comprehensive (loss) income before reclassifications (116.4 ) (1)(2) 37.3 (79.1 ) Less: Amounts reclassified from AOCL — 24.4 24.4 Other comprehensive (loss) income (116.4 ) 12.9 (103.5 ) Balance, August 4, 2019 $ (654.0 ) $ 42.6 $ (611.4 ) Foreign currency translation adjustments Net unrealized and realized (loss) gain on effective cash flow hedges Total Balance, February 4, 2018 $ (249.4 ) $ (72.1 ) $ (321.5 ) Other comprehensive (loss) income before reclassifications (274.2 ) (1)(2) 63.9 (210.3 ) Less: Amounts reclassified from AOCL — (27.1 ) (27.1 ) Other comprehensive (loss) income (274.2 ) 91.0 (183.2 ) Balance, August 5, 2018 $ (523.6 ) $ 18.9 $ (504.7 ) (1) Foreign currency translation adjustments included a net gain on net investment hedges of $ 25.9 million and $ 63.9 million during the twenty-six weeks ended August 4, 2019 and August 5, 2018 , respectively. (2) Unfavorable foreign currency translation adjustments were principally driven by a strengthening of the United States dollar against the euro. </t>
  </si>
  <si>
    <t>Schedule of Amounts Reclassified Out of Accumulated Other Comprehensive Loss [Table Text Block]</t>
  </si>
  <si>
    <t xml:space="preserve">The following table presents reclassifications out of AOCL to earnings for the thirteen and twenty-six weeks ended August 4, 2019 and August 5, 2018 : Amount Reclassified from AOCL Affected Line Item in the Company’s Consolidated Income Statements Thirteen Weeks Ended Twenty-Six Weeks Ended (In millions) 8/4/19 8/5/18 8/4/19 8/5/18 Realized gain (loss) on effective cash flow hedges: Foreign currency forward exchange contracts (inventory purchases) $ 10.7 $ (5.7 ) $ 25.7 $ (28.6 ) Cost of goods sold Interest rate swap agreements 0.0 0.4 0.2 0.4 Interest expense Less: Tax effect 0.6 (0.3 ) 1.5 (1.1 ) Income tax expense Total, net of tax $ 10.1 $ (5.0 ) $ 24.4 $ (27.1 ) </t>
  </si>
  <si>
    <t>LEASES (Tables)</t>
  </si>
  <si>
    <t>Lease, Cost [Table Text Block]</t>
  </si>
  <si>
    <t>The components of the net lease cost for the thirteen and twenty-six weeks ended August 4, 2019 were as follows: Thirteen Weeks Ended Twenty-Six Weeks Ended (In millions) Line Item in the Company’s Consolidated Income Statement 8/4/19 8/4/19 Finance lease cost: Amortization of right-of-use-assets SG&amp;A expenses (depreciation and amortization) $ 1.4 $ 2.7 Interest on lease liabilities Interest expense 0.2 0.3 Total finance lease cost 1.6 3.0 Operating lease cost SG&amp;A expenses 115.4 228.3 Short-term lease cost SG&amp;A expenses 5.3 8.8 Variable lease cost SG&amp;A expenses 36.6 66.9 Less: sublease income SG&amp;A expenses (0.0 ) (0.1 ) Total net lease cost $ 158.9 $ 306.9</t>
  </si>
  <si>
    <t>Schedule of Supplemental Balance Sheet Information Related to Leases [Table Text Block]</t>
  </si>
  <si>
    <t>Supplemental balance sheet information related to leases as of August 4, 2019 was as follows: (In millions) Line Item in the Company’s Consolidated Balance Sheet 8/4/19 Right-of-use assets: Operating lease Operating lease right-of-use assets $ 1,660.7 Finance lease Property, plant and equipment, net 14.2 $ 1,674.9 Current lease liabilities: Operating lease Current portion of operating lease liabilities $ 345.2 Finance lease Accrued expenses 4.7 $ 349.9 Other lease liabilities: Operating lease Long-term portion of operating lease liabilities $ 1,535.5 Finance lease Other liabilities 10.6 $ 1,546.1</t>
  </si>
  <si>
    <t>Schedule of Supplemental Cash Flow Information Related to Leases [Table Text Block]</t>
  </si>
  <si>
    <t>Supplemental cash flow information related to leases for the twenty-six weeks ended August 4, 2019 was as follows: Twenty-Six Weeks Ended (In millions) 8/4/19 Cash paid for amounts included in the measurement of lease liabilities: Operating cash flows from operating leases $ 234.5 Operating cash flows from finance leases 0.3 Financing cash flows from finance leases 2.9 Non-cash transactions: Right-of-use assets obtained in exchange for new operating lease liabilities 244.1 Right-of-use assets obtained in exchange for new finance lease liabilities 1.4</t>
  </si>
  <si>
    <t>Schedule of Weight Average Remaining Lease Term and Weighted Average Discount Rate [Table Text Block]</t>
  </si>
  <si>
    <t>The following summarizes the weighted average remaining lease term and weighted average discount rate related to the Company’s right-of-use assets and lease liabilities recorded on the balance sheet as of August 4, 2019 : 8/4/19 Weighted average remaining lease term (years): Operating leases 7.05 Finance leases 4.44 Weighted average discount rate: Operating leases 4.43 % Finance leases 3.27 %</t>
  </si>
  <si>
    <t>Lessee, Operating and Finance Lease, Liability, Maturity [Table Text Block]</t>
  </si>
  <si>
    <t>At August 4, 2019 , the maturities of the Company’s lease liabilities were as follows: (In millions) Finance Leases Operating Leases Total Remainder of 2019 $ 2.7 $ 198.9 $ 201.6 2020 4.8 421.1 425.9 2021 4.1 358.9 363.0 2022 2.1 289.6 291.7 2023 0.6 219.8 220.4 Thereafter 2.6 732.4 735.0 Total lease payments $ 16.9 $ 2,220.7 $ 2,237.6 Less: Interest (1.6 ) (340.0 ) (341.6 ) Total lease liabilities $ 15.3 $ 1,880.7 $ 1,896.0</t>
  </si>
  <si>
    <t>EXIT ACTIVITY COSTS (Tables)</t>
  </si>
  <si>
    <t>Restructuring Cost and Reserve [Line Items]</t>
  </si>
  <si>
    <t>Restructuring and Related Costs [Table Text Block]</t>
  </si>
  <si>
    <t>In connection with the Calvin Klein restructuring, the Company recorded pre-tax costs during 2018 and the thirteen and twenty-six weeks ended August 4, 2019 and expects to incur total costs as follows: (In millions) Total Costs Expected to be Incurred Costs Incurred During the Thirteen Weeks Ended 8/4/19 Costs Incurred During the Twenty-Six Weeks Ended 8/4/19 Cumulative Costs Incurred To Date Severance, termination benefits and other employee costs $ 52.5 $ 5.7 $ 24.4 $ 51.7 Long-lived asset impairments (1) 45.1 3.1 38.2 45.1 Contract termination and other costs 31.4 9.1 23.9 28.2 Inventory markdowns 17.0 11.2 12.9 15.1 Total $ 146.0 $ 29.1 $ 99.4 $ 140.1 (1) Includes the impact of the closure of the flagship store on Madison Avenue in New York, New York in the first quarter of 2019. Of the charges for severance, termination benefits and other employee costs, long-lived asset impairments and contract termination and other costs incurred during the twenty-six weeks ended August 4, 2019 , $ 58.6 million relate to SG&amp;A expenses of the Calvin Klein North America segment and $ 27.9 million relate to SG&amp;A expenses of the Calvin Klein International segment. Of the charges for inventory markdowns incurred during the twenty-six weeks ended August 4, 2019 , $6.5 million relate to cost of goods sold of the Calvin Klein North America segment and $6.4 million relate to cost of goods sold of the Calvin Klein International segment. Of the $ 140.1 million cumulative costs incurred to date in connection with the restructuring activities, $ 84.0 million related to the Calvin Klein North America segment and $ 56.1 million related to the Calvin Klein International segment. The Company expects to incur total costs of approximately $ 146 million through the end of 2019 in connection with the restructuring activities, of which approximately $ 86 million is estimated to relate to the Calvin Klein North America segment and approximately $ 60 million is estimated to relate to the Calvin Klein International segment. Please see Note 20 , “ Segment Data ,” for further discussion of the Company’s reportable segments.</t>
  </si>
  <si>
    <t>Schedule of Restructuring Reserve by Type of Cost [Table Text Block]</t>
  </si>
  <si>
    <t>The liabilities at August 4, 2019 related to these costs were principally recorded in accrued expenses in the Company’s Consolidated Balance Sheets and were as follows: (In millions) Liability at 2/3/19 Costs Incurred During the Twenty-Six Weeks Ended 8/4/19 Costs Paid During the Twenty-Six Weeks Ended 8/4/19 Liability at 8/4/19 Severance, termination benefits and other employee costs $ 25.8 $ 24.4 $ 34.8 $ 15.4 Contract termination and other costs 2.3 23.9 19.8 6.4 Total $ 28.1 $ 48.3 $ 54.6 $ 21.8</t>
  </si>
  <si>
    <t>NET INCOME PER COMMON SHARE (Tables)</t>
  </si>
  <si>
    <t>Schedule of Earnings Per Share, Basic and Diluted [Table Text Block]</t>
  </si>
  <si>
    <t>The Company computed its basic and diluted net income per common share as follows: Thirteen Weeks Ended Twenty-Six Weeks Ended (In millions, except per share data) 8/4/19 8/5/18 8/4/19 8/5/18 Net income attributable to PVH Corp. $ 193.5 $ 165.2 $ 275.5 $ 344.6 Weighted average common shares outstanding for basic net income per common share 74.8 77.0 75.0 77.0 Weighted average impact of dilutive securities 0.3 0.9 0.5 1.0 Total shares for diluted net income per common share 75.1 77.9 75.5 78.0 Basic net income per common share attributable to PVH Corp. $ 2.59 $ 2.15 $ 3.67 $ 4.47 Diluted net income per common share attributable to PVH Corp. $ 2.58 $ 2.12 $ 3.65 $ 4.42</t>
  </si>
  <si>
    <t>Schedule of Antidilutive Securities Excluded from Computation of Earnings Per Share [Table Text Block]</t>
  </si>
  <si>
    <t>Potentially dilutive securities excluded from the calculation of diluted net income per common share as the effect would be anti-dilutive were as follows: Thirteen Weeks Ended Twenty-Six Weeks Ended (In millions) 8/4/19 8/5/18 8/4/19 8/5/18 Weighted average potentially dilutive securities 1.3 0.3 0.9 0.2</t>
  </si>
  <si>
    <t>SEGMENT DATA (Tables)</t>
  </si>
  <si>
    <t>Segment Reporting Information [Line Items]</t>
  </si>
  <si>
    <t>Schedule of Segment Reporting Information, by Segment [Table Text Block]</t>
  </si>
  <si>
    <t>The Company’s revenue by segment was as follows: Thirteen Weeks Ended Twenty-Six Weeks Ended (In millions) 8/4/19 (1) 8/5/18 (1) 8/4/19 (1) 8/5/18 (1) Revenue – Tommy Hilfiger North America Net sales $ 390.1 $ 417.8 $ 737.9 $ 756.7 Royalty revenue 18.1 14.5 36.8 32.9 Advertising and other revenue 4.8 4.3 10.1 8.2 Total 413.0 436.6 784.8 797.8 Revenue – Tommy Hilfiger International Net sales 679.0 572.3 1,341.7 1,209.5 Royalty revenue 12.4 13.0 25.6 25.0 Advertising and other revenue 5.8 6.7 10.2 12.1 Total 697.2 592.0 1,377.5 1,246.6 Revenue – Calvin Klein North America Net sales 366.1 425.0 744.5 792.3 Royalty revenue 31.5 32.0 64.9 66.0 Advertising and other revenue 11.2 10.5 23.4 23.7 Total 408.8 467.5 832.8 882.0 Revenue – Calvin Klein International Net sales 440.4 435.3 881.5 884.1 Royalty revenue 17.9 16.0 35.8 34.5 Advertising and other revenue 6.2 6.3 12.8 14.5 Total 464.5 457.6 930.1 933.1 Revenue – Heritage Brands Wholesale Net sales 304.4 302.0 654.7 642.8 Royalty revenue 5.0 5.0 10.1 10.4 Advertising and other revenue 1.2 1.1 2.2 2.0 Total 310.6 308.1 667.0 655.2 Revenue – Heritage Brands Retail Net sales 69.0 70.8 126.0 131.3 Royalty revenue 0.9 1.0 2.0 2.1 Advertising and other revenue 0.2 0.1 0.3 0.2 Total 70.1 71.9 128.3 133.6 Total Revenue Net sales 2,249.0 2,223.2 4,486.3 4,416.7 Royalty revenue 85.8 81.5 175.2 170.9 Advertising and other revenue 29.4 29.0 59.0 60.7 Total $ 2,364.2 $ 2,333.7 $ 4,720.5 $ 4,648.3 (1) Revenue was impacted by fluctuations of the United States dollar against foreign currencies in which the Company transacts significant levels of business. The Company’s revenue by distribution channel was as follows: Thirteen Weeks Ended Twenty-Six Weeks Ended (In millions) 8/4/19 8/5/18 8/4/19 8/5/18 Wholesale net sales $ 1,137.8 $ 1,130.5 $ 2,498.5 $ 2,414.6 Retail net sales 1,111.2 1,092.7 1,987.8 2,002.1 Net sales 2,249.0 2,223.2 4,486.3 4,416.7 Royalty revenue 85.8 81.5 175.2 170.9 Advertising and other revenue 29.4 29.0 59.0 60.7 Total $ 2,364.2 $ 2,333.7 $ 4,720.5 $ 4,648.3 The Company’s income before interest and taxes by segment was as follows: Thirteen Weeks Ended Twenty-Six Weeks Ended (In millions) 8/4/19 (1) 8/5/18 (1) 8/4/19 (1) 8/5/18 (1) Income before interest and taxes – Tommy Hilfiger North America $ 48.3 (3) $ 74.2 $ 33.6 (3)(8) $ 115.0 Income before interest and taxes – Tommy Hilfiger International 99.8 (4) 59.8 (10) 206.6 (4) 151.0 (10) Income before interest and taxes – Calvin Klein North America 11.3 (3)(6) 59.8 12.7 (3)(7) 103.3 Income before interest and taxes – Calvin Klein International 6.6 (3)(4)(6) 45.2 53.5 (3)(4)(7) 110.3 Income before interest and taxes – Heritage Brands Wholesale 14.0 (4) 26.5 53.0 (4) 66.3 Income before interest and taxes – Heritage Brands Retail 3.1 6.1 4.1 7.9 Income (loss) before interest and taxes – Corporate (2) 66.7 (4)(5) (40.2 ) 21.4 (4)(5)(9) (78.1 ) Income before interest and taxes $ 249.8 $ 231.4 $ 384.9 $ 475.7 (1) Income (loss) before interest and taxes was impacted by fluctuations of the United States dollar against foreign currencies in which the Company transacts significant levels of business. (2) Includes corporate expenses not allocated to any reportable segments, the Company’s proportionate share of the net income or loss of its investments in Gazal (prior to the Australia acquisition closing) and Karl Lagerfeld Holding B.V., and the results of PVH Ethiopia. Please see Note 4 , “ Acquisitions ,” for further discussion. Corporate expenses represent overhead operating expenses and include expenses for senior corporate management, corporate finance, information technology related to corporate infrastructure, certain digital investments, actuarial gains and losses on the Company’s Pension Plans, SERP Plans and Postretirement Plans (which are generally recorded in the fourth quarter) and gains and losses from changes in the fair value of foreign currency option contracts. (3) Income before interest and taxes for the thirteen and twenty-six weeks ended August 4, 2019 included costs of $ 59.8 million in connection with agreements the Company entered into in the second quarter of 2019 to terminate early the licenses for the global Calvin Klein and Tommy Hilfiger North America socks and hosiery businesses in conjunction with the Company’s plan to consolidate the socks and hosiery business for all Company brands in North America in a newly formed joint venture, which is expected to begin operations in December 2019, and to bring in-house the international Calvin Klein socks and hosiery business. Such costs were included in the Company’s segments as follows: $ 7.5 million in Tommy Hilfiger North America, $ 25.5 million in Calvin Klein North America and $ 26.8 million in Calvin Klein International. (4) Income before interest and taxes for the thirteen and twenty-six weeks ended August 4, 2019 included costs of $ 4.8 million in connection with the Australia and TH CSAP acquisitions, primarily consisting of noncash valuation adjustments, and one-time costs of $ 2.1 million recorded on the Company’s equity investments in Gazal and PVH Australia prior to the Australia acquisition closing. Such costs were included in the Company’s segments as follows: $ 2.5 million in Tommy Hilfiger International, $ 1.5 million in Calvin Klein International, $ 0.4 million in Heritage Wholesale and $ 2.5 million in corporate expenses not allocated to any reportable segments. Please see Note 4 , “ Acquisitions ,” for further discussion. (5) Income before interest and taxes for the thirteen and twenty-six weeks ended August 4, 2019 included a noncash gain of $ 113.1 million to write up the Company’s equity investments in Gazal and PVH Australia to fair value in connection with the Australia acquisition. Please see Note 4 , “ Acquisitions ,” for further discussion. (6) Income before interest and taxes for the thirteen weeks ended August 4, 2019 included costs of $ 29.1 million incurred in connection with the Calvin Klein restructuring. Such costs were included in the Company’s segments as follows: $ 14.2 million in Calvin Klein North America and $ 14.9 million in Calvin Klein International. Please see Note 17 , “ Exit Activity Costs ,” for further discussion. (7) Income before interest and taxes for the twenty-six weeks ended August 4, 2019 included costs of $ 99.4 million incurred in connection with the Calvin Klein restructuring. Such costs were included in the Company’s segments as follows: $ 65.1 million in Calvin Klein North America and $ 34.3 million in Calvin Klein International. Please see Note 17 , “ Exit Activity Costs ,” for further discussion. (8) Income before interest and taxes for the twenty-six weeks ended August 4, 2019 included costs of $ 54.9 million incurred in connection with the TH U.S. store closures, primarily consisting of noncash lease asset impairments. Please see Note 12 , “ Fair Value Measurements ,” for further discussion. (9) Income before interest and taxes for the twenty-six weeks ended August 4, 2019 included costs of $ 6.2 million related to the refinancing of the Company’s senior credit facilities. Please see Note 9 , “ Debt ,” for further discussion. (10) Income before interest and taxes for the thirteen and twenty-six weeks ended August 5, 2018 included costs of $ 6.7 million and $ 13.6 million, respectively, associated with the acquisition of the 55% ownership interests in TH Asia, Ltd., the Company’s former joint venture for TOMMY HILFIGER in China, that the Company did not already own, consisting of noncash amortization of short-lived assets.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t>
  </si>
  <si>
    <t>RECENT ACCOUNTING GUIDANCE (Tables)</t>
  </si>
  <si>
    <t>Recent Accounting Guidance [Abstract]</t>
  </si>
  <si>
    <t>Schedule of Impact of New Accounting Pronouncements</t>
  </si>
  <si>
    <t>The Financial Accounting Standards Board (“FASB”) issued in February 2016 new guidance on leases. The new guidance, among other changes, requires lessees to recognize a right-of-use asset and a lease liability in the balance sheet for most leases, but retains an expense recognition model similar to the previous guidance. The lease liability is measured at the present value of the fixed lease payments over the lease term and the right-of-use asset is measured at the lease liability amount, adjusted for lease prepayments, lease incentives received and the lessee’s initial direct costs. The guidance also requires additional quantitative and qualitative disclosures. The Company adopted the guidance in the first quarter of 2019 using the modified retrospective approach applied as of the period of adoption with a cumulative-effect adjustment to opening retained earnings and as such, prior periods have not been restated. Upon adoption, the Company (i) recognized operating lease right-of-use assets of $ 1.7 billion and lease liabilities of $ 1.9 billion, (ii) recorded a cumulative-effect adjustment to retained earnings of $ 3.1 million and (iii) recorded other reclassification adjustments within its Consolidated Balance Sheet related to, among other things, deferred rent. The effects of the adoption on the Company’s Consolidated Balance Sheet as of February 3, 2019 were as follows: (In millions) As Reported 2/3/19 Adjustments Adjusted 2/3/19 Assets Prepaid expenses $ 168.7 $ (21.3 ) $ 147.4 Operating lease right-of-use assets — 1,708.2 1,708.2 Other Assets 400.9 (10.3 ) 390.6 Liabilities Accrued expenses 891.6 (17.0 ) 874.6 Current portion of operating lease liabilities — 350.5 350.5 Long-Term portion of operating lease liabilities — 1,514.1 1,514.1 Other Liabilities 1,322.4 (167.9 ) 1,154.5 Stockholders’ Equity Retained earnings 4,350.1 (3.1 ) 4,347.0</t>
  </si>
  <si>
    <t>GENERAL (Details)</t>
  </si>
  <si>
    <t>Fiscal Period [Line Items]</t>
  </si>
  <si>
    <t>Fiscal Year Minimum Week Period</t>
  </si>
  <si>
    <t>1 year</t>
  </si>
  <si>
    <t>Fiscal Year Maximum Weeks Period</t>
  </si>
  <si>
    <t>1 year 7 days</t>
  </si>
  <si>
    <t>GENERAL Redeemable Non-Controlling Interest (Details) - Ethiopia Joint Venture [Member]</t>
  </si>
  <si>
    <t>Non-controlling Interest [Line Items]</t>
  </si>
  <si>
    <t>Non-controlling Interest, Ownership Percentage by Parent</t>
  </si>
  <si>
    <t>75.00%</t>
  </si>
  <si>
    <t>Noncontrolling Interest, Ownership Percentage by Noncontrolling Owners</t>
  </si>
  <si>
    <t>25.00%</t>
  </si>
  <si>
    <t>REVENUE Deferred Revenue (Details) - USD ($) $ in Millions</t>
  </si>
  <si>
    <t>Deferred Revenue [Line Items]</t>
  </si>
  <si>
    <t>Payment terms, due from customer</t>
  </si>
  <si>
    <t>Payment is typically due within 30 to 90 days.</t>
  </si>
  <si>
    <t>Long-term deferred revenue liabilities (included in Other Liabilities)</t>
  </si>
  <si>
    <t>Movement in Deferred Revenue [Roll Forward]</t>
  </si>
  <si>
    <t>Deferred revenue, beginning balance</t>
  </si>
  <si>
    <t>Impact of adopting the new revenue standard</t>
  </si>
  <si>
    <t>Net additions to deferred revenue during the period</t>
  </si>
  <si>
    <t>Reductions in deferred revenue for revenue recognized during the period</t>
  </si>
  <si>
    <t>Deferred revenue, ending balance</t>
  </si>
  <si>
    <t>Represents the amount of revenue recognized during the period that was included in the deferred revenue balance at the beginning of the period, as adjusted in 2018 for the impact of adopting the new revenue standard, and does not contemplate revenue recognized from amounts deferred during the period. These amounts include $ 8.4 million and $ 8.5 million of revenue recognized during the thirteen weeks ended August 4, 2019 and August 5, 2018 , respectively.</t>
  </si>
  <si>
    <t>REVENUE Revenue, Remaining Performance Obligation, Expected Timing of Satisfaction (Details) $ in Millions</t>
  </si>
  <si>
    <t>Aug. 04, 2019USD ($)</t>
  </si>
  <si>
    <t>Revenue, Remaining Performance Obligation, Expected Timing of Satisfaction, Start Date [Axis]: 2019-08-04</t>
  </si>
  <si>
    <t>Revenue, Remaining Performance Obligation, Expected Timing of Satisfaction [Line Items]</t>
  </si>
  <si>
    <t>Revenue, Remaining Performance Obligation, Amount</t>
  </si>
  <si>
    <t>Revenue, Remaining Performance Obligation, Expected Timing of Satisfaction, Start Date [Axis]: 2019-08-05</t>
  </si>
  <si>
    <t>Revenue, Remaining Performance Obligation, Expected Timing of Satisfaction, Period</t>
  </si>
  <si>
    <t>6 months</t>
  </si>
  <si>
    <t>Revenue, Remaining Performance Obligation, Expected Timing of Satisfaction, Start Date [Axis]: 2020-02-03</t>
  </si>
  <si>
    <t>Revenue, Remaining Performance Obligation, Expected Timing of Satisfaction, Start Date [Axis]: 2021-02-01</t>
  </si>
  <si>
    <t xml:space="preserve"> </t>
  </si>
  <si>
    <t>ACQUISITIONS (Details) - USD ($) $ in Millions</t>
  </si>
  <si>
    <t>Jul. 01, 2019</t>
  </si>
  <si>
    <t>May 31, 2019</t>
  </si>
  <si>
    <t>Apr. 20, 2018</t>
  </si>
  <si>
    <t>Business Acquisition [Line Items]</t>
  </si>
  <si>
    <t>Business Combination, Step Acquisition, Equity Interest in Acquiree, Remeasurement Gain</t>
  </si>
  <si>
    <t>Tommy Hilfiger International [Member]</t>
  </si>
  <si>
    <t>Calvin Klein North America [Member]</t>
  </si>
  <si>
    <t>Calvin Klein International [Member]</t>
  </si>
  <si>
    <t>Heritage Brands Wholesale [Member]</t>
  </si>
  <si>
    <t>TH CSAP Acquisition [Member]</t>
  </si>
  <si>
    <t>Payments to Acquire Businesses, Gross</t>
  </si>
  <si>
    <t>Business Combination, Recognized Identifiable Assets Acquired and Liabilities Assumed, Other Assets</t>
  </si>
  <si>
    <t>TH CSAP Acquisition [Member] | Tommy Hilfiger International [Member]</t>
  </si>
  <si>
    <t>Australia Acquisition [Member]</t>
  </si>
  <si>
    <t>Noncontrolling Interest, Ownership Percentage of Company subsidiary by Noncontrolling Owners</t>
  </si>
  <si>
    <t>6.00%</t>
  </si>
  <si>
    <t>Business Ownership Percentage</t>
  </si>
  <si>
    <t>100.00%</t>
  </si>
  <si>
    <t>Mandatorily Redeemable Non-Controlling Interest to be Purchased in Tranche 1</t>
  </si>
  <si>
    <t>50.00%</t>
  </si>
  <si>
    <t>Tranche 1 Effective Period</t>
  </si>
  <si>
    <t>one year after the closing</t>
  </si>
  <si>
    <t>Tranche 2 Effective Period</t>
  </si>
  <si>
    <t>two years after the closing</t>
  </si>
  <si>
    <t>Australia Acquisition [Member] | Tommy Hilfiger International [Member]</t>
  </si>
  <si>
    <t>Australia Acquisition [Member] | Calvin Klein International [Member]</t>
  </si>
  <si>
    <t>Australia Acquisition [Member] | Gazal Corporation Limited [Member]</t>
  </si>
  <si>
    <t>Equity Method Investment, Ownership Percentage</t>
  </si>
  <si>
    <t>22.00%</t>
  </si>
  <si>
    <t>Equity Method Investments Carrying Value Prior to Step Acquisition Remeasurement</t>
  </si>
  <si>
    <t>Business Acquisition, Percentage of Voting Interests Acquired</t>
  </si>
  <si>
    <t>78.00%</t>
  </si>
  <si>
    <t>Australia Acquisition [Member] | PVH Australia [Member]</t>
  </si>
  <si>
    <t>Australia Acquisition [Member] | Fair Value, Inputs, Level 1 [Member] | Gazal Corporation Limited [Member]</t>
  </si>
  <si>
    <t>Business Combination, Step Acquisition, Equity Interest in Acquiree, Fair Value</t>
  </si>
  <si>
    <t>Australia Acquisition [Member] | Fair Value, Inputs, Level 3 [Member]</t>
  </si>
  <si>
    <t>Redeemable Noncontrolling Interest, Equity, Common, Fair Value</t>
  </si>
  <si>
    <t>Australia Acquisition [Member] | Fair Value, Inputs, Level 3 [Member] | PVH Australia [Member]</t>
  </si>
  <si>
    <t>Australia Acquisition [Member] | Accrued Expenses [Member] | Fair Value, Inputs, Level 3 [Member]</t>
  </si>
  <si>
    <t>Australia Acquisition [Member] | Other Liabilities [Member] | Fair Value, Inputs, Level 3 [Member]</t>
  </si>
  <si>
    <t>Geoffrey Beene Acquisition [Member]</t>
  </si>
  <si>
    <t>Indefinite-lived Intangible Assets Acquired</t>
  </si>
  <si>
    <t>Cash Paid to Acquire Intangible Assets</t>
  </si>
  <si>
    <t>Noncash Or Part Noncash Acquisition, Prepaid Royalties Assumed</t>
  </si>
  <si>
    <t>Noncash or Part Noncash Acquisition, Other Liabilities Assumed</t>
  </si>
  <si>
    <t>Measurement Input, Discount Rate [Member] | Australia Acquisition [Member] | Fair Value, Inputs, Level 3 [Member]</t>
  </si>
  <si>
    <t>Business Combination, Step Acquisition, Equity Interest in Acquiree, Fair Value Input</t>
  </si>
  <si>
    <t>12.50%</t>
  </si>
  <si>
    <t>ACQUISITIONS Fair Value of Acquisition Consideration (Details) - Australia Acquisition [Member] - USD ($) $ in Millions</t>
  </si>
  <si>
    <t>Elimination of pre-acquisition receivable owed to the Company</t>
  </si>
  <si>
    <t>Business Combination, Consideration Transferred</t>
  </si>
  <si>
    <t>Fair Value, Inputs, Level 3 [Member]</t>
  </si>
  <si>
    <t>Fair Value, Inputs, Level 3 [Member] | PVH Australia [Member]</t>
  </si>
  <si>
    <t>Fair Value, Inputs, Level 1 [Member] | Gazal Corporation Limited [Member]</t>
  </si>
  <si>
    <t>ACQUISITIONS Allocation of Acquisition Consideration (Details) - USD ($) $ in Millions</t>
  </si>
  <si>
    <t>Trade receivables</t>
  </si>
  <si>
    <t>Inventories</t>
  </si>
  <si>
    <t>Other current assets</t>
  </si>
  <si>
    <t>Assets held for sale</t>
  </si>
  <si>
    <t>Property, plant and equipment</t>
  </si>
  <si>
    <t>Intangible assets</t>
  </si>
  <si>
    <t>Operating lease right-of-use assets</t>
  </si>
  <si>
    <t>Total assets acquired</t>
  </si>
  <si>
    <t>Long-term portion of operating lease liabilities</t>
  </si>
  <si>
    <t>Deferred tax liability</t>
  </si>
  <si>
    <t>Other liabilities</t>
  </si>
  <si>
    <t>Total liabilities assumed</t>
  </si>
  <si>
    <t>Total acquisition date fair value of the business acquired</t>
  </si>
  <si>
    <t>Reacquired license rights | Australia Acquisition [Member]</t>
  </si>
  <si>
    <t>Order backlog | Australia Acquisition [Member]</t>
  </si>
  <si>
    <t>Finite-Lived Intangible Assets, Remaining Amortization Period</t>
  </si>
  <si>
    <t>Customer relationships | Australia Acquisition [Member]</t>
  </si>
  <si>
    <t>10 years</t>
  </si>
  <si>
    <t>REDEEMABLE NON-CONTROLLING INTEREST (Details) - USD ($) $ in Millions</t>
  </si>
  <si>
    <t>Jun. 29, 2016</t>
  </si>
  <si>
    <t>Ethiopia Joint Venture [Member]</t>
  </si>
  <si>
    <t>Redeemable Non-controlling Interest, Equity, Fair Value</t>
  </si>
  <si>
    <t>INVESTMENTS IN UNCONSOLIDATED AFFILIATES (Details) - USD ($) $ in Millions</t>
  </si>
  <si>
    <t>Schedule of Equity Method Investments [Line Items]</t>
  </si>
  <si>
    <t>Dividends received from unconsolidated affiliates</t>
  </si>
  <si>
    <t>Investments in Unconsolidated Affiliates</t>
  </si>
  <si>
    <t>GOODWILL (Details) $ in Millions</t>
  </si>
  <si>
    <t>Goodwill [Roll Forward]</t>
  </si>
  <si>
    <t>Goodwill, gross, beginning of period</t>
  </si>
  <si>
    <t>Accumulated impairment losses, beginning of period</t>
  </si>
  <si>
    <t>Goodwill, net, beginning of period</t>
  </si>
  <si>
    <t>Currency translation</t>
  </si>
  <si>
    <t>Goodwill, gross, end of period</t>
  </si>
  <si>
    <t>Accumulated impairment losses, end of period</t>
  </si>
  <si>
    <t>Goodwill, net, end of period</t>
  </si>
  <si>
    <t>Tommy Hilfiger North America [Member]</t>
  </si>
  <si>
    <t>Heritage Brands Retail [Member]</t>
  </si>
  <si>
    <t>Goodwill, Acquired During Period</t>
  </si>
  <si>
    <t>Australia Acquisition [Member] | Calvin Klein North America [Member]</t>
  </si>
  <si>
    <t>Australia Acquisition [Member] | Tommy Hilfiger North America [Member]</t>
  </si>
  <si>
    <t>Australia Acquisition [Member] | Heritage Brands Wholesale [Member]</t>
  </si>
  <si>
    <t>Australia Acquisition [Member] | Heritage Brands Retail [Member]</t>
  </si>
  <si>
    <t>TH CSAP Acquisition [Member] | Calvin Klein North America [Member]</t>
  </si>
  <si>
    <t>TH CSAP Acquisition [Member] | Calvin Klein International [Member]</t>
  </si>
  <si>
    <t>TH CSAP Acquisition [Member] | Tommy Hilfiger North America [Member]</t>
  </si>
  <si>
    <t>TH CSAP Acquisition [Member] | Heritage Brands Wholesale [Member]</t>
  </si>
  <si>
    <t>TH CSAP Acquisition [Member] | Heritage Brands Retail [Member]</t>
  </si>
  <si>
    <t>RETIREMENT AND BENEFIT PLANS (Details) $ in Millions</t>
  </si>
  <si>
    <t>Aug. 05, 2018USD ($)</t>
  </si>
  <si>
    <t>Pension Plans, Defined Benefit [Member]</t>
  </si>
  <si>
    <t>Number of Noncontributory Defined Benefit Pension Plans</t>
  </si>
  <si>
    <t>Non-Contributory Defined Benefit Pension Plans, Vesting Period</t>
  </si>
  <si>
    <t>5 years</t>
  </si>
  <si>
    <t>Service cost</t>
  </si>
  <si>
    <t>Interest cost</t>
  </si>
  <si>
    <t>Expected return on plan assets</t>
  </si>
  <si>
    <t>SERP Plans [Member]</t>
  </si>
  <si>
    <t>Plan Benefit Payment Activation Age</t>
  </si>
  <si>
    <t>Plan Benefit Payment Period</t>
  </si>
  <si>
    <t>Minimum Number of Years of Employment</t>
  </si>
  <si>
    <t>Minimum Age Prior to Employment Termination</t>
  </si>
  <si>
    <t>Other Postretirement Benefit Plans, Defined Benefit [Member]</t>
  </si>
  <si>
    <t>DEBT Short-Term Lines of Credit, Overdraft Facilities, Senior Secured Credit Facilities and Short-Term Revolving Credit Facilities (Details) $ in Millions</t>
  </si>
  <si>
    <t>2019 Facilities [Member]</t>
  </si>
  <si>
    <t>Line of Credit Facility [Line Items]</t>
  </si>
  <si>
    <t>Line of credit facility, amount outstanding</t>
  </si>
  <si>
    <t>Short-term debt, weighted average interest rate</t>
  </si>
  <si>
    <t>3.61%</t>
  </si>
  <si>
    <t>Maximum amount of borrowings outstanding during the period</t>
  </si>
  <si>
    <t>Lines of Credit, Foreign Facilities [Member]</t>
  </si>
  <si>
    <t>Line of credit facility, maximum borrowing capacity</t>
  </si>
  <si>
    <t>2.19%</t>
  </si>
  <si>
    <t>DEBT Schedule of Mandatory Long-Term Debt Repayments (Details) - USD ($) $ in Millions</t>
  </si>
  <si>
    <t>Debt Instrument [Line Items]</t>
  </si>
  <si>
    <t>Mandatory Long-Term Debt Repayment Remainder of 2019</t>
  </si>
  <si>
    <t>Mandatory Long-Term Debt Repayment 2020</t>
  </si>
  <si>
    <t>Mandatory Long-Term Debt Repayment 2021</t>
  </si>
  <si>
    <t>Mandatory Long-Term Debt Repayment 2022</t>
  </si>
  <si>
    <t>Mandatory Long-Term Debt Repayment 2023</t>
  </si>
  <si>
    <t>Mandatory Long-Term Debt Repayment 2024</t>
  </si>
  <si>
    <t>2019 Facilities Term Loan A [Member]</t>
  </si>
  <si>
    <t>Unsecured Debt</t>
  </si>
  <si>
    <t>[2],[3]</t>
  </si>
  <si>
    <t xml:space="preserve">A portion of the Company’s mandatory long-term debt repayments are denominated in euro and subject to changes in the exchange rate of the United States dollar against the euro. </t>
  </si>
  <si>
    <t>The carrying amount of the Company’s euro-denominated Term Loan A facility and senior unsecured euro notes includes the impact of changes in the exchange rate of the United States dollar against the euro.</t>
  </si>
  <si>
    <t>[3]</t>
  </si>
  <si>
    <t>The outstanding principal balance for the United States dollar-denominated Term Loan A facility and the euro-denominated Term Loan A facility was $ 1,093.2 million and € 500.0 million, respectively, as of August 4, 2019 .</t>
  </si>
  <si>
    <t>DEBT Schedule of Long Term Debt Instruments (Details) € in Millions, $ in Millions, $ in Millions</t>
  </si>
  <si>
    <t>Apr. 29, 2019USD ($)</t>
  </si>
  <si>
    <t>Jun. 30, 2023</t>
  </si>
  <si>
    <t>Jun. 30, 2022</t>
  </si>
  <si>
    <t>Jun. 30, 2021</t>
  </si>
  <si>
    <t>Aug. 04, 2019EUR (€)</t>
  </si>
  <si>
    <t>Apr. 29, 2019EUR (€)</t>
  </si>
  <si>
    <t>Apr. 29, 2019CAD ($)</t>
  </si>
  <si>
    <t>Feb. 03, 2019USD ($)</t>
  </si>
  <si>
    <t>May 19, 2016EUR (€)</t>
  </si>
  <si>
    <t>May 19, 2016USD ($)</t>
  </si>
  <si>
    <t>Percentage of long-term debt at fixed interest rates</t>
  </si>
  <si>
    <t>60.00%</t>
  </si>
  <si>
    <t>Long-term debt (including portion classified as current), carrying amount</t>
  </si>
  <si>
    <t>Long-term Debt, Current Maturities</t>
  </si>
  <si>
    <t>Long-term Debt, Excluding Current Maturities</t>
  </si>
  <si>
    <t>Repayment of senior secured credit facilities</t>
  </si>
  <si>
    <t>Write off of deferred debt issuance costs</t>
  </si>
  <si>
    <t>Senior debenture due 2023 [Member]</t>
  </si>
  <si>
    <t>Debt Instrument, Interest Rate, Stated Percentage</t>
  </si>
  <si>
    <t>7.75%</t>
  </si>
  <si>
    <t>Senior Notes</t>
  </si>
  <si>
    <t>Long-term Debt, Gross</t>
  </si>
  <si>
    <t>Senior notes due 2024 [Member]</t>
  </si>
  <si>
    <t>3.625%</t>
  </si>
  <si>
    <t>Debt instrument, face amount | €</t>
  </si>
  <si>
    <t>Senior notes due 2027 [Member]</t>
  </si>
  <si>
    <t>3.125%</t>
  </si>
  <si>
    <t>United States of America, Dollars | United States Federal Fund Rate [Member]</t>
  </si>
  <si>
    <t>Debt Instrument, Basis Spread on Variable Rate</t>
  </si>
  <si>
    <t>0.50%</t>
  </si>
  <si>
    <t>United States of America, Dollars | One Month Adjusted Eurocurrency Rate Loan [Member]</t>
  </si>
  <si>
    <t>1.00%</t>
  </si>
  <si>
    <t>Letters of credit outstanding, amount</t>
  </si>
  <si>
    <t>2019 Facilities USD Term Loan A [Member]</t>
  </si>
  <si>
    <t>2019 Facilities Euro Term Loan A [Member]</t>
  </si>
  <si>
    <t>Unsecured Debt | €</t>
  </si>
  <si>
    <t>Long-term Debt, Gross | €</t>
  </si>
  <si>
    <t>Maximum Amount of Commitment Increase</t>
  </si>
  <si>
    <t>Payments of Debt Issuance Costs</t>
  </si>
  <si>
    <t>Deferred Debt Issuance Costs</t>
  </si>
  <si>
    <t>2019 Facilities [Member] | United States of America, Dollars</t>
  </si>
  <si>
    <t>2019 Facilities [Member] | United States Dollars or Canadian Dollars [Member]</t>
  </si>
  <si>
    <t>2019 Facilities [Member] | Euro, British Pound, Japanese Yen, Swiss Francs, Australian dollars and other foreign currencies [Member]</t>
  </si>
  <si>
    <t>Line of credit facility, maximum borrowing capacity | €</t>
  </si>
  <si>
    <t>2019 Facilities [Member] | United States Dollars and Hong Kong Dollars [Member]</t>
  </si>
  <si>
    <t>[1],[2]</t>
  </si>
  <si>
    <t>Term Loan A Repayment Percentage Quarters Following Refinance</t>
  </si>
  <si>
    <t>7.50%</t>
  </si>
  <si>
    <t>5.00%</t>
  </si>
  <si>
    <t>2.50%</t>
  </si>
  <si>
    <t>2019 Facilities Term Loan A [Member] | One Month Adjusted Eurocurrency Rate Loan [Member] | United States Dollars or Euros [Member]</t>
  </si>
  <si>
    <t>1.375%</t>
  </si>
  <si>
    <t>2019 Facilities Term Loan A [Member] | Base Rate [Member] | United States Dollars or Euros [Member]</t>
  </si>
  <si>
    <t>0.375%</t>
  </si>
  <si>
    <t>2016 Facilities Term Loan A [Member]</t>
  </si>
  <si>
    <t>2016 Senior Secured Credit Facilities [Member] | United States of America, Dollars</t>
  </si>
  <si>
    <t>2016 Senior Secured Credit Facilities [Member] | United States Dollars or Canadian Dollars [Member]</t>
  </si>
  <si>
    <t>2016 Senior Secured Credit Facilities [Member] | Euro, British Pound, Japanese Yen and Swiss Francs [Member]</t>
  </si>
  <si>
    <t>DEBT Interest Rate Swap Agreements (Details) - USD ($) $ in Millions</t>
  </si>
  <si>
    <t>Feb. 28, 2020</t>
  </si>
  <si>
    <t>Feb. 18, 2020</t>
  </si>
  <si>
    <t>Jun. 28, 2019</t>
  </si>
  <si>
    <t>Feb. 19, 2019</t>
  </si>
  <si>
    <t>Aug. 06, 2018</t>
  </si>
  <si>
    <t>Feb. 20, 2018</t>
  </si>
  <si>
    <t>Feb. 17, 2016</t>
  </si>
  <si>
    <t>2020 Interest Rate Swap - June 2019 Designation - February 2022 Expiration</t>
  </si>
  <si>
    <t>Derivative, Notional Amount</t>
  </si>
  <si>
    <t>Derivative, Fixed Interest Rate</t>
  </si>
  <si>
    <t>1.409%</t>
  </si>
  <si>
    <t>2019 Interest Rate Swap - June 2019 Designation - July 2021 Expiration</t>
  </si>
  <si>
    <t>1.719%</t>
  </si>
  <si>
    <t>2020 Interest Rate Swap - January 2019 Designation - February 2021 Expiration</t>
  </si>
  <si>
    <t>2.4187%</t>
  </si>
  <si>
    <t>2019 Interest Rate Swap - November 2018 Designation - February 2021 Expiration</t>
  </si>
  <si>
    <t>2.8645%</t>
  </si>
  <si>
    <t>2019 Interest Rate Swap - October 2018 Designation - February 2021 Expiration</t>
  </si>
  <si>
    <t>2.9975%</t>
  </si>
  <si>
    <t>2018 Interest Rate Swap - June 2018 Designation - February 2021 Expiration</t>
  </si>
  <si>
    <t>2.6825%</t>
  </si>
  <si>
    <t>2018 Interest Rate Swap - June 2017 Designation - February 2020 Expiration</t>
  </si>
  <si>
    <t>1.566%</t>
  </si>
  <si>
    <t>2016 Interest Rate Swap - July 2014 Designation - February 2018 Expiration</t>
  </si>
  <si>
    <t>1.924%</t>
  </si>
  <si>
    <t>INCOME TAXES (Details)</t>
  </si>
  <si>
    <t>Income Taxes [Line Items]</t>
  </si>
  <si>
    <t>Effective income tax rate</t>
  </si>
  <si>
    <t>13.30%</t>
  </si>
  <si>
    <t>18.60%</t>
  </si>
  <si>
    <t>16.30%</t>
  </si>
  <si>
    <t>17.80%</t>
  </si>
  <si>
    <t>International Tax Jurisdictions</t>
  </si>
  <si>
    <t>Effective Income Tax Rate Reconciliation, Other Adjustments, Percent</t>
  </si>
  <si>
    <t>13.70%</t>
  </si>
  <si>
    <t>8.50%</t>
  </si>
  <si>
    <t>DERIVATIVE FINANCIAL INSTRUMENTS (Details) € in Millions, $ in Millions</t>
  </si>
  <si>
    <t>Derivative [Line Items]</t>
  </si>
  <si>
    <t>Cost of goods sold</t>
  </si>
  <si>
    <t>Other Current Assets [Member]</t>
  </si>
  <si>
    <t>Derivative Asset, Fair Value, Gross Asset</t>
  </si>
  <si>
    <t>Other Assets [Member]</t>
  </si>
  <si>
    <t>Accrued Expenses [Member]</t>
  </si>
  <si>
    <t>Derivative Liability, Fair Value, Gross Liability</t>
  </si>
  <si>
    <t>Other Liabilities [Member]</t>
  </si>
  <si>
    <t>Foreign Exchange Forward Inventory Purchases [Member]</t>
  </si>
  <si>
    <t>Net Investment Hedging [Member]</t>
  </si>
  <si>
    <t>Long-term Debt, Fair Value</t>
  </si>
  <si>
    <t>Long-term Debt, Carrying Amount</t>
  </si>
  <si>
    <t>Undesignated contracts [Member] | Foreign Currency Forward Exchange Contracts [Member] | Other Current Assets [Member]</t>
  </si>
  <si>
    <t>Undesignated contracts [Member] | Foreign Currency Forward Exchange Contracts [Member] | Other Assets [Member]</t>
  </si>
  <si>
    <t>Undesignated contracts [Member] | Foreign Currency Forward Exchange Contracts [Member] | Accrued Expenses [Member]</t>
  </si>
  <si>
    <t>Undesignated contracts [Member] | Foreign Currency Forward Exchange Contracts [Member] | Other Liabilities [Member]</t>
  </si>
  <si>
    <t>Cost of Sales [Member] | Foreign Exchange Forward Inventory Purchases [Member]</t>
  </si>
  <si>
    <t>Derivative Instruments, Net Gain (Loss) Reclassification from AOCL to Income, Estimate of Time to Transfer</t>
  </si>
  <si>
    <t>12 months</t>
  </si>
  <si>
    <t>Derivative Instruments, Net Gain (Loss) Reclassification from AOCL to Income, Estimated Net Amount to be Transferred</t>
  </si>
  <si>
    <t>Interest Expense [Member] | Interest Rate Swap [Member]</t>
  </si>
  <si>
    <t>Selling, General and Administrative Expenses [Member] | Undesignated contracts [Member] | Foreign Currency Forward Exchange Contracts [Member]</t>
  </si>
  <si>
    <t>Derivative Instruments Not Designated as Hedging Instruments, Gain Recognized in Income, Net</t>
  </si>
  <si>
    <t>Cash Flow Hedging [Member] | Contracts designated as cash flow hedges [Member]</t>
  </si>
  <si>
    <t>Other comprehensive (loss) income before reclassifications, net unrealized and realized gain (loss) on effective cash flow hedges, net of tax</t>
  </si>
  <si>
    <t>Derivative Instruments, Gain (Loss) Reclassified from AOCL into Income (Expense), Effective Portion, Net</t>
  </si>
  <si>
    <t>Cash Flow Hedging [Member] | Contracts designated as cash flow hedges [Member] | Other Current Assets [Member]</t>
  </si>
  <si>
    <t>Cash Flow Hedging [Member] | Contracts designated as cash flow hedges [Member] | Other Assets [Member]</t>
  </si>
  <si>
    <t>Cash Flow Hedging [Member] | Contracts designated as cash flow hedges [Member] | Accrued Expenses [Member]</t>
  </si>
  <si>
    <t>Cash Flow Hedging [Member] | Contracts designated as cash flow hedges [Member] | Other Liabilities [Member]</t>
  </si>
  <si>
    <t>Cash Flow Hedging [Member] | Contracts designated as cash flow hedges [Member] | Foreign Exchange Forward Inventory Purchases [Member]</t>
  </si>
  <si>
    <t>Cash Flow Hedging [Member] | Contracts designated as cash flow hedges [Member] | Foreign Exchange Forward Inventory Purchases [Member] | Other Current Assets [Member]</t>
  </si>
  <si>
    <t>Cash Flow Hedging [Member] | Contracts designated as cash flow hedges [Member] | Foreign Exchange Forward Inventory Purchases [Member] | Other Assets [Member]</t>
  </si>
  <si>
    <t>Cash Flow Hedging [Member] | Contracts designated as cash flow hedges [Member] | Foreign Exchange Forward Inventory Purchases [Member] | Accrued Expenses [Member]</t>
  </si>
  <si>
    <t>Cash Flow Hedging [Member] | Contracts designated as cash flow hedges [Member] | Foreign Exchange Forward Inventory Purchases [Member] | Other Liabilities [Member]</t>
  </si>
  <si>
    <t>Cash Flow Hedging [Member] | Contracts designated as cash flow hedges [Member] | Interest Rate Swap [Member]</t>
  </si>
  <si>
    <t>Cash Flow Hedging [Member] | Contracts designated as cash flow hedges [Member] | Interest Rate Swap [Member] | Other Current Assets [Member]</t>
  </si>
  <si>
    <t>Cash Flow Hedging [Member] | Contracts designated as cash flow hedges [Member] | Interest Rate Swap [Member] | Other Assets [Member]</t>
  </si>
  <si>
    <t>Cash Flow Hedging [Member] | Contracts designated as cash flow hedges [Member] | Interest Rate Swap [Member] | Accrued Expenses [Member]</t>
  </si>
  <si>
    <t>Cash Flow Hedging [Member] | Contracts designated as cash flow hedges [Member] | Interest Rate Swap [Member] | Other Liabilities [Member]</t>
  </si>
  <si>
    <t>Cash Flow Hedging [Member] | Contracts designated as cash flow hedges [Member] | Net Investment Hedging [Member]</t>
  </si>
  <si>
    <t>Cash Flow Hedging [Member] | Cost of Sales [Member] | Contracts designated as cash flow hedges [Member] | Foreign Exchange Forward Inventory Purchases [Member]</t>
  </si>
  <si>
    <t>Cash Flow Hedging [Member] | Interest Expense [Member] | Contracts designated as cash flow hedges [Member] | Interest Rate Swap [Member]</t>
  </si>
  <si>
    <t>FAIR VALUE MEASUREMENTS (Details) - USD ($) $ in Millions</t>
  </si>
  <si>
    <t>Feb. 04, 2018</t>
  </si>
  <si>
    <t>Fair Value, Balance Sheet Grouping, Financial Statement Captions [Line Items]</t>
  </si>
  <si>
    <t>Fair Value, Recurring [Member]</t>
  </si>
  <si>
    <t>Foreign currency forward exchange contracts, assets</t>
  </si>
  <si>
    <t>Interest rate swap agreements, assets</t>
  </si>
  <si>
    <t>Total Assets, Fair Value</t>
  </si>
  <si>
    <t>Foreign currency forward exchange contracts, liabilities</t>
  </si>
  <si>
    <t>Interest rate swap agreements, liabilities</t>
  </si>
  <si>
    <t>Total Liabilities</t>
  </si>
  <si>
    <t>Operating lease right-of-use assets [Member] | Fair Value, Nonrecurring [Member]</t>
  </si>
  <si>
    <t>Long-lived Assets, Carrying Amount</t>
  </si>
  <si>
    <t>Property, Plant and Equipment [Member] | Fair Value, Nonrecurring [Member]</t>
  </si>
  <si>
    <t>Long-lived Assets, Other [Member] | Fair Value, Nonrecurring [Member]</t>
  </si>
  <si>
    <t>Reported Value Measurement [Member]</t>
  </si>
  <si>
    <t>Estimate of Fair Value Measurement [Member]</t>
  </si>
  <si>
    <t>Cash and cash equivalents, fair value</t>
  </si>
  <si>
    <t>Short-term borrowings, fair value</t>
  </si>
  <si>
    <t>Long-term debt (including portion classified as current), fair value</t>
  </si>
  <si>
    <t>Fair Value, Inputs, Level 2 [Member] | Fair Value, Recurring [Member]</t>
  </si>
  <si>
    <t>Fair Value, Inputs, Level 3 [Member] | Operating lease right-of-use assets [Member] | Fair Value, Nonrecurring [Member]</t>
  </si>
  <si>
    <t>Fair Value, Inputs, Level 3 [Member] | Property, Plant and Equipment [Member] | Fair Value, Nonrecurring [Member]</t>
  </si>
  <si>
    <t>Calvin Klein North America [Member] | Long-lived Assets, Other [Member] | Fair Value, Nonrecurring [Member]</t>
  </si>
  <si>
    <t>Tommy Hilfiger North America [Member] | Long-lived Assets, Other [Member] | Fair Value, Nonrecurring [Member]</t>
  </si>
  <si>
    <t>Calvin Klein International [Member] | Long-lived Assets, Other [Member] | Fair Value, Nonrecurring [Member]</t>
  </si>
  <si>
    <t>STOCK BASED COMPENSATION - Stock Incentive Plan (Details) - USD ($) $ in Millions</t>
  </si>
  <si>
    <t>Recognized income tax benefits associated with stock-based compensation expense</t>
  </si>
  <si>
    <t>Tax benefits realized from certain transactions associated with stock plan</t>
  </si>
  <si>
    <t>Discrete Net Excess Tax Benefits from Share-Based Compensation recognized in Provision for Income Taxes</t>
  </si>
  <si>
    <t>STOCK-BASED COMPENSATION - Stock Option Activity (Details) - USD ($)</t>
  </si>
  <si>
    <t>Equity Option [Member]</t>
  </si>
  <si>
    <t>Share-based Compensation Arrangement by Share-based Payment Award [Line Items]</t>
  </si>
  <si>
    <t>Reduction in Number of Shares Available for Grant by Each Option Award</t>
  </si>
  <si>
    <t>Vesting period (in years)</t>
  </si>
  <si>
    <t>4 years</t>
  </si>
  <si>
    <t>Beginning vesting term</t>
  </si>
  <si>
    <t>one year after the date of grant</t>
  </si>
  <si>
    <t>Share-based Compensation Arrangement by Share-based Payment Award, Expiration Period</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Black-Scholes-Merton Model [Member]</t>
  </si>
  <si>
    <t>Assumptions used to estimate fair value of service-based stock options [Abstract]</t>
  </si>
  <si>
    <t>Weighted average risk-free interest rate</t>
  </si>
  <si>
    <t>2.15%</t>
  </si>
  <si>
    <t>2.78%</t>
  </si>
  <si>
    <t>Weighted average expected stock option term (in years)</t>
  </si>
  <si>
    <t>6 years 3 months</t>
  </si>
  <si>
    <t>Weighted average Company volatility</t>
  </si>
  <si>
    <t>29.88%</t>
  </si>
  <si>
    <t>26.92%</t>
  </si>
  <si>
    <t>Expected annual dividends per share</t>
  </si>
  <si>
    <t>Weighted average grant date fair value per stock option</t>
  </si>
  <si>
    <t>STOCK-BASED COMPENSATION - RSU, Restricted Stock and Performance Share Activity  (Details) - USD ($)</t>
  </si>
  <si>
    <t>Reduction in number of shares available for grant by each RSU or PSU award</t>
  </si>
  <si>
    <t>Restricted Stock Units (RSUs) Granted Since 2016 [Member]</t>
  </si>
  <si>
    <t>Beginning vesting term, awards granted in 2016</t>
  </si>
  <si>
    <t>Restricted Stock Units (RSUs) Granted Prior to 2016 [Member]</t>
  </si>
  <si>
    <t>3 years</t>
  </si>
  <si>
    <t>Beginning vesting term, awards granted prior to 2016</t>
  </si>
  <si>
    <t>two years after the date of grant</t>
  </si>
  <si>
    <t>Restricted Stock Units (RSUs) Non-Employee Directors [Member]</t>
  </si>
  <si>
    <t>First RSU Vesting Installments, Nonemployee Directors, Number of Yrs Following Grant Date</t>
  </si>
  <si>
    <t>Restricted Stock Units (RSUs) [Member]</t>
  </si>
  <si>
    <t>Non-vested activity [Roll Forward]</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Performance Shares (PSUs) [Member]</t>
  </si>
  <si>
    <t>Percentage of Final Number of Shares Based Upon the Company's Absolute Stock Price Growth</t>
  </si>
  <si>
    <t>Percent of Final Number of Shares Based Upon the Company's Total Shareholder Return</t>
  </si>
  <si>
    <t>Other than options, change due to market condition achieved below target number</t>
  </si>
  <si>
    <t>Other than options, change due to market condition achieved below target, weighted average grant fair value</t>
  </si>
  <si>
    <t>Awards Granted in 2018, 2017 and 2016, Holding Period</t>
  </si>
  <si>
    <t>Performance Shares (PSUs) [Member] | Monte Carlo Model [Member]</t>
  </si>
  <si>
    <t>2.13%</t>
  </si>
  <si>
    <t>2.62%</t>
  </si>
  <si>
    <t>30.25%</t>
  </si>
  <si>
    <t>29.78%</t>
  </si>
  <si>
    <t>Restriction of Liquidity Discount</t>
  </si>
  <si>
    <t>6.20%</t>
  </si>
  <si>
    <t>7.09%</t>
  </si>
  <si>
    <t>First Annual Installment [Member] | Restricted Stock Units (RSUs) Granted Prior to 2016 [Member]</t>
  </si>
  <si>
    <t>RSU vesting, granted to employees in installments</t>
  </si>
  <si>
    <t>Second Annual Installment [Member] | Restricted Stock Units (RSUs) Granted Prior to 2016 [Member]</t>
  </si>
  <si>
    <t>Third Annual Installment [Member] | Restricted Stock Units (RSUs) Granted Prior to 2016 [Member]</t>
  </si>
  <si>
    <t>CHANGES IN ACCUMULATED OTHER COMPREHENSIVE LOSS (Details) - USD ($) $ in Millions</t>
  </si>
  <si>
    <t>Change in accumulated other comprehensive loss [Roll Forward]</t>
  </si>
  <si>
    <t>Balance at beginning of year</t>
  </si>
  <si>
    <t>Other comprehensive (loss) income</t>
  </si>
  <si>
    <t>Balance at end of period</t>
  </si>
  <si>
    <t>Other comprehensive (loss) income, before reclassifications, net of tax</t>
  </si>
  <si>
    <t>Less: Amounts reclassified from AOCL, net of tax</t>
  </si>
  <si>
    <t>Net unrealized and realized gain (loss) on effective cash flow hedges</t>
  </si>
  <si>
    <t>Foreign currency translation adjustments included a net gain on net investment hedges of $ 25.9 million and $ 63.9 million during the twenty-six weeks ended August 4, 2019 and August 5, 2018 , respectively.</t>
  </si>
  <si>
    <t>Unfavorable foreign currency translation adjustments were principally driven by a strengthening of the United States dollar against the euro.</t>
  </si>
  <si>
    <t>RECLASSIFICATIONS OUT OF ACCUMULATED OTHER COMPREHENSIVE LOSS (Details) - USD ($) $ in Millions</t>
  </si>
  <si>
    <t>Reclassification from AOCL, Current Period, Net of Tax</t>
  </si>
  <si>
    <t>Income tax expense [Member]</t>
  </si>
  <si>
    <t>Reclassification from AOCL, Current Period, Tax</t>
  </si>
  <si>
    <t>Foreign Exchange Forward Inventory Purchases [Member] | Cost of Sales [Member]</t>
  </si>
  <si>
    <t>Reclassification from AOCL, Current Period, before Tax</t>
  </si>
  <si>
    <t>Interest Rate Swap [Member] | Interest Expense [Member]</t>
  </si>
  <si>
    <t>STOCKHOLDERS' EQUITY (Details) - USD ($) $ in Millions</t>
  </si>
  <si>
    <t>Equity, Class of Treasury Stock [Line Items]</t>
  </si>
  <si>
    <t>Stock Repurchase Program, Number of Shares Repurchased</t>
  </si>
  <si>
    <t>Stock Repurchase Program [Member]</t>
  </si>
  <si>
    <t>Stock Repurchase Program, Authorized Amount</t>
  </si>
  <si>
    <t>Stock Repurchase Program, Amount Purchased During Period</t>
  </si>
  <si>
    <t>Stock Repurchase Program, Remaining Authorized Repurchase Amount</t>
  </si>
  <si>
    <t>LEASES (Details) $ in Millions</t>
  </si>
  <si>
    <t>Aug. 04, 2019USD ($)stores</t>
  </si>
  <si>
    <t>Lessee, Lease, Description [Line Items]</t>
  </si>
  <si>
    <t>Sale Leaseback Transaction, Transaction Costs, Investing Activities | $</t>
  </si>
  <si>
    <t>Proceeds from sale of building | $</t>
  </si>
  <si>
    <t>Lessee, Operating Lease, Term of Contract</t>
  </si>
  <si>
    <t>Operating Lease, Weighted Average Remaining Lease Term</t>
  </si>
  <si>
    <t>7 years 18 days</t>
  </si>
  <si>
    <t>Finance Lease, Weighted Average Remaining Lease Term</t>
  </si>
  <si>
    <t>4 years 5 months 10 days</t>
  </si>
  <si>
    <t>Operating Lease, Weighted Average Discount Rate, Percent</t>
  </si>
  <si>
    <t>4.43%</t>
  </si>
  <si>
    <t>Finance Lease, Weighted Average Discount Rate, Percent</t>
  </si>
  <si>
    <t>3.27%</t>
  </si>
  <si>
    <t>Lessee, Operating Lease, Renewal Term</t>
  </si>
  <si>
    <t>Renewal Options</t>
  </si>
  <si>
    <t>Company-operated free-standing retail store locations [Member]</t>
  </si>
  <si>
    <t>Number of Stores | stores</t>
  </si>
  <si>
    <t>Number of Countries | stores</t>
  </si>
  <si>
    <t>Company-operated free-standing retail store locations [Member] | Minimum [Member]</t>
  </si>
  <si>
    <t>Company-operated free-standing retail store locations [Member] | Maximum [Member]</t>
  </si>
  <si>
    <t>Warehouses, distribution centers, showrooms, office space, and Ethiopia factory [Member] | Minimum [Member]</t>
  </si>
  <si>
    <t>Warehouses, distribution centers, showrooms, office space, and Ethiopia factory [Member] | Maximum [Member]</t>
  </si>
  <si>
    <t>20 years</t>
  </si>
  <si>
    <t>Equipment and other assets [Member] | Minimum [Member]</t>
  </si>
  <si>
    <t>Equipment and other assets [Member] | Maximum [Member]</t>
  </si>
  <si>
    <t>LEASES Components of Net Lease Cost (Details) - USD ($) $ in Millions</t>
  </si>
  <si>
    <t>Finance lease cost, Amortization of right-of-use assets</t>
  </si>
  <si>
    <t>Finance lease cost, Interest on lease liabilities</t>
  </si>
  <si>
    <t>Total finance lease cost</t>
  </si>
  <si>
    <t>Operating lease cost</t>
  </si>
  <si>
    <t>Short-term lease cost</t>
  </si>
  <si>
    <t>Variable lease cost</t>
  </si>
  <si>
    <t>Less: sublease income</t>
  </si>
  <si>
    <t>Total net lease cost</t>
  </si>
  <si>
    <t>LEASES Supplemental balance sheet information related to leases (Details) - USD ($) $ in Millions</t>
  </si>
  <si>
    <t>Right-of-use assets:</t>
  </si>
  <si>
    <t>Operating lease</t>
  </si>
  <si>
    <t>Finance lease</t>
  </si>
  <si>
    <t>Total right-of-use assets</t>
  </si>
  <si>
    <t>Current lease liabilities</t>
  </si>
  <si>
    <t>Total current lease liabilities</t>
  </si>
  <si>
    <t>Other lease liabilities:</t>
  </si>
  <si>
    <t>Total other lease liabilities</t>
  </si>
  <si>
    <t>LEASES Supplemental cash flow information related to leases (Details) - USD ($) $ in Millions</t>
  </si>
  <si>
    <t>Cash paid for amounts included in the measurement of lease liabilities:</t>
  </si>
  <si>
    <t>Operating cash flows from operating leases</t>
  </si>
  <si>
    <t>Operating cash flows from finance leases</t>
  </si>
  <si>
    <t>Financing cash flows from finance leases</t>
  </si>
  <si>
    <t>Non-cash transactions:</t>
  </si>
  <si>
    <t>Right-of-use assets obtained in exchange for new operating lease liabilities</t>
  </si>
  <si>
    <t>Right-of-use assets obtained in exchange for new finance lease liabilities</t>
  </si>
  <si>
    <t>LEASES Maturities of Lease Liabilities (Details) $ in Millions</t>
  </si>
  <si>
    <t>Finance Lease, Liability, Payment, Due [Abstract]</t>
  </si>
  <si>
    <t>Remainder of 2019</t>
  </si>
  <si>
    <t>2020</t>
  </si>
  <si>
    <t>2021</t>
  </si>
  <si>
    <t>2022</t>
  </si>
  <si>
    <t>2023</t>
  </si>
  <si>
    <t>Thereafter</t>
  </si>
  <si>
    <t>Total lease payments</t>
  </si>
  <si>
    <t>Less: Interest</t>
  </si>
  <si>
    <t>Total lease liabilities</t>
  </si>
  <si>
    <t>Lessee, Operating Lease, Liability, Payment, Due [Abstract]</t>
  </si>
  <si>
    <t>Finance and Operating Lease, Liability, Total Payment, Due [Abstract]</t>
  </si>
  <si>
    <t>EXIT ACTIVITY COSTS (Details) - Calvin Klein Restructuring [Member] $ in Millions</t>
  </si>
  <si>
    <t>Total costs expected to be incurred</t>
  </si>
  <si>
    <t>Cumulative costs incurred to date</t>
  </si>
  <si>
    <t>Restructuring Reserve [Roll Forward]</t>
  </si>
  <si>
    <t>Total liability, beginning of period</t>
  </si>
  <si>
    <t>Exit activity costs incurred</t>
  </si>
  <si>
    <t>Restructuring and Related Costs, Incurred Costs Excluding Long-Lived Asset Impairments and Inventory Markdowns</t>
  </si>
  <si>
    <t>Exit activity costs paid</t>
  </si>
  <si>
    <t>Total liability, end of period</t>
  </si>
  <si>
    <t>Severance, termination benefits and other employee costs</t>
  </si>
  <si>
    <t>Long-lived asset impairments</t>
  </si>
  <si>
    <t>Contract termination and other costs</t>
  </si>
  <si>
    <t>Inventory markdowns [Member]</t>
  </si>
  <si>
    <t>Calvin Klein North America [Member] | Exit activity costs excluding inventory markdowns</t>
  </si>
  <si>
    <t>Calvin Klein North America [Member] | Inventory markdowns [Member]</t>
  </si>
  <si>
    <t>Calvin Klein International [Member] | Exit activity costs excluding inventory markdowns</t>
  </si>
  <si>
    <t>Calvin Klein International [Member] | Inventory markdowns [Member]</t>
  </si>
  <si>
    <t>Includes the impact of the closure of the flagship store on Madison Avenue in New York, New York in the first quarter of 2019.</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 shares shares in Millions</t>
  </si>
  <si>
    <t>Number of Dilutive Shares That Could Be Issued Upon Vesting</t>
  </si>
  <si>
    <t>NONCASH INVESTING AND FINANCING ACTIVITIES (Details) - USD ($) $ in Millions</t>
  </si>
  <si>
    <t>Nonmonetary Transaction [Line Items]</t>
  </si>
  <si>
    <t>Capital Lease Obligation Incurred</t>
  </si>
  <si>
    <t>Treasury Stock, Shares Purchased Not Yet Settled</t>
  </si>
  <si>
    <t>Pre-Acquisition Accounts Receivable</t>
  </si>
  <si>
    <t>Gazal Corporation Limited [Member] | Australia Acquisition [Member]</t>
  </si>
  <si>
    <t>PVH Australia [Member] | Australia Acquisition [Member]</t>
  </si>
  <si>
    <t>SEGMENT DATA (Details) $ in Millions</t>
  </si>
  <si>
    <t>May 31, 2019USD ($)</t>
  </si>
  <si>
    <t>Segment Reporting, Number of Reportable Segments</t>
  </si>
  <si>
    <t>Revenue:</t>
  </si>
  <si>
    <t>Revenues</t>
  </si>
  <si>
    <t>Earnings before interest and taxes:</t>
  </si>
  <si>
    <t>Income (loss) before interest and taxes</t>
  </si>
  <si>
    <t>Calvin Klein Restructuring [Member]</t>
  </si>
  <si>
    <t>Restructuring and Related Cost, Incurred Cost</t>
  </si>
  <si>
    <t>Socks and hosiery transaction [Member]</t>
  </si>
  <si>
    <t>Loss on Contract Termination</t>
  </si>
  <si>
    <t>[3],[4]</t>
  </si>
  <si>
    <t>[3],[5]</t>
  </si>
  <si>
    <t>Calvin Klein North America [Member] | Calvin Klein Restructuring [Member]</t>
  </si>
  <si>
    <t>Calvin Klein North America [Member] | Socks and hosiery transaction [Member]</t>
  </si>
  <si>
    <t>Calvin Klein North America [Member] | Net sales</t>
  </si>
  <si>
    <t>Calvin Klein North America [Member] | Royalty revenue</t>
  </si>
  <si>
    <t>Calvin Klein North America [Member] | Advertising and other revenue</t>
  </si>
  <si>
    <t>[3],[4],[6]</t>
  </si>
  <si>
    <t>[3],[5],[6]</t>
  </si>
  <si>
    <t>Calvin Klein International [Member] | Calvin Klein Restructuring [Member]</t>
  </si>
  <si>
    <t>Calvin Klein International [Member] | Socks and hosiery transaction [Member]</t>
  </si>
  <si>
    <t>Calvin Klein International [Member] | Net sales</t>
  </si>
  <si>
    <t>Calvin Klein International [Member] | Royalty revenue</t>
  </si>
  <si>
    <t>Calvin Klein International [Member] | Advertising and other revenue</t>
  </si>
  <si>
    <t>Tommy Hilfiger Store Closures</t>
  </si>
  <si>
    <t>[3],[7]</t>
  </si>
  <si>
    <t>Tommy Hilfiger North America [Member] | Socks and hosiery transaction [Member]</t>
  </si>
  <si>
    <t>Tommy Hilfiger North America [Member] | Net sales</t>
  </si>
  <si>
    <t>Tommy Hilfiger North America [Member] | Royalty revenue</t>
  </si>
  <si>
    <t>Tommy Hilfiger North America [Member] | Advertising and other revenue</t>
  </si>
  <si>
    <t>[6]</t>
  </si>
  <si>
    <t>[8]</t>
  </si>
  <si>
    <t>Tommy Hilfiger International [Member] | Net sales</t>
  </si>
  <si>
    <t>Tommy Hilfiger International [Member] | Royalty revenue</t>
  </si>
  <si>
    <t>Tommy Hilfiger International [Member] | Advertising and other revenue</t>
  </si>
  <si>
    <t>Heritage Brands Wholesale [Member] | Net sales</t>
  </si>
  <si>
    <t>Heritage Brands Wholesale [Member] | Royalty revenue</t>
  </si>
  <si>
    <t>Heritage Brands Wholesale [Member] | Advertising and other revenue</t>
  </si>
  <si>
    <t>Heritage Brands Retail [Member] | Net sales</t>
  </si>
  <si>
    <t>Heritage Brands Retail [Member] | Royalty revenue</t>
  </si>
  <si>
    <t>Heritage Brands Retail [Member] | Advertising and other revenue</t>
  </si>
  <si>
    <t>Corporate Segment [Member]</t>
  </si>
  <si>
    <t>[2],[9]</t>
  </si>
  <si>
    <t>[6],[10]</t>
  </si>
  <si>
    <t>[6],[10],[11]</t>
  </si>
  <si>
    <t>Australia and TH CSAP Acquisitions [Member]</t>
  </si>
  <si>
    <t>Business Combination, Acquisition Related Costs</t>
  </si>
  <si>
    <t>Australia and TH CSAP Acquisitions [Member] | Calvin Klein International [Member]</t>
  </si>
  <si>
    <t>Australia and TH CSAP Acquisitions [Member] | Tommy Hilfiger International [Member]</t>
  </si>
  <si>
    <t>Australia and TH CSAP Acquisitions [Member] | Heritage Brands Wholesale [Member]</t>
  </si>
  <si>
    <t>Australia and TH CSAP Acquisitions [Member] | Corporate Segment [Member]</t>
  </si>
  <si>
    <t>Australia Acquisition [Member] | Corporate Segment [Member]</t>
  </si>
  <si>
    <t>Tommy Hilfiger China Acquisition [Member] | Tommy Hilfiger International [Member]</t>
  </si>
  <si>
    <t>Amortization of Intangible Assets</t>
  </si>
  <si>
    <t>Gazal and PVH Australia [Member] | Australia Acquisition [Member]</t>
  </si>
  <si>
    <t>Business Combination, Costs Related to Equity Investment</t>
  </si>
  <si>
    <t>Income before interest and taxes for the thirteen and twenty-six weeks ended August 4, 2019 included costs of $ 59.8 million in connection with agreements the Company entered into in the second quarter of 2019 to terminate early the licenses for the global Calvin Klein and Tommy Hilfiger North America socks and hosiery businesses in conjunction with the Company’s plan to consolidate the socks and hosiery business for all Company brands in North America in a newly formed joint venture, which is expected to begin operations in December 2019, and to bring in-house the international Calvin Klein socks and hosiery business. Such costs were included in the Company’s segments as follows: $ 7.5 million in Tommy Hilfiger North America, $ 25.5 million in Calvin Klein North America and $ 26.8 million in Calvin Klein International.</t>
  </si>
  <si>
    <t>[4]</t>
  </si>
  <si>
    <t>Income before interest and taxes for the thirteen weeks ended August 4, 2019 included costs of $ 29.1 million incurred in connection with the Calvin Klein restructuring. Such costs were included in the Company’s segments as follows: $ 14.2 million in Calvin Klein North America and $ 14.9 million in Calvin Klein International. Please see Note 17 , “ Exit Activity Costs ,” for further discussion.</t>
  </si>
  <si>
    <t>[5]</t>
  </si>
  <si>
    <t>Income before interest and taxes for the twenty-six weeks ended August 4, 2019 included costs of $ 99.4 million incurred in connection with the Calvin Klein restructuring. Such costs were included in the Company’s segments as follows: $ 65.1 million in Calvin Klein North America and $ 34.3 million in Calvin Klein International. Please see Note 17 , “ Exit Activity Costs ,” for further discussion.</t>
  </si>
  <si>
    <t>Income before interest and taxes for the thirteen and twenty-six weeks ended August 4, 2019 included costs of $ 4.8 million in connection with the Australia and TH CSAP acquisitions, primarily consisting of noncash valuation adjustments, and one-time costs of $ 2.1 million recorded on the Company’s equity investments in Gazal and PVH Australia prior to the Australia acquisition closing. Such costs were included in the Company’s segments as follows: $ 2.5 million in Tommy Hilfiger International, $ 1.5 million in Calvin Klein International, $ 0.4 million in Heritage Wholesale and $ 2.5 million in corporate expenses not allocated to any reportable segments. Please see Note 4 , “ Acquisitions ,” for further discussion.</t>
  </si>
  <si>
    <t>[7]</t>
  </si>
  <si>
    <t>Income before interest and taxes for the twenty-six weeks ended August 4, 2019 included costs of $ 54.9 million incurred in connection with the TH U.S. store closures, primarily consisting of noncash lease asset impairments. Please see Note 12 , “ Fair Value Measurements ,” for further discussion.</t>
  </si>
  <si>
    <t>Income before interest and taxes for the thirteen and twenty-six weeks ended August 5, 2018 included costs of $ 6.7 million and $ 13.6 million, respectively, associated with the acquisition of the 55% ownership interests in TH Asia, Ltd., the Company’s former joint venture for TOMMY HILFIGER in China, that the Company did not already own, consisting of noncash amortization of short-lived assets.</t>
  </si>
  <si>
    <t>[9]</t>
  </si>
  <si>
    <t xml:space="preserve">Includes corporate expenses not allocated to any reportable segments, the Company’s proportionate share of the net income or loss of its investments in Gazal (prior to the Australia acquisition closing) and Karl Lagerfeld Holding B.V., and the results of PVH Ethiopia. Please see Note 4 , “ Acquisitions ,” for further discussion. Corporate expenses represent overhead operating expenses and include expenses for senior corporate management, corporate finance, information technology related to corporate infrastructure, certain digital investments, actuarial gains and losses on the Company’s Pension Plans, SERP Plans and Postretirement Plans (which are generally recorded in the fourth quarter) and gains and losses from changes in the fair value of foreign currency option contracts. </t>
  </si>
  <si>
    <t>[10]</t>
  </si>
  <si>
    <t>Income before interest and taxes for the thirteen and twenty-six weeks ended August 4, 2019 included a noncash gain of $ 113.1 million to write up the Company’s equity investments in Gazal and PVH Australia to fair value in connection with the Australia acquisition. Please see Note 4 , “ Acquisitions ,” for further discussion.</t>
  </si>
  <si>
    <t>[11]</t>
  </si>
  <si>
    <t>Income before interest and taxes for the twenty-six weeks ended August 4, 2019 included costs of $ 6.2 million related to the refinancing of the Company’s senior credit facilities. Please see Note 9 , “ Debt ,” for further discussion.</t>
  </si>
  <si>
    <t>Revenue by Distribution Channel (Details) - USD ($) $ in Millions</t>
  </si>
  <si>
    <t>Disaggregation of Revenue [Line Items]</t>
  </si>
  <si>
    <t>Net sales | Wholesale</t>
  </si>
  <si>
    <t>Net sales | Retail</t>
  </si>
  <si>
    <t>GUARANTEES (Details) - USD ($) $ in Millions</t>
  </si>
  <si>
    <t>12 Months Ended</t>
  </si>
  <si>
    <t>Jan. 29, 2023</t>
  </si>
  <si>
    <t>Sale Of Bass [Member]</t>
  </si>
  <si>
    <t>Guarantor Obligations [Line Items]</t>
  </si>
  <si>
    <t>Expiration Year of Bass Guarantee</t>
  </si>
  <si>
    <t>Guarantor Obligations, Maximum Exposure, Undiscounted</t>
  </si>
  <si>
    <t>CK India [Member]</t>
  </si>
  <si>
    <t>PVH Japan [Member]</t>
  </si>
  <si>
    <t>RECENT ACCOUNTING GUIDANCE Recent Accounting Guidance (Details) $ in Millions</t>
  </si>
  <si>
    <t>Accounting Standards Update 2018-15 [Member]</t>
  </si>
  <si>
    <t>New Accounting Pronouncements or Change in Accounting Principle [Line Items]</t>
  </si>
  <si>
    <t>Capitalized implementation costs incurred in a cloud computing arrangement</t>
  </si>
  <si>
    <t>RECENT ACCOUNTING GUIDANCE Impact of New Lease Standard on Balance Sheet Line Items (Details) - USD ($) $ in Millions</t>
  </si>
  <si>
    <t>Assets</t>
  </si>
  <si>
    <t>Other Assets</t>
  </si>
  <si>
    <t>Liabilities</t>
  </si>
  <si>
    <t>Other Liabilities</t>
  </si>
  <si>
    <t>Equity</t>
  </si>
  <si>
    <t>Adjusted [Member]</t>
  </si>
  <si>
    <t>Effects of Accounting Standards Update 2016-02 [Member]</t>
  </si>
  <si>
    <t>OTHER COMMENTS Additional Information (Details) - Wuxi Jinmao Foreign Trade Co. [Member] - USD ($) $ in Millions</t>
  </si>
  <si>
    <t>46 Months Ended</t>
  </si>
  <si>
    <t>72 Months Ended</t>
  </si>
  <si>
    <t>Sep. 30, 2026</t>
  </si>
  <si>
    <t>Nov. 28, 2022</t>
  </si>
  <si>
    <t>Nov. 29, 2016</t>
  </si>
  <si>
    <t>Loans and Leases Receivable Disclosure [Line Items]</t>
  </si>
  <si>
    <t>Loan Receivable from Supplier</t>
  </si>
  <si>
    <t>Loans Receivable, Fixed Interest Rate</t>
  </si>
  <si>
    <t>4.50%</t>
  </si>
  <si>
    <t>Loans Receivable, Basis Spread on Variable Rate, During Period</t>
  </si>
  <si>
    <t>4.00%</t>
  </si>
  <si>
    <t>Proceeds from Collection of Loan Receivable from Supplier</t>
  </si>
  <si>
    <t>OTHER COMMENTS Warehousing and Distribution (Details) - USD ($) $ in Millions</t>
  </si>
  <si>
    <t>Warehousing and Distribution [Line Items]</t>
  </si>
  <si>
    <t>Warehousing and distribution expens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414380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22</v>
      </c>
      <c r="B1" s="2" t="s">
        <v>1</v>
      </c>
    </row>
    <row r="2" spans="1:2">
      <c r="B2" s="2" t="s">
        <v>2</v>
      </c>
    </row>
    <row r="3" spans="1:2">
      <c r="A3" s="3" t="s">
        <v>216</v>
      </c>
    </row>
    <row r="4" spans="1:2">
      <c r="A4" s="4" t="s">
        <v>222</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16</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B3" s="4" t="s">
        <v>61</v>
      </c>
      <c r="C3" s="6" t="n">
        <v>2364.2</v>
      </c>
      <c r="D3" s="6" t="n">
        <v>2333.7</v>
      </c>
      <c r="E3" s="6" t="n">
        <v>4720.5</v>
      </c>
      <c r="F3" s="6" t="n">
        <v>4648.3</v>
      </c>
    </row>
    <row r="4" spans="1:6">
      <c r="A4" s="4" t="s">
        <v>62</v>
      </c>
      <c r="C4" s="7" t="n">
        <v>1075.8</v>
      </c>
      <c r="D4" s="7" t="n">
        <v>1036.7</v>
      </c>
      <c r="E4" s="7" t="n">
        <v>2136.2</v>
      </c>
      <c r="F4" s="7" t="n">
        <v>2060.3</v>
      </c>
    </row>
    <row r="5" spans="1:6">
      <c r="A5" s="4" t="s">
        <v>63</v>
      </c>
      <c r="C5" s="7" t="n">
        <v>1288.4</v>
      </c>
      <c r="D5" s="5" t="n">
        <v>1297</v>
      </c>
      <c r="E5" s="7" t="n">
        <v>2584.3</v>
      </c>
      <c r="F5" s="5" t="n">
        <v>2588</v>
      </c>
    </row>
    <row r="6" spans="1:6">
      <c r="A6" s="4" t="s">
        <v>64</v>
      </c>
      <c r="C6" s="7" t="n">
        <v>1154.5</v>
      </c>
      <c r="D6" s="7" t="n">
        <v>1071.5</v>
      </c>
      <c r="E6" s="5" t="n">
        <v>2316</v>
      </c>
      <c r="F6" s="7" t="n">
        <v>2124.5</v>
      </c>
    </row>
    <row r="7" spans="1:6">
      <c r="A7" s="4" t="s">
        <v>65</v>
      </c>
      <c r="C7" s="7" t="n">
        <v>1.9</v>
      </c>
      <c r="D7" s="7" t="n">
        <v>2.6</v>
      </c>
      <c r="E7" s="7" t="n">
        <v>4.1</v>
      </c>
      <c r="F7" s="7" t="n">
        <v>5.1</v>
      </c>
    </row>
    <row r="8" spans="1:6">
      <c r="A8" s="4" t="s">
        <v>66</v>
      </c>
      <c r="C8" s="5" t="n">
        <v>0</v>
      </c>
      <c r="D8" s="5" t="n">
        <v>0</v>
      </c>
      <c r="E8" s="7" t="n">
        <v>5.2</v>
      </c>
      <c r="F8" s="5" t="n">
        <v>0</v>
      </c>
    </row>
    <row r="9" spans="1:6">
      <c r="A9" s="4" t="s">
        <v>67</v>
      </c>
      <c r="C9" s="7" t="n">
        <v>113.1</v>
      </c>
      <c r="D9" s="5" t="n">
        <v>0</v>
      </c>
      <c r="E9" s="7" t="n">
        <v>113.1</v>
      </c>
      <c r="F9" s="5" t="n">
        <v>0</v>
      </c>
    </row>
    <row r="10" spans="1:6">
      <c r="A10" s="4" t="s">
        <v>68</v>
      </c>
      <c r="C10" s="7" t="n">
        <v>0.9</v>
      </c>
      <c r="D10" s="7" t="n">
        <v>3.3</v>
      </c>
      <c r="E10" s="7" t="n">
        <v>4.6</v>
      </c>
      <c r="F10" s="7" t="n">
        <v>7.1</v>
      </c>
    </row>
    <row r="11" spans="1:6">
      <c r="A11" s="4" t="s">
        <v>69</v>
      </c>
      <c r="B11" s="4" t="s">
        <v>70</v>
      </c>
      <c r="C11" s="7" t="n">
        <v>249.8</v>
      </c>
      <c r="D11" s="7" t="n">
        <v>231.4</v>
      </c>
      <c r="E11" s="7" t="n">
        <v>384.9</v>
      </c>
      <c r="F11" s="7" t="n">
        <v>475.7</v>
      </c>
    </row>
    <row r="12" spans="1:6">
      <c r="A12" s="4" t="s">
        <v>71</v>
      </c>
      <c r="C12" s="7" t="n">
        <v>28.3</v>
      </c>
      <c r="D12" s="7" t="n">
        <v>30.3</v>
      </c>
      <c r="E12" s="7" t="n">
        <v>59.3</v>
      </c>
      <c r="F12" s="7" t="n">
        <v>59.7</v>
      </c>
    </row>
    <row r="13" spans="1:6">
      <c r="A13" s="4" t="s">
        <v>72</v>
      </c>
      <c r="C13" s="7" t="n">
        <v>1.3</v>
      </c>
      <c r="D13" s="7" t="n">
        <v>1.2</v>
      </c>
      <c r="E13" s="7" t="n">
        <v>2.4</v>
      </c>
      <c r="F13" s="7" t="n">
        <v>2.2</v>
      </c>
    </row>
    <row r="14" spans="1:6">
      <c r="A14" s="4" t="s">
        <v>73</v>
      </c>
      <c r="C14" s="7" t="n">
        <v>222.8</v>
      </c>
      <c r="D14" s="7" t="n">
        <v>202.3</v>
      </c>
      <c r="E14" s="5" t="n">
        <v>328</v>
      </c>
      <c r="F14" s="7" t="n">
        <v>418.2</v>
      </c>
    </row>
    <row r="15" spans="1:6">
      <c r="A15" s="4" t="s">
        <v>74</v>
      </c>
      <c r="C15" s="7" t="n">
        <v>29.7</v>
      </c>
      <c r="D15" s="7" t="n">
        <v>37.6</v>
      </c>
      <c r="E15" s="7" t="n">
        <v>53.3</v>
      </c>
      <c r="F15" s="7" t="n">
        <v>74.59999999999999</v>
      </c>
    </row>
    <row r="16" spans="1:6">
      <c r="A16" s="4" t="s">
        <v>75</v>
      </c>
      <c r="C16" s="7" t="n">
        <v>193.1</v>
      </c>
      <c r="D16" s="7" t="n">
        <v>164.7</v>
      </c>
      <c r="E16" s="7" t="n">
        <v>274.7</v>
      </c>
      <c r="F16" s="7" t="n">
        <v>343.6</v>
      </c>
    </row>
    <row r="17" spans="1:6">
      <c r="A17" s="4" t="s">
        <v>76</v>
      </c>
      <c r="C17" s="7" t="n">
        <v>-0.4</v>
      </c>
      <c r="D17" s="7" t="n">
        <v>-0.5</v>
      </c>
      <c r="E17" s="7" t="n">
        <v>-0.8</v>
      </c>
      <c r="F17" s="5" t="n">
        <v>-1</v>
      </c>
    </row>
    <row r="18" spans="1:6">
      <c r="A18" s="4" t="s">
        <v>77</v>
      </c>
      <c r="C18" s="6" t="n">
        <v>193.5</v>
      </c>
      <c r="D18" s="6" t="n">
        <v>165.2</v>
      </c>
      <c r="E18" s="6" t="n">
        <v>275.5</v>
      </c>
      <c r="F18" s="6" t="n">
        <v>344.6</v>
      </c>
    </row>
    <row r="19" spans="1:6">
      <c r="A19" s="4" t="s">
        <v>78</v>
      </c>
      <c r="C19" s="8" t="n">
        <v>2.59</v>
      </c>
      <c r="D19" s="8" t="n">
        <v>2.15</v>
      </c>
      <c r="E19" s="8" t="n">
        <v>3.67</v>
      </c>
      <c r="F19" s="8" t="n">
        <v>4.47</v>
      </c>
    </row>
    <row r="20" spans="1:6">
      <c r="A20" s="4" t="s">
        <v>79</v>
      </c>
      <c r="C20" s="8" t="n">
        <v>2.58</v>
      </c>
      <c r="D20" s="8" t="n">
        <v>2.12</v>
      </c>
      <c r="E20" s="8" t="n">
        <v>3.65</v>
      </c>
      <c r="F20" s="8" t="n">
        <v>4.42</v>
      </c>
    </row>
    <row r="21" spans="1:6">
      <c r="A21" s="4" t="s">
        <v>80</v>
      </c>
    </row>
    <row r="22" spans="1:6">
      <c r="A22" s="4" t="s">
        <v>60</v>
      </c>
      <c r="C22" s="9" t="n">
        <v>2249</v>
      </c>
      <c r="D22" s="6" t="n">
        <v>2223.2</v>
      </c>
      <c r="E22" s="6" t="n">
        <v>4486.3</v>
      </c>
      <c r="F22" s="6" t="n">
        <v>4416.7</v>
      </c>
    </row>
    <row r="23" spans="1:6">
      <c r="A23" s="4" t="s">
        <v>81</v>
      </c>
    </row>
    <row r="24" spans="1:6">
      <c r="A24" s="4" t="s">
        <v>60</v>
      </c>
      <c r="C24" s="7" t="n">
        <v>85.8</v>
      </c>
      <c r="D24" s="7" t="n">
        <v>81.5</v>
      </c>
      <c r="E24" s="7" t="n">
        <v>175.2</v>
      </c>
      <c r="F24" s="7" t="n">
        <v>170.9</v>
      </c>
    </row>
    <row r="25" spans="1:6">
      <c r="A25" s="4" t="s">
        <v>82</v>
      </c>
    </row>
    <row r="26" spans="1:6">
      <c r="A26" s="4" t="s">
        <v>60</v>
      </c>
      <c r="C26" s="6" t="n">
        <v>29.4</v>
      </c>
      <c r="D26" s="9" t="n">
        <v>29</v>
      </c>
      <c r="E26" s="9" t="n">
        <v>59</v>
      </c>
      <c r="F26" s="6" t="n">
        <v>60.7</v>
      </c>
    </row>
    <row r="27" spans="1:6"/>
    <row r="28" spans="1:6">
      <c r="A28" s="4" t="s">
        <v>61</v>
      </c>
      <c r="B28" s="4" t="s">
        <v>83</v>
      </c>
    </row>
    <row r="29" spans="1:6">
      <c r="A29" s="4" t="s">
        <v>70</v>
      </c>
      <c r="B29" s="4" t="s">
        <v>84</v>
      </c>
    </row>
  </sheetData>
  <mergeCells count="6">
    <mergeCell ref="A1:B2"/>
    <mergeCell ref="C1:D1"/>
    <mergeCell ref="E1:F1"/>
    <mergeCell ref="A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1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4" t="s">
        <v>86</v>
      </c>
      <c r="B3" s="6" t="n">
        <v>193.1</v>
      </c>
      <c r="C3" s="6" t="n">
        <v>164.7</v>
      </c>
      <c r="D3" s="6" t="n">
        <v>274.7</v>
      </c>
      <c r="E3" s="6" t="n">
        <v>343.6</v>
      </c>
    </row>
    <row r="4" spans="1:5">
      <c r="A4" s="4" t="s">
        <v>87</v>
      </c>
      <c r="B4" s="7" t="n">
        <v>-30.7</v>
      </c>
      <c r="C4" s="7" t="n">
        <v>-165.9</v>
      </c>
      <c r="D4" s="7" t="n">
        <v>-142.3</v>
      </c>
      <c r="E4" s="7" t="n">
        <v>-338.1</v>
      </c>
    </row>
    <row r="5" spans="1:5">
      <c r="A5" s="4" t="s">
        <v>88</v>
      </c>
      <c r="B5" s="7" t="n">
        <v>-0.5</v>
      </c>
      <c r="C5" s="7" t="n">
        <v>40.9</v>
      </c>
      <c r="D5" s="7" t="n">
        <v>12.9</v>
      </c>
      <c r="E5" s="5" t="n">
        <v>91</v>
      </c>
    </row>
    <row r="6" spans="1:5">
      <c r="A6" s="4" t="s">
        <v>89</v>
      </c>
      <c r="B6" s="7" t="n">
        <v>3.5</v>
      </c>
      <c r="C6" s="7" t="n">
        <v>26.9</v>
      </c>
      <c r="D6" s="7" t="n">
        <v>25.9</v>
      </c>
      <c r="E6" s="7" t="n">
        <v>63.9</v>
      </c>
    </row>
    <row r="7" spans="1:5">
      <c r="A7" s="4" t="s">
        <v>90</v>
      </c>
      <c r="B7" s="7" t="n">
        <v>-27.7</v>
      </c>
      <c r="C7" s="7" t="n">
        <v>-98.09999999999999</v>
      </c>
      <c r="D7" s="7" t="n">
        <v>-103.5</v>
      </c>
      <c r="E7" s="7" t="n">
        <v>-183.2</v>
      </c>
    </row>
    <row r="8" spans="1:5">
      <c r="A8" s="4" t="s">
        <v>91</v>
      </c>
      <c r="B8" s="7" t="n">
        <v>165.4</v>
      </c>
      <c r="C8" s="7" t="n">
        <v>66.59999999999999</v>
      </c>
      <c r="D8" s="7" t="n">
        <v>171.2</v>
      </c>
      <c r="E8" s="7" t="n">
        <v>160.4</v>
      </c>
    </row>
    <row r="9" spans="1:5">
      <c r="A9" s="4" t="s">
        <v>92</v>
      </c>
      <c r="B9" s="7" t="n">
        <v>-0.4</v>
      </c>
      <c r="C9" s="7" t="n">
        <v>-0.5</v>
      </c>
      <c r="D9" s="7" t="n">
        <v>-0.8</v>
      </c>
      <c r="E9" s="5" t="n">
        <v>-1</v>
      </c>
    </row>
    <row r="10" spans="1:5">
      <c r="A10" s="4" t="s">
        <v>93</v>
      </c>
      <c r="B10" s="6" t="n">
        <v>165.8</v>
      </c>
      <c r="C10" s="6" t="n">
        <v>67.09999999999999</v>
      </c>
      <c r="D10" s="9" t="n">
        <v>172</v>
      </c>
      <c r="E10" s="6" t="n">
        <v>16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s>
  <sheetData>
    <row r="1" spans="1:5">
      <c r="A1" s="1" t="s">
        <v>94</v>
      </c>
      <c r="B1" s="2" t="s">
        <v>58</v>
      </c>
    </row>
    <row r="2" spans="1:5">
      <c r="B2" s="2" t="s">
        <v>2</v>
      </c>
      <c r="C2" s="2" t="s">
        <v>95</v>
      </c>
      <c r="D2" s="2" t="s">
        <v>59</v>
      </c>
      <c r="E2" s="2" t="s">
        <v>96</v>
      </c>
    </row>
    <row r="3" spans="1:5">
      <c r="A3" s="4" t="s">
        <v>97</v>
      </c>
      <c r="B3" s="6" t="n">
        <v>-1.8</v>
      </c>
      <c r="C3" s="6" t="n">
        <v>0.4</v>
      </c>
      <c r="D3" s="6" t="n">
        <v>1.6</v>
      </c>
      <c r="E3" s="6" t="n">
        <v>2.7</v>
      </c>
    </row>
    <row r="4" spans="1:5">
      <c r="A4" s="4" t="s">
        <v>98</v>
      </c>
      <c r="B4" s="6" t="n">
        <v>1.1</v>
      </c>
      <c r="C4" s="6" t="n">
        <v>7.2</v>
      </c>
      <c r="D4" s="6" t="n">
        <v>8.800000000000001</v>
      </c>
      <c r="E4" s="9" t="n">
        <v>1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5"/>
  </cols>
  <sheetData>
    <row r="1" spans="1:2">
      <c r="A1" s="1" t="s">
        <v>371</v>
      </c>
      <c r="B1" s="2" t="s">
        <v>1</v>
      </c>
    </row>
    <row r="2" spans="1:2">
      <c r="B2" s="2" t="s">
        <v>2</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2</v>
      </c>
    </row>
    <row r="2" spans="1:2">
      <c r="A2" s="3" t="s">
        <v>378</v>
      </c>
    </row>
    <row r="3" spans="1:2">
      <c r="A3" s="4" t="s">
        <v>379</v>
      </c>
      <c r="B3" s="4" t="s">
        <v>380</v>
      </c>
    </row>
    <row r="4" spans="1:2">
      <c r="A4" s="4" t="s">
        <v>381</v>
      </c>
      <c r="B4" s="4" t="s">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v>
      </c>
      <c r="B1" s="2" t="s">
        <v>2</v>
      </c>
      <c r="C1" s="2" t="s">
        <v>100</v>
      </c>
      <c r="D1" s="2" t="s">
        <v>59</v>
      </c>
    </row>
    <row r="2" spans="1:4">
      <c r="A2" s="3" t="s">
        <v>101</v>
      </c>
    </row>
    <row r="3" spans="1:4">
      <c r="A3" s="4" t="s">
        <v>102</v>
      </c>
      <c r="B3" s="6" t="n">
        <v>433.5</v>
      </c>
      <c r="C3" s="9" t="n">
        <v>452</v>
      </c>
      <c r="D3" s="6" t="n">
        <v>431.1</v>
      </c>
    </row>
    <row r="4" spans="1:4">
      <c r="A4" s="4" t="s">
        <v>103</v>
      </c>
      <c r="B4" s="5" t="n">
        <v>781</v>
      </c>
      <c r="C4" s="7" t="n">
        <v>777.8</v>
      </c>
      <c r="D4" s="7" t="n">
        <v>710.4</v>
      </c>
    </row>
    <row r="5" spans="1:4">
      <c r="A5" s="4" t="s">
        <v>104</v>
      </c>
      <c r="B5" s="7" t="n">
        <v>27.9</v>
      </c>
      <c r="C5" s="5" t="n">
        <v>26</v>
      </c>
      <c r="D5" s="7" t="n">
        <v>21.2</v>
      </c>
    </row>
    <row r="6" spans="1:4">
      <c r="A6" s="4" t="s">
        <v>105</v>
      </c>
      <c r="B6" s="7" t="n">
        <v>1862.1</v>
      </c>
      <c r="C6" s="7" t="n">
        <v>1732.4</v>
      </c>
      <c r="D6" s="5" t="n">
        <v>1731</v>
      </c>
    </row>
    <row r="7" spans="1:4">
      <c r="A7" s="4" t="s">
        <v>106</v>
      </c>
      <c r="B7" s="7" t="n">
        <v>183.3</v>
      </c>
      <c r="C7" s="7" t="n">
        <v>168.7</v>
      </c>
      <c r="D7" s="5" t="n">
        <v>193</v>
      </c>
    </row>
    <row r="8" spans="1:4">
      <c r="A8" s="4" t="s">
        <v>107</v>
      </c>
      <c r="B8" s="7" t="n">
        <v>110.8</v>
      </c>
      <c r="C8" s="7" t="n">
        <v>81.7</v>
      </c>
      <c r="D8" s="7" t="n">
        <v>79.3</v>
      </c>
    </row>
    <row r="9" spans="1:4">
      <c r="A9" s="4" t="s">
        <v>108</v>
      </c>
      <c r="B9" s="7" t="n">
        <v>3398.6</v>
      </c>
      <c r="C9" s="7" t="n">
        <v>3238.6</v>
      </c>
      <c r="D9" s="5" t="n">
        <v>3166</v>
      </c>
    </row>
    <row r="10" spans="1:4">
      <c r="A10" s="4" t="s">
        <v>109</v>
      </c>
      <c r="B10" s="7" t="n">
        <v>973.4</v>
      </c>
      <c r="C10" s="7" t="n">
        <v>984.5</v>
      </c>
      <c r="D10" s="7" t="n">
        <v>881.3</v>
      </c>
    </row>
    <row r="11" spans="1:4">
      <c r="A11" s="4" t="s">
        <v>110</v>
      </c>
      <c r="B11" s="7" t="n">
        <v>1660.7</v>
      </c>
      <c r="C11" s="5" t="n">
        <v>0</v>
      </c>
      <c r="D11" s="5" t="n">
        <v>0</v>
      </c>
    </row>
    <row r="12" spans="1:4">
      <c r="A12" s="4" t="s">
        <v>111</v>
      </c>
      <c r="B12" s="7" t="n">
        <v>3736.9</v>
      </c>
      <c r="C12" s="7" t="n">
        <v>3670.5</v>
      </c>
      <c r="D12" s="7" t="n">
        <v>3678.8</v>
      </c>
    </row>
    <row r="13" spans="1:4">
      <c r="A13" s="4" t="s">
        <v>112</v>
      </c>
      <c r="B13" s="7" t="n">
        <v>2834.5</v>
      </c>
      <c r="C13" s="7" t="n">
        <v>2863.7</v>
      </c>
      <c r="D13" s="7" t="n">
        <v>2873.1</v>
      </c>
    </row>
    <row r="14" spans="1:4">
      <c r="A14" s="4" t="s">
        <v>113</v>
      </c>
      <c r="B14" s="7" t="n">
        <v>889.7</v>
      </c>
      <c r="C14" s="7" t="n">
        <v>705.5</v>
      </c>
      <c r="D14" s="7" t="n">
        <v>732.7</v>
      </c>
    </row>
    <row r="15" spans="1:4">
      <c r="A15" s="4" t="s">
        <v>114</v>
      </c>
      <c r="B15" s="7" t="n">
        <v>327.1</v>
      </c>
      <c r="C15" s="7" t="n">
        <v>400.9</v>
      </c>
      <c r="D15" s="7" t="n">
        <v>365.8</v>
      </c>
    </row>
    <row r="16" spans="1:4">
      <c r="A16" s="4" t="s">
        <v>115</v>
      </c>
      <c r="B16" s="7" t="n">
        <v>13820.9</v>
      </c>
      <c r="C16" s="7" t="n">
        <v>11863.7</v>
      </c>
      <c r="D16" s="7" t="n">
        <v>11697.7</v>
      </c>
    </row>
    <row r="17" spans="1:4">
      <c r="A17" s="3" t="s">
        <v>116</v>
      </c>
    </row>
    <row r="18" spans="1:4">
      <c r="A18" s="4" t="s">
        <v>117</v>
      </c>
      <c r="B18" s="7" t="n">
        <v>930.2</v>
      </c>
      <c r="C18" s="7" t="n">
        <v>924.2</v>
      </c>
      <c r="D18" s="7" t="n">
        <v>922.6</v>
      </c>
    </row>
    <row r="19" spans="1:4">
      <c r="A19" s="4" t="s">
        <v>118</v>
      </c>
      <c r="B19" s="5" t="n">
        <v>859</v>
      </c>
      <c r="C19" s="7" t="n">
        <v>891.6</v>
      </c>
      <c r="D19" s="7" t="n">
        <v>766.7</v>
      </c>
    </row>
    <row r="20" spans="1:4">
      <c r="A20" s="4" t="s">
        <v>119</v>
      </c>
      <c r="B20" s="7" t="n">
        <v>68.90000000000001</v>
      </c>
      <c r="C20" s="7" t="n">
        <v>65.3</v>
      </c>
      <c r="D20" s="5" t="n">
        <v>61</v>
      </c>
    </row>
    <row r="21" spans="1:4">
      <c r="A21" s="4" t="s">
        <v>120</v>
      </c>
      <c r="B21" s="7" t="n">
        <v>345.2</v>
      </c>
      <c r="C21" s="5" t="n">
        <v>0</v>
      </c>
      <c r="D21" s="5" t="n">
        <v>0</v>
      </c>
    </row>
    <row r="22" spans="1:4">
      <c r="A22" s="4" t="s">
        <v>121</v>
      </c>
      <c r="B22" s="7" t="n">
        <v>183.2</v>
      </c>
      <c r="C22" s="7" t="n">
        <v>12.8</v>
      </c>
      <c r="D22" s="7" t="n">
        <v>85.40000000000001</v>
      </c>
    </row>
    <row r="23" spans="1:4">
      <c r="A23" s="4" t="s">
        <v>122</v>
      </c>
      <c r="B23" s="7" t="n">
        <v>41.2</v>
      </c>
      <c r="C23" s="5" t="n">
        <v>0</v>
      </c>
      <c r="D23" s="5" t="n">
        <v>0</v>
      </c>
    </row>
    <row r="24" spans="1:4">
      <c r="A24" s="4" t="s">
        <v>123</v>
      </c>
      <c r="B24" s="7" t="n">
        <v>2427.7</v>
      </c>
      <c r="C24" s="7" t="n">
        <v>1893.9</v>
      </c>
      <c r="D24" s="7" t="n">
        <v>1835.7</v>
      </c>
    </row>
    <row r="25" spans="1:4">
      <c r="A25" s="4" t="s">
        <v>124</v>
      </c>
      <c r="B25" s="7" t="n">
        <v>1535.5</v>
      </c>
      <c r="C25" s="5" t="n">
        <v>0</v>
      </c>
      <c r="D25" s="5" t="n">
        <v>0</v>
      </c>
    </row>
    <row r="26" spans="1:4">
      <c r="A26" s="4" t="s">
        <v>125</v>
      </c>
      <c r="B26" s="5" t="n">
        <v>2743</v>
      </c>
      <c r="C26" s="7" t="n">
        <v>2819.4</v>
      </c>
      <c r="D26" s="7" t="n">
        <v>2893.5</v>
      </c>
    </row>
    <row r="27" spans="1:4">
      <c r="A27" s="4" t="s">
        <v>126</v>
      </c>
      <c r="B27" s="7" t="n">
        <v>1243.6</v>
      </c>
      <c r="C27" s="7" t="n">
        <v>1322.4</v>
      </c>
      <c r="D27" s="7" t="n">
        <v>1402.1</v>
      </c>
    </row>
    <row r="28" spans="1:4">
      <c r="A28" s="4" t="s">
        <v>127</v>
      </c>
      <c r="B28" s="7" t="n">
        <v>-0.6</v>
      </c>
      <c r="C28" s="7" t="n">
        <v>0.2</v>
      </c>
      <c r="D28" s="5" t="n">
        <v>1</v>
      </c>
    </row>
    <row r="29" spans="1:4">
      <c r="A29" s="3" t="s">
        <v>128</v>
      </c>
    </row>
    <row r="30" spans="1:4">
      <c r="A30" s="4" t="s">
        <v>129</v>
      </c>
      <c r="B30" s="5" t="n">
        <v>0</v>
      </c>
      <c r="C30" s="5" t="n">
        <v>0</v>
      </c>
      <c r="D30" s="5" t="n">
        <v>0</v>
      </c>
    </row>
    <row r="31" spans="1:4">
      <c r="A31" s="4" t="s">
        <v>130</v>
      </c>
      <c r="B31" s="7" t="n">
        <v>85.90000000000001</v>
      </c>
      <c r="C31" s="7" t="n">
        <v>85.40000000000001</v>
      </c>
      <c r="D31" s="7" t="n">
        <v>85.40000000000001</v>
      </c>
    </row>
    <row r="32" spans="1:4">
      <c r="A32" s="4" t="s">
        <v>131</v>
      </c>
      <c r="B32" s="5" t="n">
        <v>3047</v>
      </c>
      <c r="C32" s="7" t="n">
        <v>3017.3</v>
      </c>
      <c r="D32" s="7" t="n">
        <v>2987.6</v>
      </c>
    </row>
    <row r="33" spans="1:4">
      <c r="A33" s="4" t="s">
        <v>132</v>
      </c>
      <c r="B33" s="5" t="n">
        <v>4614</v>
      </c>
      <c r="C33" s="7" t="n">
        <v>4350.1</v>
      </c>
      <c r="D33" s="7" t="n">
        <v>3951.1</v>
      </c>
    </row>
    <row r="34" spans="1:4">
      <c r="A34" s="4" t="s">
        <v>133</v>
      </c>
      <c r="B34" s="7" t="n">
        <v>-611.4</v>
      </c>
      <c r="C34" s="7" t="n">
        <v>-507.9</v>
      </c>
      <c r="D34" s="7" t="n">
        <v>-504.7</v>
      </c>
    </row>
    <row r="35" spans="1:4">
      <c r="A35" s="4" t="s">
        <v>134</v>
      </c>
      <c r="B35" s="7" t="n">
        <v>-1263.8</v>
      </c>
      <c r="C35" s="7" t="n">
        <v>-1117.1</v>
      </c>
      <c r="D35" s="5" t="n">
        <v>-954</v>
      </c>
    </row>
    <row r="36" spans="1:4">
      <c r="A36" s="4" t="s">
        <v>135</v>
      </c>
      <c r="B36" s="7" t="n">
        <v>5871.7</v>
      </c>
      <c r="C36" s="7" t="n">
        <v>5827.8</v>
      </c>
      <c r="D36" s="7" t="n">
        <v>5565.4</v>
      </c>
    </row>
    <row r="37" spans="1:4">
      <c r="A37" s="4" t="s">
        <v>136</v>
      </c>
      <c r="B37" s="6" t="n">
        <v>13820.9</v>
      </c>
      <c r="C37" s="6" t="n">
        <v>11863.7</v>
      </c>
      <c r="D37" s="6" t="n">
        <v>1169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7"/>
    <col customWidth="1" max="5" min="5" width="4"/>
    <col customWidth="1" max="6" min="6" width="14"/>
    <col customWidth="1" max="7" min="7" width="4"/>
    <col customWidth="1" max="8" min="8" width="14"/>
  </cols>
  <sheetData>
    <row r="1" spans="1:8">
      <c r="A1" s="1" t="s">
        <v>383</v>
      </c>
      <c r="B1" s="2" t="s">
        <v>58</v>
      </c>
      <c r="D1" s="2" t="s">
        <v>1</v>
      </c>
    </row>
    <row r="2" spans="1:8">
      <c r="B2" s="2" t="s">
        <v>2</v>
      </c>
      <c r="C2" s="2" t="s">
        <v>59</v>
      </c>
      <c r="D2" s="2" t="s">
        <v>2</v>
      </c>
      <c r="F2" s="2" t="s">
        <v>59</v>
      </c>
      <c r="H2" s="2" t="s">
        <v>100</v>
      </c>
    </row>
    <row r="3" spans="1:8">
      <c r="A3" s="3" t="s">
        <v>384</v>
      </c>
    </row>
    <row r="4" spans="1:8">
      <c r="A4" s="4" t="s">
        <v>385</v>
      </c>
      <c r="D4" s="4" t="s">
        <v>386</v>
      </c>
    </row>
    <row r="5" spans="1:8">
      <c r="A5" s="4" t="s">
        <v>387</v>
      </c>
      <c r="B5" s="6" t="n">
        <v>1.9</v>
      </c>
      <c r="C5" s="6" t="n">
        <v>2.8</v>
      </c>
      <c r="D5" s="6" t="n">
        <v>1.9</v>
      </c>
      <c r="F5" s="6" t="n">
        <v>2.8</v>
      </c>
      <c r="H5" s="6" t="n">
        <v>2.3</v>
      </c>
    </row>
    <row r="6" spans="1:8">
      <c r="A6" s="3" t="s">
        <v>388</v>
      </c>
    </row>
    <row r="7" spans="1:8">
      <c r="A7" s="4" t="s">
        <v>389</v>
      </c>
      <c r="D7" s="7" t="n">
        <v>65.3</v>
      </c>
      <c r="F7" s="7" t="n">
        <v>39.2</v>
      </c>
    </row>
    <row r="8" spans="1:8">
      <c r="A8" s="4" t="s">
        <v>390</v>
      </c>
      <c r="D8" s="5" t="n">
        <v>0</v>
      </c>
      <c r="F8" s="7" t="n">
        <v>15.6</v>
      </c>
    </row>
    <row r="9" spans="1:8">
      <c r="A9" s="4" t="s">
        <v>391</v>
      </c>
      <c r="D9" s="7" t="n">
        <v>63.4</v>
      </c>
      <c r="F9" s="7" t="n">
        <v>54.2</v>
      </c>
    </row>
    <row r="10" spans="1:8">
      <c r="A10" s="4" t="s">
        <v>392</v>
      </c>
      <c r="B10" s="7" t="n">
        <v>-8.4</v>
      </c>
      <c r="C10" s="7" t="n">
        <v>-8.5</v>
      </c>
      <c r="D10" s="7" t="n">
        <v>-59.8</v>
      </c>
      <c r="E10" s="4" t="s">
        <v>61</v>
      </c>
      <c r="F10" s="5" t="n">
        <v>-48</v>
      </c>
      <c r="G10" s="4" t="s">
        <v>61</v>
      </c>
    </row>
    <row r="11" spans="1:8">
      <c r="A11" s="4" t="s">
        <v>393</v>
      </c>
      <c r="B11" s="6" t="n">
        <v>68.90000000000001</v>
      </c>
      <c r="C11" s="9" t="n">
        <v>61</v>
      </c>
      <c r="D11" s="6" t="n">
        <v>68.90000000000001</v>
      </c>
      <c r="F11" s="9" t="n">
        <v>61</v>
      </c>
    </row>
    <row r="12" spans="1:8"/>
    <row r="13" spans="1:8">
      <c r="A13" s="4" t="s">
        <v>61</v>
      </c>
      <c r="B13" s="4" t="s">
        <v>394</v>
      </c>
    </row>
  </sheetData>
  <mergeCells count="7">
    <mergeCell ref="A1:A2"/>
    <mergeCell ref="B1:C1"/>
    <mergeCell ref="D1:G1"/>
    <mergeCell ref="D2:E2"/>
    <mergeCell ref="F2:G2"/>
    <mergeCell ref="A12:H12"/>
    <mergeCell ref="B13:H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4" t="s">
        <v>397</v>
      </c>
    </row>
    <row r="3" spans="1:2">
      <c r="A3" s="3" t="s">
        <v>398</v>
      </c>
    </row>
    <row r="4" spans="1:2">
      <c r="A4" s="4" t="s">
        <v>399</v>
      </c>
      <c r="B4" s="9" t="n">
        <v>1200</v>
      </c>
    </row>
    <row r="5" spans="1:2">
      <c r="A5" s="4" t="s">
        <v>400</v>
      </c>
    </row>
    <row r="6" spans="1:2">
      <c r="A6" s="3" t="s">
        <v>398</v>
      </c>
    </row>
    <row r="7" spans="1:2">
      <c r="A7" s="4" t="s">
        <v>399</v>
      </c>
      <c r="B7" s="6" t="n">
        <v>129.5</v>
      </c>
    </row>
    <row r="8" spans="1:2">
      <c r="A8" s="4" t="s">
        <v>401</v>
      </c>
      <c r="B8" s="4" t="s">
        <v>402</v>
      </c>
    </row>
    <row r="9" spans="1:2">
      <c r="A9" s="4" t="s">
        <v>403</v>
      </c>
    </row>
    <row r="10" spans="1:2">
      <c r="A10" s="3" t="s">
        <v>398</v>
      </c>
    </row>
    <row r="11" spans="1:2">
      <c r="A11" s="4" t="s">
        <v>399</v>
      </c>
      <c r="B11" s="6" t="n">
        <v>235.4</v>
      </c>
    </row>
    <row r="12" spans="1:2">
      <c r="A12" s="4" t="s">
        <v>401</v>
      </c>
      <c r="B12" s="4" t="s">
        <v>374</v>
      </c>
    </row>
    <row r="13" spans="1:2">
      <c r="A13" s="4" t="s">
        <v>404</v>
      </c>
    </row>
    <row r="14" spans="1:2">
      <c r="A14" s="3" t="s">
        <v>398</v>
      </c>
    </row>
    <row r="15" spans="1:2">
      <c r="A15" s="4" t="s">
        <v>399</v>
      </c>
      <c r="B15" s="6" t="n">
        <v>792.9</v>
      </c>
    </row>
    <row r="16" spans="1:2">
      <c r="A16" s="4" t="s">
        <v>401</v>
      </c>
      <c r="B16" s="4" t="s">
        <v>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4"/>
    <col customWidth="1" max="5" min="5" width="14"/>
    <col customWidth="1" max="6" min="6" width="14"/>
    <col customWidth="1" max="7" min="7" width="14"/>
  </cols>
  <sheetData>
    <row r="1" spans="1:7">
      <c r="A1" s="1" t="s">
        <v>406</v>
      </c>
      <c r="B1" s="2" t="s">
        <v>407</v>
      </c>
      <c r="C1" s="2" t="s">
        <v>408</v>
      </c>
      <c r="D1" s="2" t="s">
        <v>409</v>
      </c>
      <c r="E1" s="2" t="s">
        <v>2</v>
      </c>
      <c r="F1" s="2" t="s">
        <v>59</v>
      </c>
      <c r="G1" s="2" t="s">
        <v>100</v>
      </c>
    </row>
    <row r="2" spans="1:7">
      <c r="A2" s="3" t="s">
        <v>410</v>
      </c>
    </row>
    <row r="3" spans="1:7">
      <c r="A3" s="4" t="s">
        <v>111</v>
      </c>
      <c r="E3" s="6" t="n">
        <v>3736.9</v>
      </c>
      <c r="F3" s="6" t="n">
        <v>3678.8</v>
      </c>
      <c r="G3" s="6" t="n">
        <v>3670.5</v>
      </c>
    </row>
    <row r="4" spans="1:7">
      <c r="A4" s="4" t="s">
        <v>411</v>
      </c>
      <c r="E4" s="7" t="n">
        <v>113.1</v>
      </c>
      <c r="F4" s="9" t="n">
        <v>0</v>
      </c>
    </row>
    <row r="5" spans="1:7">
      <c r="A5" s="4" t="s">
        <v>412</v>
      </c>
    </row>
    <row r="6" spans="1:7">
      <c r="A6" s="3" t="s">
        <v>410</v>
      </c>
    </row>
    <row r="7" spans="1:7">
      <c r="A7" s="4" t="s">
        <v>111</v>
      </c>
      <c r="E7" s="7" t="n">
        <v>1605.2</v>
      </c>
      <c r="G7" s="7" t="n">
        <v>1529.8</v>
      </c>
    </row>
    <row r="8" spans="1:7">
      <c r="A8" s="4" t="s">
        <v>413</v>
      </c>
    </row>
    <row r="9" spans="1:7">
      <c r="A9" s="3" t="s">
        <v>410</v>
      </c>
    </row>
    <row r="10" spans="1:7">
      <c r="A10" s="4" t="s">
        <v>111</v>
      </c>
      <c r="E10" s="7" t="n">
        <v>780.4</v>
      </c>
      <c r="G10" s="7" t="n">
        <v>780.3</v>
      </c>
    </row>
    <row r="11" spans="1:7">
      <c r="A11" s="4" t="s">
        <v>414</v>
      </c>
    </row>
    <row r="12" spans="1:7">
      <c r="A12" s="3" t="s">
        <v>410</v>
      </c>
    </row>
    <row r="13" spans="1:7">
      <c r="A13" s="4" t="s">
        <v>111</v>
      </c>
      <c r="E13" s="7" t="n">
        <v>900.4</v>
      </c>
      <c r="G13" s="7" t="n">
        <v>909.5</v>
      </c>
    </row>
    <row r="14" spans="1:7">
      <c r="A14" s="4" t="s">
        <v>415</v>
      </c>
    </row>
    <row r="15" spans="1:7">
      <c r="A15" s="3" t="s">
        <v>410</v>
      </c>
    </row>
    <row r="16" spans="1:7">
      <c r="A16" s="4" t="s">
        <v>111</v>
      </c>
      <c r="E16" s="7" t="n">
        <v>246.5</v>
      </c>
      <c r="G16" s="6" t="n">
        <v>246.5</v>
      </c>
    </row>
    <row r="17" spans="1:7">
      <c r="A17" s="4" t="s">
        <v>416</v>
      </c>
    </row>
    <row r="18" spans="1:7">
      <c r="A18" s="3" t="s">
        <v>410</v>
      </c>
    </row>
    <row r="19" spans="1:7">
      <c r="A19" s="4" t="s">
        <v>417</v>
      </c>
      <c r="B19" s="6" t="n">
        <v>74.2</v>
      </c>
    </row>
    <row r="20" spans="1:7">
      <c r="A20" s="4" t="s">
        <v>418</v>
      </c>
      <c r="B20" s="7" t="n">
        <v>10.7</v>
      </c>
    </row>
    <row r="21" spans="1:7">
      <c r="A21" s="4" t="s">
        <v>419</v>
      </c>
    </row>
    <row r="22" spans="1:7">
      <c r="A22" s="3" t="s">
        <v>410</v>
      </c>
    </row>
    <row r="23" spans="1:7">
      <c r="A23" s="4" t="s">
        <v>111</v>
      </c>
      <c r="B23" s="6" t="n">
        <v>63.5</v>
      </c>
    </row>
    <row r="24" spans="1:7">
      <c r="A24" s="4" t="s">
        <v>420</v>
      </c>
    </row>
    <row r="25" spans="1:7">
      <c r="A25" s="3" t="s">
        <v>410</v>
      </c>
    </row>
    <row r="26" spans="1:7">
      <c r="A26" s="4" t="s">
        <v>417</v>
      </c>
      <c r="C26" s="6" t="n">
        <v>124.7</v>
      </c>
    </row>
    <row r="27" spans="1:7">
      <c r="A27" s="4" t="s">
        <v>111</v>
      </c>
      <c r="C27" s="7" t="n">
        <v>68.59999999999999</v>
      </c>
    </row>
    <row r="28" spans="1:7">
      <c r="A28" s="4" t="s">
        <v>411</v>
      </c>
      <c r="C28" s="6" t="n">
        <v>113.1</v>
      </c>
    </row>
    <row r="29" spans="1:7">
      <c r="A29" s="4" t="s">
        <v>421</v>
      </c>
      <c r="C29" s="4" t="s">
        <v>422</v>
      </c>
    </row>
    <row r="30" spans="1:7">
      <c r="A30" s="4" t="s">
        <v>423</v>
      </c>
      <c r="C30" s="4" t="s">
        <v>424</v>
      </c>
    </row>
    <row r="31" spans="1:7">
      <c r="A31" s="4" t="s">
        <v>425</v>
      </c>
      <c r="C31" s="4" t="s">
        <v>426</v>
      </c>
    </row>
    <row r="32" spans="1:7">
      <c r="A32" s="4" t="s">
        <v>427</v>
      </c>
      <c r="C32" s="4" t="s">
        <v>428</v>
      </c>
    </row>
    <row r="33" spans="1:7">
      <c r="A33" s="4" t="s">
        <v>429</v>
      </c>
      <c r="C33" s="4" t="s">
        <v>430</v>
      </c>
    </row>
    <row r="34" spans="1:7">
      <c r="A34" s="4" t="s">
        <v>431</v>
      </c>
    </row>
    <row r="35" spans="1:7">
      <c r="A35" s="3" t="s">
        <v>410</v>
      </c>
    </row>
    <row r="36" spans="1:7">
      <c r="A36" s="4" t="s">
        <v>111</v>
      </c>
      <c r="C36" s="6" t="n">
        <v>58.5</v>
      </c>
    </row>
    <row r="37" spans="1:7">
      <c r="A37" s="4" t="s">
        <v>432</v>
      </c>
    </row>
    <row r="38" spans="1:7">
      <c r="A38" s="3" t="s">
        <v>410</v>
      </c>
    </row>
    <row r="39" spans="1:7">
      <c r="A39" s="4" t="s">
        <v>111</v>
      </c>
      <c r="C39" s="6" t="n">
        <v>10.1</v>
      </c>
    </row>
    <row r="40" spans="1:7">
      <c r="A40" s="4" t="s">
        <v>433</v>
      </c>
    </row>
    <row r="41" spans="1:7">
      <c r="A41" s="3" t="s">
        <v>410</v>
      </c>
    </row>
    <row r="42" spans="1:7">
      <c r="A42" s="4" t="s">
        <v>434</v>
      </c>
      <c r="C42" s="4" t="s">
        <v>435</v>
      </c>
    </row>
    <row r="43" spans="1:7">
      <c r="A43" s="4" t="s">
        <v>436</v>
      </c>
      <c r="C43" s="6" t="n">
        <v>16.5</v>
      </c>
    </row>
    <row r="44" spans="1:7">
      <c r="A44" s="4" t="s">
        <v>411</v>
      </c>
      <c r="C44" s="6" t="n">
        <v>23.6</v>
      </c>
    </row>
    <row r="45" spans="1:7">
      <c r="A45" s="4" t="s">
        <v>437</v>
      </c>
      <c r="C45" s="4" t="s">
        <v>438</v>
      </c>
    </row>
    <row r="46" spans="1:7">
      <c r="A46" s="4" t="s">
        <v>439</v>
      </c>
    </row>
    <row r="47" spans="1:7">
      <c r="A47" s="3" t="s">
        <v>410</v>
      </c>
    </row>
    <row r="48" spans="1:7">
      <c r="A48" s="4" t="s">
        <v>434</v>
      </c>
      <c r="C48" s="4" t="s">
        <v>426</v>
      </c>
    </row>
    <row r="49" spans="1:7">
      <c r="A49" s="4" t="s">
        <v>436</v>
      </c>
      <c r="C49" s="6" t="n">
        <v>41.9</v>
      </c>
    </row>
    <row r="50" spans="1:7">
      <c r="A50" s="4" t="s">
        <v>411</v>
      </c>
      <c r="C50" s="6" t="n">
        <v>89.5</v>
      </c>
    </row>
    <row r="51" spans="1:7">
      <c r="A51" s="4" t="s">
        <v>437</v>
      </c>
      <c r="C51" s="4" t="s">
        <v>426</v>
      </c>
    </row>
    <row r="52" spans="1:7">
      <c r="A52" s="4" t="s">
        <v>440</v>
      </c>
    </row>
    <row r="53" spans="1:7">
      <c r="A53" s="3" t="s">
        <v>410</v>
      </c>
    </row>
    <row r="54" spans="1:7">
      <c r="A54" s="4" t="s">
        <v>441</v>
      </c>
      <c r="C54" s="6" t="n">
        <v>40.1</v>
      </c>
    </row>
    <row r="55" spans="1:7">
      <c r="A55" s="4" t="s">
        <v>442</v>
      </c>
    </row>
    <row r="56" spans="1:7">
      <c r="A56" s="3" t="s">
        <v>410</v>
      </c>
    </row>
    <row r="57" spans="1:7">
      <c r="A57" s="4" t="s">
        <v>443</v>
      </c>
      <c r="C57" s="7" t="n">
        <v>26.2</v>
      </c>
      <c r="E57" s="7" t="n">
        <v>25.7</v>
      </c>
    </row>
    <row r="58" spans="1:7">
      <c r="A58" s="4" t="s">
        <v>444</v>
      </c>
    </row>
    <row r="59" spans="1:7">
      <c r="A59" s="3" t="s">
        <v>410</v>
      </c>
    </row>
    <row r="60" spans="1:7">
      <c r="A60" s="4" t="s">
        <v>441</v>
      </c>
      <c r="C60" s="6" t="n">
        <v>131.4</v>
      </c>
    </row>
    <row r="61" spans="1:7">
      <c r="A61" s="4" t="s">
        <v>445</v>
      </c>
    </row>
    <row r="62" spans="1:7">
      <c r="A62" s="3" t="s">
        <v>410</v>
      </c>
    </row>
    <row r="63" spans="1:7">
      <c r="A63" s="4" t="s">
        <v>443</v>
      </c>
      <c r="E63" s="7" t="n">
        <v>12.4</v>
      </c>
    </row>
    <row r="64" spans="1:7">
      <c r="A64" s="4" t="s">
        <v>446</v>
      </c>
    </row>
    <row r="65" spans="1:7">
      <c r="A65" s="3" t="s">
        <v>410</v>
      </c>
    </row>
    <row r="66" spans="1:7">
      <c r="A66" s="4" t="s">
        <v>443</v>
      </c>
      <c r="E66" s="6" t="n">
        <v>13.3</v>
      </c>
    </row>
    <row r="67" spans="1:7">
      <c r="A67" s="4" t="s">
        <v>447</v>
      </c>
    </row>
    <row r="68" spans="1:7">
      <c r="A68" s="3" t="s">
        <v>410</v>
      </c>
    </row>
    <row r="69" spans="1:7">
      <c r="A69" s="4" t="s">
        <v>448</v>
      </c>
      <c r="D69" s="9" t="n">
        <v>17</v>
      </c>
    </row>
    <row r="70" spans="1:7">
      <c r="A70" s="4" t="s">
        <v>449</v>
      </c>
      <c r="D70" s="7" t="n">
        <v>15.9</v>
      </c>
    </row>
    <row r="71" spans="1:7">
      <c r="A71" s="4" t="s">
        <v>450</v>
      </c>
      <c r="D71" s="7" t="n">
        <v>0.7</v>
      </c>
    </row>
    <row r="72" spans="1:7">
      <c r="A72" s="4" t="s">
        <v>451</v>
      </c>
      <c r="D72" s="6" t="n">
        <v>0.4</v>
      </c>
    </row>
    <row r="73" spans="1:7">
      <c r="A73" s="4" t="s">
        <v>452</v>
      </c>
    </row>
    <row r="74" spans="1:7">
      <c r="A74" s="3" t="s">
        <v>410</v>
      </c>
    </row>
    <row r="75" spans="1:7">
      <c r="A75" s="4" t="s">
        <v>453</v>
      </c>
      <c r="C75"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5</v>
      </c>
      <c r="B1" s="2" t="s">
        <v>408</v>
      </c>
      <c r="C1" s="2" t="s">
        <v>2</v>
      </c>
    </row>
    <row r="2" spans="1:3">
      <c r="A2" s="3" t="s">
        <v>410</v>
      </c>
    </row>
    <row r="3" spans="1:3">
      <c r="A3" s="4" t="s">
        <v>417</v>
      </c>
      <c r="B3" s="6" t="n">
        <v>124.7</v>
      </c>
    </row>
    <row r="4" spans="1:3">
      <c r="A4" s="4" t="s">
        <v>456</v>
      </c>
      <c r="B4" s="7" t="n">
        <v>2.2</v>
      </c>
    </row>
    <row r="5" spans="1:3">
      <c r="A5" s="4" t="s">
        <v>457</v>
      </c>
      <c r="B5" s="7" t="n">
        <v>324.6</v>
      </c>
    </row>
    <row r="6" spans="1:3">
      <c r="A6" s="4" t="s">
        <v>458</v>
      </c>
    </row>
    <row r="7" spans="1:3">
      <c r="A7" s="3" t="s">
        <v>410</v>
      </c>
    </row>
    <row r="8" spans="1:3">
      <c r="A8" s="4" t="s">
        <v>443</v>
      </c>
      <c r="B8" s="7" t="n">
        <v>26.2</v>
      </c>
      <c r="C8" s="6" t="n">
        <v>25.7</v>
      </c>
    </row>
    <row r="9" spans="1:3">
      <c r="A9" s="4" t="s">
        <v>459</v>
      </c>
    </row>
    <row r="10" spans="1:3">
      <c r="A10" s="3" t="s">
        <v>410</v>
      </c>
    </row>
    <row r="11" spans="1:3">
      <c r="A11" s="4" t="s">
        <v>441</v>
      </c>
      <c r="B11" s="7" t="n">
        <v>131.4</v>
      </c>
    </row>
    <row r="12" spans="1:3">
      <c r="A12" s="4" t="s">
        <v>460</v>
      </c>
    </row>
    <row r="13" spans="1:3">
      <c r="A13" s="3" t="s">
        <v>410</v>
      </c>
    </row>
    <row r="14" spans="1:3">
      <c r="A14" s="4" t="s">
        <v>441</v>
      </c>
      <c r="B14" s="6" t="n">
        <v>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1</v>
      </c>
      <c r="B1" s="2" t="s">
        <v>408</v>
      </c>
      <c r="C1" s="2" t="s">
        <v>2</v>
      </c>
      <c r="D1" s="2" t="s">
        <v>100</v>
      </c>
      <c r="E1" s="2" t="s">
        <v>59</v>
      </c>
    </row>
    <row r="2" spans="1:5">
      <c r="A2" s="3" t="s">
        <v>410</v>
      </c>
    </row>
    <row r="3" spans="1:5">
      <c r="A3" s="4" t="s">
        <v>111</v>
      </c>
      <c r="C3" s="6" t="n">
        <v>3736.9</v>
      </c>
      <c r="D3" s="6" t="n">
        <v>3670.5</v>
      </c>
      <c r="E3" s="6" t="n">
        <v>3678.8</v>
      </c>
    </row>
    <row r="4" spans="1:5">
      <c r="A4" s="4" t="s">
        <v>420</v>
      </c>
    </row>
    <row r="5" spans="1:5">
      <c r="A5" s="3" t="s">
        <v>410</v>
      </c>
    </row>
    <row r="6" spans="1:5">
      <c r="A6" s="4" t="s">
        <v>102</v>
      </c>
      <c r="B6" s="6" t="n">
        <v>6.6</v>
      </c>
    </row>
    <row r="7" spans="1:5">
      <c r="A7" s="4" t="s">
        <v>462</v>
      </c>
      <c r="B7" s="7" t="n">
        <v>15.1</v>
      </c>
    </row>
    <row r="8" spans="1:5">
      <c r="A8" s="4" t="s">
        <v>463</v>
      </c>
      <c r="B8" s="7" t="n">
        <v>88.2</v>
      </c>
    </row>
    <row r="9" spans="1:5">
      <c r="A9" s="4" t="s">
        <v>106</v>
      </c>
      <c r="B9" s="7" t="n">
        <v>1.3</v>
      </c>
    </row>
    <row r="10" spans="1:5">
      <c r="A10" s="4" t="s">
        <v>464</v>
      </c>
      <c r="B10" s="7" t="n">
        <v>3.5</v>
      </c>
    </row>
    <row r="11" spans="1:5">
      <c r="A11" s="4" t="s">
        <v>465</v>
      </c>
      <c r="B11" s="7" t="n">
        <v>58.8</v>
      </c>
    </row>
    <row r="12" spans="1:5">
      <c r="A12" s="4" t="s">
        <v>466</v>
      </c>
      <c r="B12" s="7" t="n">
        <v>18.4</v>
      </c>
    </row>
    <row r="13" spans="1:5">
      <c r="A13" s="4" t="s">
        <v>111</v>
      </c>
      <c r="B13" s="7" t="n">
        <v>68.59999999999999</v>
      </c>
    </row>
    <row r="14" spans="1:5">
      <c r="A14" s="4" t="s">
        <v>467</v>
      </c>
      <c r="B14" s="7" t="n">
        <v>222.2</v>
      </c>
    </row>
    <row r="15" spans="1:5">
      <c r="A15" s="4" t="s">
        <v>468</v>
      </c>
      <c r="B15" s="7" t="n">
        <v>53.2</v>
      </c>
    </row>
    <row r="16" spans="1:5">
      <c r="A16" s="4" t="s">
        <v>469</v>
      </c>
      <c r="B16" s="7" t="n">
        <v>535.9</v>
      </c>
    </row>
    <row r="17" spans="1:5">
      <c r="A17" s="4" t="s">
        <v>117</v>
      </c>
      <c r="B17" s="7" t="n">
        <v>14.4</v>
      </c>
    </row>
    <row r="18" spans="1:5">
      <c r="A18" s="4" t="s">
        <v>118</v>
      </c>
      <c r="B18" s="7" t="n">
        <v>23.5</v>
      </c>
    </row>
    <row r="19" spans="1:5">
      <c r="A19" s="4" t="s">
        <v>121</v>
      </c>
      <c r="B19" s="7" t="n">
        <v>50.5</v>
      </c>
    </row>
    <row r="20" spans="1:5">
      <c r="A20" s="4" t="s">
        <v>120</v>
      </c>
      <c r="B20" s="7" t="n">
        <v>10.4</v>
      </c>
    </row>
    <row r="21" spans="1:5">
      <c r="A21" s="4" t="s">
        <v>470</v>
      </c>
      <c r="B21" s="7" t="n">
        <v>41.2</v>
      </c>
    </row>
    <row r="22" spans="1:5">
      <c r="A22" s="4" t="s">
        <v>471</v>
      </c>
      <c r="B22" s="7" t="n">
        <v>69.59999999999999</v>
      </c>
    </row>
    <row r="23" spans="1:5">
      <c r="A23" s="4" t="s">
        <v>472</v>
      </c>
      <c r="B23" s="7" t="n">
        <v>1.7</v>
      </c>
    </row>
    <row r="24" spans="1:5">
      <c r="A24" s="4" t="s">
        <v>473</v>
      </c>
      <c r="B24" s="7" t="n">
        <v>211.3</v>
      </c>
    </row>
    <row r="25" spans="1:5">
      <c r="A25" s="4" t="s">
        <v>474</v>
      </c>
      <c r="B25" s="7" t="n">
        <v>324.6</v>
      </c>
    </row>
    <row r="26" spans="1:5">
      <c r="A26" s="4" t="s">
        <v>475</v>
      </c>
    </row>
    <row r="27" spans="1:5">
      <c r="A27" s="3" t="s">
        <v>410</v>
      </c>
    </row>
    <row r="28" spans="1:5">
      <c r="A28" s="4" t="s">
        <v>467</v>
      </c>
      <c r="B28" s="6" t="n">
        <v>204.9</v>
      </c>
    </row>
    <row r="29" spans="1:5">
      <c r="A29" s="4" t="s">
        <v>476</v>
      </c>
    </row>
    <row r="30" spans="1:5">
      <c r="A30" s="3" t="s">
        <v>410</v>
      </c>
    </row>
    <row r="31" spans="1:5">
      <c r="A31" s="4" t="s">
        <v>477</v>
      </c>
      <c r="B31" s="4" t="s">
        <v>402</v>
      </c>
    </row>
    <row r="32" spans="1:5">
      <c r="A32" s="4" t="s">
        <v>467</v>
      </c>
      <c r="B32" s="6" t="n">
        <v>0.3</v>
      </c>
    </row>
    <row r="33" spans="1:5">
      <c r="A33" s="4" t="s">
        <v>478</v>
      </c>
    </row>
    <row r="34" spans="1:5">
      <c r="A34" s="3" t="s">
        <v>410</v>
      </c>
    </row>
    <row r="35" spans="1:5">
      <c r="A35" s="4" t="s">
        <v>477</v>
      </c>
      <c r="B35" s="4" t="s">
        <v>479</v>
      </c>
    </row>
    <row r="36" spans="1:5">
      <c r="A36" s="4" t="s">
        <v>467</v>
      </c>
      <c r="B36" s="9"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480</v>
      </c>
      <c r="B1" s="2" t="s">
        <v>58</v>
      </c>
      <c r="D1" s="2" t="s">
        <v>1</v>
      </c>
    </row>
    <row r="2" spans="1:7">
      <c r="B2" s="2" t="s">
        <v>2</v>
      </c>
      <c r="C2" s="2" t="s">
        <v>59</v>
      </c>
      <c r="D2" s="2" t="s">
        <v>2</v>
      </c>
      <c r="E2" s="2" t="s">
        <v>59</v>
      </c>
      <c r="F2" s="2" t="s">
        <v>100</v>
      </c>
      <c r="G2" s="2" t="s">
        <v>481</v>
      </c>
    </row>
    <row r="3" spans="1:7">
      <c r="A3" s="3" t="s">
        <v>378</v>
      </c>
    </row>
    <row r="4" spans="1:7">
      <c r="A4" s="4" t="s">
        <v>127</v>
      </c>
      <c r="B4" s="6" t="n">
        <v>-0.6</v>
      </c>
      <c r="C4" s="9" t="n">
        <v>1</v>
      </c>
      <c r="D4" s="6" t="n">
        <v>-0.6</v>
      </c>
      <c r="E4" s="9" t="n">
        <v>1</v>
      </c>
      <c r="F4" s="6" t="n">
        <v>0.2</v>
      </c>
    </row>
    <row r="5" spans="1:7">
      <c r="A5" s="4" t="s">
        <v>199</v>
      </c>
      <c r="B5" s="6" t="n">
        <v>-0.4</v>
      </c>
      <c r="C5" s="7" t="n">
        <v>-0.5</v>
      </c>
      <c r="D5" s="6" t="n">
        <v>-0.8</v>
      </c>
      <c r="E5" s="5" t="n">
        <v>-1</v>
      </c>
    </row>
    <row r="6" spans="1:7">
      <c r="A6" s="4" t="s">
        <v>482</v>
      </c>
    </row>
    <row r="7" spans="1:7">
      <c r="A7" s="3" t="s">
        <v>378</v>
      </c>
    </row>
    <row r="8" spans="1:7">
      <c r="A8" s="4" t="s">
        <v>379</v>
      </c>
      <c r="B8" s="4" t="s">
        <v>380</v>
      </c>
      <c r="D8" s="4" t="s">
        <v>380</v>
      </c>
    </row>
    <row r="9" spans="1:7">
      <c r="A9" s="4" t="s">
        <v>483</v>
      </c>
      <c r="G9" s="6" t="n">
        <v>0.1</v>
      </c>
    </row>
    <row r="10" spans="1:7">
      <c r="A10" s="4" t="s">
        <v>127</v>
      </c>
      <c r="B10" s="6" t="n">
        <v>-0.6</v>
      </c>
      <c r="C10" s="9" t="n">
        <v>1</v>
      </c>
      <c r="D10" s="6" t="n">
        <v>-0.6</v>
      </c>
      <c r="E10" s="9" t="n">
        <v>1</v>
      </c>
      <c r="F10" s="6" t="n">
        <v>0.2</v>
      </c>
    </row>
    <row r="11" spans="1:7">
      <c r="A11" s="4" t="s">
        <v>199</v>
      </c>
      <c r="D11" s="6"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4"/>
  </cols>
  <sheetData>
    <row r="1" spans="1:5">
      <c r="A1" s="1" t="s">
        <v>484</v>
      </c>
      <c r="B1" s="2" t="s">
        <v>1</v>
      </c>
    </row>
    <row r="2" spans="1:5">
      <c r="B2" s="2" t="s">
        <v>2</v>
      </c>
      <c r="C2" s="2" t="s">
        <v>59</v>
      </c>
      <c r="D2" s="2" t="s">
        <v>408</v>
      </c>
      <c r="E2" s="2" t="s">
        <v>100</v>
      </c>
    </row>
    <row r="3" spans="1:5">
      <c r="A3" s="3" t="s">
        <v>485</v>
      </c>
    </row>
    <row r="4" spans="1:5">
      <c r="A4" s="4" t="s">
        <v>486</v>
      </c>
      <c r="B4" s="9" t="n">
        <v>10</v>
      </c>
      <c r="C4" s="6" t="n">
        <v>3.6</v>
      </c>
    </row>
    <row r="5" spans="1:5">
      <c r="A5" s="4" t="s">
        <v>487</v>
      </c>
      <c r="B5" s="6" t="n">
        <v>146.6</v>
      </c>
      <c r="C5" s="6" t="n">
        <v>201.3</v>
      </c>
      <c r="E5" s="6" t="n">
        <v>207.1</v>
      </c>
    </row>
    <row r="6" spans="1:5">
      <c r="A6" s="4" t="s">
        <v>433</v>
      </c>
    </row>
    <row r="7" spans="1:5">
      <c r="A7" s="3" t="s">
        <v>485</v>
      </c>
    </row>
    <row r="8" spans="1:5">
      <c r="A8" s="4" t="s">
        <v>434</v>
      </c>
      <c r="D8" s="4" t="s">
        <v>435</v>
      </c>
    </row>
    <row r="9" spans="1:5">
      <c r="A9" s="4" t="s">
        <v>439</v>
      </c>
    </row>
    <row r="10" spans="1:5">
      <c r="A10" s="3" t="s">
        <v>485</v>
      </c>
    </row>
    <row r="11" spans="1:5">
      <c r="A11" s="4" t="s">
        <v>434</v>
      </c>
      <c r="D11" s="4" t="s">
        <v>4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1</v>
      </c>
    </row>
    <row r="2" spans="1:2">
      <c r="B2" s="2" t="s">
        <v>396</v>
      </c>
    </row>
    <row r="3" spans="1:2">
      <c r="A3" s="3" t="s">
        <v>489</v>
      </c>
    </row>
    <row r="4" spans="1:2">
      <c r="A4" s="4" t="s">
        <v>490</v>
      </c>
      <c r="B4" s="6" t="n">
        <v>3682.4</v>
      </c>
    </row>
    <row r="5" spans="1:2">
      <c r="A5" s="4" t="s">
        <v>491</v>
      </c>
      <c r="B5" s="7" t="n">
        <v>-11.9</v>
      </c>
    </row>
    <row r="6" spans="1:2">
      <c r="A6" s="4" t="s">
        <v>492</v>
      </c>
      <c r="B6" s="7" t="n">
        <v>3670.5</v>
      </c>
    </row>
    <row r="7" spans="1:2">
      <c r="A7" s="4" t="s">
        <v>493</v>
      </c>
      <c r="B7" s="7" t="n">
        <v>-65.7</v>
      </c>
    </row>
    <row r="8" spans="1:2">
      <c r="A8" s="4" t="s">
        <v>494</v>
      </c>
      <c r="B8" s="7" t="n">
        <v>3748.8</v>
      </c>
    </row>
    <row r="9" spans="1:2">
      <c r="A9" s="4" t="s">
        <v>495</v>
      </c>
      <c r="B9" s="7" t="n">
        <v>-11.9</v>
      </c>
    </row>
    <row r="10" spans="1:2">
      <c r="A10" s="4" t="s">
        <v>496</v>
      </c>
      <c r="B10" s="7" t="n">
        <v>3736.9</v>
      </c>
    </row>
    <row r="11" spans="1:2">
      <c r="A11" s="4" t="s">
        <v>413</v>
      </c>
    </row>
    <row r="12" spans="1:2">
      <c r="A12" s="3" t="s">
        <v>489</v>
      </c>
    </row>
    <row r="13" spans="1:2">
      <c r="A13" s="4" t="s">
        <v>490</v>
      </c>
      <c r="B13" s="7" t="n">
        <v>780.3</v>
      </c>
    </row>
    <row r="14" spans="1:2">
      <c r="A14" s="4" t="s">
        <v>491</v>
      </c>
      <c r="B14" s="5" t="n">
        <v>0</v>
      </c>
    </row>
    <row r="15" spans="1:2">
      <c r="A15" s="4" t="s">
        <v>492</v>
      </c>
      <c r="B15" s="7" t="n">
        <v>780.3</v>
      </c>
    </row>
    <row r="16" spans="1:2">
      <c r="A16" s="4" t="s">
        <v>493</v>
      </c>
      <c r="B16" s="7" t="n">
        <v>0.1</v>
      </c>
    </row>
    <row r="17" spans="1:2">
      <c r="A17" s="4" t="s">
        <v>494</v>
      </c>
      <c r="B17" s="7" t="n">
        <v>780.4</v>
      </c>
    </row>
    <row r="18" spans="1:2">
      <c r="A18" s="4" t="s">
        <v>495</v>
      </c>
      <c r="B18" s="5" t="n">
        <v>0</v>
      </c>
    </row>
    <row r="19" spans="1:2">
      <c r="A19" s="4" t="s">
        <v>496</v>
      </c>
      <c r="B19" s="7" t="n">
        <v>780.4</v>
      </c>
    </row>
    <row r="20" spans="1:2">
      <c r="A20" s="4" t="s">
        <v>414</v>
      </c>
    </row>
    <row r="21" spans="1:2">
      <c r="A21" s="3" t="s">
        <v>489</v>
      </c>
    </row>
    <row r="22" spans="1:2">
      <c r="A22" s="4" t="s">
        <v>490</v>
      </c>
      <c r="B22" s="7" t="n">
        <v>909.5</v>
      </c>
    </row>
    <row r="23" spans="1:2">
      <c r="A23" s="4" t="s">
        <v>491</v>
      </c>
      <c r="B23" s="5" t="n">
        <v>0</v>
      </c>
    </row>
    <row r="24" spans="1:2">
      <c r="A24" s="4" t="s">
        <v>492</v>
      </c>
      <c r="B24" s="7" t="n">
        <v>909.5</v>
      </c>
    </row>
    <row r="25" spans="1:2">
      <c r="A25" s="4" t="s">
        <v>493</v>
      </c>
      <c r="B25" s="7" t="n">
        <v>-19.2</v>
      </c>
    </row>
    <row r="26" spans="1:2">
      <c r="A26" s="4" t="s">
        <v>494</v>
      </c>
      <c r="B26" s="7" t="n">
        <v>900.4</v>
      </c>
    </row>
    <row r="27" spans="1:2">
      <c r="A27" s="4" t="s">
        <v>495</v>
      </c>
      <c r="B27" s="5" t="n">
        <v>0</v>
      </c>
    </row>
    <row r="28" spans="1:2">
      <c r="A28" s="4" t="s">
        <v>496</v>
      </c>
      <c r="B28" s="7" t="n">
        <v>900.4</v>
      </c>
    </row>
    <row r="29" spans="1:2">
      <c r="A29" s="4" t="s">
        <v>497</v>
      </c>
    </row>
    <row r="30" spans="1:2">
      <c r="A30" s="3" t="s">
        <v>489</v>
      </c>
    </row>
    <row r="31" spans="1:2">
      <c r="A31" s="4" t="s">
        <v>490</v>
      </c>
      <c r="B31" s="7" t="n">
        <v>204.4</v>
      </c>
    </row>
    <row r="32" spans="1:2">
      <c r="A32" s="4" t="s">
        <v>491</v>
      </c>
      <c r="B32" s="5" t="n">
        <v>0</v>
      </c>
    </row>
    <row r="33" spans="1:2">
      <c r="A33" s="4" t="s">
        <v>492</v>
      </c>
      <c r="B33" s="7" t="n">
        <v>204.4</v>
      </c>
    </row>
    <row r="34" spans="1:2">
      <c r="A34" s="4" t="s">
        <v>493</v>
      </c>
      <c r="B34" s="5" t="n">
        <v>0</v>
      </c>
    </row>
    <row r="35" spans="1:2">
      <c r="A35" s="4" t="s">
        <v>494</v>
      </c>
      <c r="B35" s="7" t="n">
        <v>204.4</v>
      </c>
    </row>
    <row r="36" spans="1:2">
      <c r="A36" s="4" t="s">
        <v>495</v>
      </c>
      <c r="B36" s="5" t="n">
        <v>0</v>
      </c>
    </row>
    <row r="37" spans="1:2">
      <c r="A37" s="4" t="s">
        <v>496</v>
      </c>
      <c r="B37" s="7" t="n">
        <v>204.4</v>
      </c>
    </row>
    <row r="38" spans="1:2">
      <c r="A38" s="4" t="s">
        <v>412</v>
      </c>
    </row>
    <row r="39" spans="1:2">
      <c r="A39" s="3" t="s">
        <v>489</v>
      </c>
    </row>
    <row r="40" spans="1:2">
      <c r="A40" s="4" t="s">
        <v>490</v>
      </c>
      <c r="B40" s="7" t="n">
        <v>1529.8</v>
      </c>
    </row>
    <row r="41" spans="1:2">
      <c r="A41" s="4" t="s">
        <v>491</v>
      </c>
      <c r="B41" s="5" t="n">
        <v>0</v>
      </c>
    </row>
    <row r="42" spans="1:2">
      <c r="A42" s="4" t="s">
        <v>492</v>
      </c>
      <c r="B42" s="7" t="n">
        <v>1529.8</v>
      </c>
    </row>
    <row r="43" spans="1:2">
      <c r="A43" s="4" t="s">
        <v>493</v>
      </c>
      <c r="B43" s="7" t="n">
        <v>-46.6</v>
      </c>
    </row>
    <row r="44" spans="1:2">
      <c r="A44" s="4" t="s">
        <v>494</v>
      </c>
      <c r="B44" s="7" t="n">
        <v>1605.2</v>
      </c>
    </row>
    <row r="45" spans="1:2">
      <c r="A45" s="4" t="s">
        <v>495</v>
      </c>
      <c r="B45" s="5" t="n">
        <v>0</v>
      </c>
    </row>
    <row r="46" spans="1:2">
      <c r="A46" s="4" t="s">
        <v>496</v>
      </c>
      <c r="B46" s="7" t="n">
        <v>1605.2</v>
      </c>
    </row>
    <row r="47" spans="1:2">
      <c r="A47" s="4" t="s">
        <v>415</v>
      </c>
    </row>
    <row r="48" spans="1:2">
      <c r="A48" s="3" t="s">
        <v>489</v>
      </c>
    </row>
    <row r="49" spans="1:2">
      <c r="A49" s="4" t="s">
        <v>490</v>
      </c>
      <c r="B49" s="7" t="n">
        <v>246.5</v>
      </c>
    </row>
    <row r="50" spans="1:2">
      <c r="A50" s="4" t="s">
        <v>491</v>
      </c>
      <c r="B50" s="5" t="n">
        <v>0</v>
      </c>
    </row>
    <row r="51" spans="1:2">
      <c r="A51" s="4" t="s">
        <v>492</v>
      </c>
      <c r="B51" s="7" t="n">
        <v>246.5</v>
      </c>
    </row>
    <row r="52" spans="1:2">
      <c r="A52" s="4" t="s">
        <v>493</v>
      </c>
      <c r="B52" s="5" t="n">
        <v>0</v>
      </c>
    </row>
    <row r="53" spans="1:2">
      <c r="A53" s="4" t="s">
        <v>494</v>
      </c>
      <c r="B53" s="7" t="n">
        <v>246.5</v>
      </c>
    </row>
    <row r="54" spans="1:2">
      <c r="A54" s="4" t="s">
        <v>495</v>
      </c>
      <c r="B54" s="5" t="n">
        <v>0</v>
      </c>
    </row>
    <row r="55" spans="1:2">
      <c r="A55" s="4" t="s">
        <v>496</v>
      </c>
      <c r="B55" s="7" t="n">
        <v>246.5</v>
      </c>
    </row>
    <row r="56" spans="1:2">
      <c r="A56" s="4" t="s">
        <v>498</v>
      </c>
    </row>
    <row r="57" spans="1:2">
      <c r="A57" s="3" t="s">
        <v>489</v>
      </c>
    </row>
    <row r="58" spans="1:2">
      <c r="A58" s="4" t="s">
        <v>490</v>
      </c>
      <c r="B58" s="7" t="n">
        <v>11.9</v>
      </c>
    </row>
    <row r="59" spans="1:2">
      <c r="A59" s="4" t="s">
        <v>491</v>
      </c>
      <c r="B59" s="7" t="n">
        <v>-11.9</v>
      </c>
    </row>
    <row r="60" spans="1:2">
      <c r="A60" s="4" t="s">
        <v>492</v>
      </c>
      <c r="B60" s="5" t="n">
        <v>0</v>
      </c>
    </row>
    <row r="61" spans="1:2">
      <c r="A61" s="4" t="s">
        <v>493</v>
      </c>
      <c r="B61" s="5" t="n">
        <v>0</v>
      </c>
    </row>
    <row r="62" spans="1:2">
      <c r="A62" s="4" t="s">
        <v>494</v>
      </c>
      <c r="B62" s="7" t="n">
        <v>11.9</v>
      </c>
    </row>
    <row r="63" spans="1:2">
      <c r="A63" s="4" t="s">
        <v>495</v>
      </c>
      <c r="B63" s="7" t="n">
        <v>-11.9</v>
      </c>
    </row>
    <row r="64" spans="1:2">
      <c r="A64" s="4" t="s">
        <v>496</v>
      </c>
      <c r="B64" s="5" t="n">
        <v>0</v>
      </c>
    </row>
    <row r="65" spans="1:2">
      <c r="A65" s="4" t="s">
        <v>420</v>
      </c>
    </row>
    <row r="66" spans="1:2">
      <c r="A66" s="3" t="s">
        <v>489</v>
      </c>
    </row>
    <row r="67" spans="1:2">
      <c r="A67" s="4" t="s">
        <v>499</v>
      </c>
      <c r="B67" s="7" t="n">
        <v>68.59999999999999</v>
      </c>
    </row>
    <row r="68" spans="1:2">
      <c r="A68" s="4" t="s">
        <v>500</v>
      </c>
    </row>
    <row r="69" spans="1:2">
      <c r="A69" s="3" t="s">
        <v>489</v>
      </c>
    </row>
    <row r="70" spans="1:2">
      <c r="A70" s="4" t="s">
        <v>499</v>
      </c>
      <c r="B70" s="5" t="n">
        <v>0</v>
      </c>
    </row>
    <row r="71" spans="1:2">
      <c r="A71" s="4" t="s">
        <v>432</v>
      </c>
    </row>
    <row r="72" spans="1:2">
      <c r="A72" s="3" t="s">
        <v>489</v>
      </c>
    </row>
    <row r="73" spans="1:2">
      <c r="A73" s="4" t="s">
        <v>499</v>
      </c>
      <c r="B73" s="7" t="n">
        <v>10.1</v>
      </c>
    </row>
    <row r="74" spans="1:2">
      <c r="A74" s="4" t="s">
        <v>501</v>
      </c>
    </row>
    <row r="75" spans="1:2">
      <c r="A75" s="3" t="s">
        <v>489</v>
      </c>
    </row>
    <row r="76" spans="1:2">
      <c r="A76" s="4" t="s">
        <v>499</v>
      </c>
      <c r="B76" s="5" t="n">
        <v>0</v>
      </c>
    </row>
    <row r="77" spans="1:2">
      <c r="A77" s="4" t="s">
        <v>431</v>
      </c>
    </row>
    <row r="78" spans="1:2">
      <c r="A78" s="3" t="s">
        <v>489</v>
      </c>
    </row>
    <row r="79" spans="1:2">
      <c r="A79" s="4" t="s">
        <v>499</v>
      </c>
      <c r="B79" s="7" t="n">
        <v>58.5</v>
      </c>
    </row>
    <row r="80" spans="1:2">
      <c r="A80" s="4" t="s">
        <v>502</v>
      </c>
    </row>
    <row r="81" spans="1:2">
      <c r="A81" s="3" t="s">
        <v>489</v>
      </c>
    </row>
    <row r="82" spans="1:2">
      <c r="A82" s="4" t="s">
        <v>499</v>
      </c>
      <c r="B82" s="5" t="n">
        <v>0</v>
      </c>
    </row>
    <row r="83" spans="1:2">
      <c r="A83" s="4" t="s">
        <v>503</v>
      </c>
    </row>
    <row r="84" spans="1:2">
      <c r="A84" s="3" t="s">
        <v>489</v>
      </c>
    </row>
    <row r="85" spans="1:2">
      <c r="A85" s="4" t="s">
        <v>499</v>
      </c>
      <c r="B85" s="5" t="n">
        <v>0</v>
      </c>
    </row>
    <row r="86" spans="1:2">
      <c r="A86" s="4" t="s">
        <v>416</v>
      </c>
    </row>
    <row r="87" spans="1:2">
      <c r="A87" s="3" t="s">
        <v>489</v>
      </c>
    </row>
    <row r="88" spans="1:2">
      <c r="A88" s="4" t="s">
        <v>499</v>
      </c>
      <c r="B88" s="7" t="n">
        <v>63.5</v>
      </c>
    </row>
    <row r="89" spans="1:2">
      <c r="A89" s="4" t="s">
        <v>504</v>
      </c>
    </row>
    <row r="90" spans="1:2">
      <c r="A90" s="3" t="s">
        <v>489</v>
      </c>
    </row>
    <row r="91" spans="1:2">
      <c r="A91" s="4" t="s">
        <v>499</v>
      </c>
      <c r="B91" s="5" t="n">
        <v>0</v>
      </c>
    </row>
    <row r="92" spans="1:2">
      <c r="A92" s="4" t="s">
        <v>505</v>
      </c>
    </row>
    <row r="93" spans="1:2">
      <c r="A93" s="3" t="s">
        <v>489</v>
      </c>
    </row>
    <row r="94" spans="1:2">
      <c r="A94" s="4" t="s">
        <v>499</v>
      </c>
      <c r="B94" s="5" t="n">
        <v>0</v>
      </c>
    </row>
    <row r="95" spans="1:2">
      <c r="A95" s="4" t="s">
        <v>506</v>
      </c>
    </row>
    <row r="96" spans="1:2">
      <c r="A96" s="3" t="s">
        <v>489</v>
      </c>
    </row>
    <row r="97" spans="1:2">
      <c r="A97" s="4" t="s">
        <v>499</v>
      </c>
      <c r="B97" s="5" t="n">
        <v>0</v>
      </c>
    </row>
    <row r="98" spans="1:2">
      <c r="A98" s="4" t="s">
        <v>419</v>
      </c>
    </row>
    <row r="99" spans="1:2">
      <c r="A99" s="3" t="s">
        <v>489</v>
      </c>
    </row>
    <row r="100" spans="1:2">
      <c r="A100" s="4" t="s">
        <v>499</v>
      </c>
      <c r="B100" s="7" t="n">
        <v>63.5</v>
      </c>
    </row>
    <row r="101" spans="1:2">
      <c r="A101" s="4" t="s">
        <v>507</v>
      </c>
    </row>
    <row r="102" spans="1:2">
      <c r="A102" s="3" t="s">
        <v>489</v>
      </c>
    </row>
    <row r="103" spans="1:2">
      <c r="A103" s="4" t="s">
        <v>499</v>
      </c>
      <c r="B103" s="5" t="n">
        <v>0</v>
      </c>
    </row>
    <row r="104" spans="1:2">
      <c r="A104" s="4" t="s">
        <v>508</v>
      </c>
    </row>
    <row r="105" spans="1:2">
      <c r="A105" s="3" t="s">
        <v>489</v>
      </c>
    </row>
    <row r="106" spans="1:2">
      <c r="A106" s="4" t="s">
        <v>499</v>
      </c>
      <c r="B106" s="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9</v>
      </c>
      <c r="B1" s="2" t="s">
        <v>58</v>
      </c>
      <c r="D1" s="2" t="s">
        <v>1</v>
      </c>
    </row>
    <row r="2" spans="1:5">
      <c r="B2" s="2" t="s">
        <v>396</v>
      </c>
      <c r="C2" s="2" t="s">
        <v>510</v>
      </c>
      <c r="D2" s="2" t="s">
        <v>396</v>
      </c>
      <c r="E2" s="2" t="s">
        <v>510</v>
      </c>
    </row>
    <row r="3" spans="1:5">
      <c r="A3" s="4" t="s">
        <v>511</v>
      </c>
    </row>
    <row r="4" spans="1:5">
      <c r="A4" s="3" t="s">
        <v>297</v>
      </c>
    </row>
    <row r="5" spans="1:5">
      <c r="A5" s="4" t="s">
        <v>512</v>
      </c>
      <c r="B5" s="5" t="n">
        <v>5</v>
      </c>
      <c r="D5" s="5" t="n">
        <v>5</v>
      </c>
    </row>
    <row r="6" spans="1:5">
      <c r="A6" s="4" t="s">
        <v>513</v>
      </c>
      <c r="D6" s="4" t="s">
        <v>514</v>
      </c>
    </row>
    <row r="7" spans="1:5">
      <c r="A7" s="4" t="s">
        <v>515</v>
      </c>
      <c r="B7" s="6" t="n">
        <v>8.5</v>
      </c>
      <c r="C7" s="6" t="n">
        <v>8.6</v>
      </c>
      <c r="D7" s="6" t="n">
        <v>16.7</v>
      </c>
      <c r="E7" s="6" t="n">
        <v>16.9</v>
      </c>
    </row>
    <row r="8" spans="1:5">
      <c r="A8" s="4" t="s">
        <v>516</v>
      </c>
      <c r="B8" s="7" t="n">
        <v>7.1</v>
      </c>
      <c r="C8" s="7" t="n">
        <v>6.5</v>
      </c>
      <c r="D8" s="5" t="n">
        <v>14</v>
      </c>
      <c r="E8" s="5" t="n">
        <v>13</v>
      </c>
    </row>
    <row r="9" spans="1:5">
      <c r="A9" s="4" t="s">
        <v>517</v>
      </c>
      <c r="B9" s="7" t="n">
        <v>-10.1</v>
      </c>
      <c r="C9" s="7" t="n">
        <v>-10.1</v>
      </c>
      <c r="D9" s="7" t="n">
        <v>-20.2</v>
      </c>
      <c r="E9" s="7" t="n">
        <v>-20.1</v>
      </c>
    </row>
    <row r="10" spans="1:5">
      <c r="A10" s="4" t="s">
        <v>182</v>
      </c>
      <c r="B10" s="6" t="n">
        <v>5.5</v>
      </c>
      <c r="C10" s="5" t="n">
        <v>5</v>
      </c>
      <c r="D10" s="6" t="n">
        <v>10.5</v>
      </c>
      <c r="E10" s="7" t="n">
        <v>9.800000000000001</v>
      </c>
    </row>
    <row r="11" spans="1:5">
      <c r="A11" s="4" t="s">
        <v>518</v>
      </c>
    </row>
    <row r="12" spans="1:5">
      <c r="A12" s="3" t="s">
        <v>297</v>
      </c>
    </row>
    <row r="13" spans="1:5">
      <c r="A13" s="4" t="s">
        <v>512</v>
      </c>
      <c r="B13" s="5" t="n">
        <v>3</v>
      </c>
      <c r="D13" s="5" t="n">
        <v>3</v>
      </c>
    </row>
    <row r="14" spans="1:5">
      <c r="A14" s="4" t="s">
        <v>519</v>
      </c>
      <c r="B14" s="5" t="n">
        <v>65</v>
      </c>
      <c r="D14" s="5" t="n">
        <v>65</v>
      </c>
    </row>
    <row r="15" spans="1:5">
      <c r="A15" s="4" t="s">
        <v>520</v>
      </c>
      <c r="D15" s="4" t="s">
        <v>479</v>
      </c>
    </row>
    <row r="16" spans="1:5">
      <c r="A16" s="4" t="s">
        <v>521</v>
      </c>
      <c r="D16" s="4" t="s">
        <v>479</v>
      </c>
    </row>
    <row r="17" spans="1:5">
      <c r="A17" s="4" t="s">
        <v>522</v>
      </c>
      <c r="B17" s="5" t="n">
        <v>55</v>
      </c>
      <c r="D17" s="5" t="n">
        <v>55</v>
      </c>
    </row>
    <row r="18" spans="1:5">
      <c r="A18" s="4" t="s">
        <v>515</v>
      </c>
      <c r="B18" s="6" t="n">
        <v>1.4</v>
      </c>
      <c r="C18" s="7" t="n">
        <v>1.6</v>
      </c>
      <c r="D18" s="6" t="n">
        <v>2.9</v>
      </c>
      <c r="E18" s="7" t="n">
        <v>2.9</v>
      </c>
    </row>
    <row r="19" spans="1:5">
      <c r="A19" s="4" t="s">
        <v>516</v>
      </c>
      <c r="B19" s="7" t="n">
        <v>1.1</v>
      </c>
      <c r="C19" s="5" t="n">
        <v>1</v>
      </c>
      <c r="D19" s="7" t="n">
        <v>2.1</v>
      </c>
      <c r="E19" s="5" t="n">
        <v>2</v>
      </c>
    </row>
    <row r="20" spans="1:5">
      <c r="A20" s="4" t="s">
        <v>182</v>
      </c>
      <c r="B20" s="6" t="n">
        <v>2.5</v>
      </c>
      <c r="C20" s="6" t="n">
        <v>2.6</v>
      </c>
      <c r="D20" s="9" t="n">
        <v>5</v>
      </c>
      <c r="E20" s="6" t="n">
        <v>4.9</v>
      </c>
    </row>
    <row r="21" spans="1:5">
      <c r="A21" s="4" t="s">
        <v>523</v>
      </c>
    </row>
    <row r="22" spans="1:5">
      <c r="A22" s="3" t="s">
        <v>297</v>
      </c>
    </row>
    <row r="23" spans="1:5">
      <c r="A23" s="4" t="s">
        <v>512</v>
      </c>
      <c r="B23" s="5" t="n">
        <v>2</v>
      </c>
      <c r="D23" s="5"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96</v>
      </c>
    </row>
    <row r="3" spans="1:2">
      <c r="A3" s="4" t="s">
        <v>525</v>
      </c>
    </row>
    <row r="4" spans="1:2">
      <c r="A4" s="3" t="s">
        <v>526</v>
      </c>
    </row>
    <row r="5" spans="1:2">
      <c r="A5" s="4" t="s">
        <v>527</v>
      </c>
      <c r="B5" s="9" t="n">
        <v>115</v>
      </c>
    </row>
    <row r="6" spans="1:2">
      <c r="A6" s="4" t="s">
        <v>528</v>
      </c>
      <c r="B6" s="4" t="s">
        <v>529</v>
      </c>
    </row>
    <row r="7" spans="1:2">
      <c r="A7" s="4" t="s">
        <v>530</v>
      </c>
      <c r="B7" s="6" t="n">
        <v>378.4</v>
      </c>
    </row>
    <row r="8" spans="1:2">
      <c r="A8" s="4" t="s">
        <v>531</v>
      </c>
    </row>
    <row r="9" spans="1:2">
      <c r="A9" s="3" t="s">
        <v>526</v>
      </c>
    </row>
    <row r="10" spans="1:2">
      <c r="A10" s="4" t="s">
        <v>532</v>
      </c>
      <c r="B10" s="7" t="n">
        <v>133.8</v>
      </c>
    </row>
    <row r="11" spans="1:2">
      <c r="A11" s="4" t="s">
        <v>527</v>
      </c>
      <c r="B11" s="6" t="n">
        <v>68.2</v>
      </c>
    </row>
    <row r="12" spans="1:2">
      <c r="A12" s="4" t="s">
        <v>528</v>
      </c>
      <c r="B12" s="4" t="s">
        <v>533</v>
      </c>
    </row>
    <row r="13" spans="1:2">
      <c r="A13" s="4" t="s">
        <v>530</v>
      </c>
      <c r="B13" s="6" t="n">
        <v>9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7</v>
      </c>
      <c r="B1" s="2" t="s">
        <v>2</v>
      </c>
      <c r="C1" s="2" t="s">
        <v>100</v>
      </c>
      <c r="D1" s="2" t="s">
        <v>59</v>
      </c>
    </row>
    <row r="2" spans="1:4">
      <c r="A2" s="3" t="s">
        <v>101</v>
      </c>
    </row>
    <row r="3" spans="1:4">
      <c r="A3" s="4" t="s">
        <v>138</v>
      </c>
      <c r="B3" s="6" t="n">
        <v>22.2</v>
      </c>
      <c r="C3" s="6" t="n">
        <v>21.6</v>
      </c>
      <c r="D3" s="6" t="n">
        <v>21.3</v>
      </c>
    </row>
    <row r="4" spans="1:4">
      <c r="A4" s="3" t="s">
        <v>139</v>
      </c>
    </row>
    <row r="5" spans="1:4">
      <c r="A5" s="4" t="s">
        <v>140</v>
      </c>
      <c r="B5" s="7" t="n">
        <v>27.8</v>
      </c>
      <c r="C5" s="7" t="n">
        <v>40.5</v>
      </c>
      <c r="D5" s="7" t="n">
        <v>12.9</v>
      </c>
    </row>
    <row r="6" spans="1:4">
      <c r="A6" s="3" t="s">
        <v>141</v>
      </c>
    </row>
    <row r="7" spans="1:4">
      <c r="A7" s="4" t="s">
        <v>142</v>
      </c>
      <c r="B7" s="6" t="n">
        <v>599.1</v>
      </c>
      <c r="C7" s="6" t="n">
        <v>565.2</v>
      </c>
      <c r="D7" s="6" t="n">
        <v>649.3</v>
      </c>
    </row>
    <row r="8" spans="1:4">
      <c r="A8" s="3" t="s">
        <v>128</v>
      </c>
    </row>
    <row r="9" spans="1:4">
      <c r="A9" s="4" t="s">
        <v>143</v>
      </c>
      <c r="B9" s="9" t="n">
        <v>100</v>
      </c>
      <c r="C9" s="9" t="n">
        <v>100</v>
      </c>
      <c r="D9" s="9" t="n">
        <v>100</v>
      </c>
    </row>
    <row r="10" spans="1:4">
      <c r="A10" s="4" t="s">
        <v>144</v>
      </c>
      <c r="B10" s="5" t="n">
        <v>150000</v>
      </c>
      <c r="C10" s="5" t="n">
        <v>150000</v>
      </c>
      <c r="D10" s="5" t="n">
        <v>150000</v>
      </c>
    </row>
    <row r="11" spans="1:4">
      <c r="A11" s="4" t="s">
        <v>145</v>
      </c>
      <c r="B11" s="9" t="n">
        <v>1</v>
      </c>
      <c r="C11" s="9" t="n">
        <v>1</v>
      </c>
      <c r="D11" s="9" t="n">
        <v>1</v>
      </c>
    </row>
    <row r="12" spans="1:4">
      <c r="A12" s="4" t="s">
        <v>146</v>
      </c>
      <c r="B12" s="5" t="n">
        <v>240000000</v>
      </c>
      <c r="C12" s="5" t="n">
        <v>240000000</v>
      </c>
      <c r="D12" s="5" t="n">
        <v>240000000</v>
      </c>
    </row>
    <row r="13" spans="1:4">
      <c r="A13" s="4" t="s">
        <v>147</v>
      </c>
      <c r="B13" s="5" t="n">
        <v>85865984</v>
      </c>
      <c r="C13" s="5" t="n">
        <v>85446141</v>
      </c>
      <c r="D13" s="5" t="n">
        <v>85435779</v>
      </c>
    </row>
    <row r="14" spans="1:4">
      <c r="A14" s="4" t="s">
        <v>148</v>
      </c>
      <c r="B14" s="5" t="n">
        <v>11414035</v>
      </c>
      <c r="C14" s="5" t="n">
        <v>10042510</v>
      </c>
      <c r="D14" s="5" t="n">
        <v>872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534</v>
      </c>
      <c r="C1" s="2" t="s">
        <v>2</v>
      </c>
      <c r="E1" s="2" t="s">
        <v>100</v>
      </c>
      <c r="F1" s="2" t="s">
        <v>59</v>
      </c>
    </row>
    <row r="2" spans="1:6">
      <c r="A2" s="3" t="s">
        <v>535</v>
      </c>
    </row>
    <row r="3" spans="1:6">
      <c r="A3" s="4" t="s">
        <v>536</v>
      </c>
      <c r="B3" s="4" t="s">
        <v>61</v>
      </c>
      <c r="C3" s="6" t="n">
        <v>20.6</v>
      </c>
    </row>
    <row r="4" spans="1:6">
      <c r="A4" s="4" t="s">
        <v>537</v>
      </c>
      <c r="B4" s="4" t="s">
        <v>61</v>
      </c>
      <c r="C4" s="7" t="n">
        <v>41.2</v>
      </c>
    </row>
    <row r="5" spans="1:6">
      <c r="A5" s="4" t="s">
        <v>538</v>
      </c>
      <c r="B5" s="4" t="s">
        <v>61</v>
      </c>
      <c r="C5" s="7" t="n">
        <v>61.8</v>
      </c>
    </row>
    <row r="6" spans="1:6">
      <c r="A6" s="4" t="s">
        <v>539</v>
      </c>
      <c r="B6" s="4" t="s">
        <v>61</v>
      </c>
      <c r="C6" s="5" t="n">
        <v>103</v>
      </c>
    </row>
    <row r="7" spans="1:6">
      <c r="A7" s="4" t="s">
        <v>540</v>
      </c>
      <c r="B7" s="4" t="s">
        <v>61</v>
      </c>
      <c r="C7" s="7" t="n">
        <v>223.6</v>
      </c>
    </row>
    <row r="8" spans="1:6">
      <c r="A8" s="4" t="s">
        <v>541</v>
      </c>
      <c r="B8" s="4" t="s">
        <v>61</v>
      </c>
      <c r="C8" s="7" t="n">
        <v>1686.9</v>
      </c>
    </row>
    <row r="9" spans="1:6">
      <c r="A9" s="4" t="s">
        <v>542</v>
      </c>
    </row>
    <row r="10" spans="1:6">
      <c r="A10" s="3" t="s">
        <v>535</v>
      </c>
    </row>
    <row r="11" spans="1:6">
      <c r="A11" s="4" t="s">
        <v>543</v>
      </c>
      <c r="C11" s="9" t="n">
        <v>1642</v>
      </c>
      <c r="D11" s="4" t="s">
        <v>544</v>
      </c>
      <c r="E11" s="9" t="n">
        <v>0</v>
      </c>
      <c r="F11" s="9" t="n">
        <v>0</v>
      </c>
    </row>
    <row r="12" spans="1:6"/>
    <row r="13" spans="1:6">
      <c r="A13" s="4" t="s">
        <v>61</v>
      </c>
      <c r="B13" s="4" t="s">
        <v>545</v>
      </c>
    </row>
    <row r="14" spans="1:6">
      <c r="A14" s="4" t="s">
        <v>70</v>
      </c>
      <c r="B14" s="4" t="s">
        <v>546</v>
      </c>
    </row>
    <row r="15" spans="1:6">
      <c r="A15" s="4" t="s">
        <v>547</v>
      </c>
      <c r="B15" s="4" t="s">
        <v>548</v>
      </c>
    </row>
  </sheetData>
  <mergeCells count="6">
    <mergeCell ref="A1:B1"/>
    <mergeCell ref="C1:D1"/>
    <mergeCell ref="A12:E12"/>
    <mergeCell ref="B13:E13"/>
    <mergeCell ref="B14:E14"/>
    <mergeCell ref="B15:E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21"/>
    <col customWidth="1" max="12" min="12" width="21"/>
    <col customWidth="1" max="13" min="13" width="8"/>
    <col customWidth="1" max="14" min="14" width="21"/>
    <col customWidth="1" max="15" min="15" width="21"/>
    <col customWidth="1" max="16" min="16" width="21"/>
    <col customWidth="1" max="17" min="17" width="21"/>
    <col customWidth="1" max="18" min="18" width="20"/>
    <col customWidth="1" max="19" min="19" width="20"/>
  </cols>
  <sheetData>
    <row r="1" spans="1:19">
      <c r="A1" s="1" t="s">
        <v>549</v>
      </c>
      <c r="C1" s="2" t="s">
        <v>550</v>
      </c>
      <c r="D1" s="2" t="s">
        <v>396</v>
      </c>
      <c r="E1" s="2" t="s">
        <v>510</v>
      </c>
      <c r="F1" s="2" t="s">
        <v>396</v>
      </c>
      <c r="G1" s="2" t="s">
        <v>510</v>
      </c>
      <c r="H1" s="2" t="s">
        <v>551</v>
      </c>
      <c r="I1" s="2" t="s">
        <v>552</v>
      </c>
      <c r="J1" s="2" t="s">
        <v>553</v>
      </c>
      <c r="K1" s="2" t="s">
        <v>554</v>
      </c>
      <c r="L1" s="2" t="s">
        <v>396</v>
      </c>
      <c r="N1" s="2" t="s">
        <v>555</v>
      </c>
      <c r="O1" s="2" t="s">
        <v>556</v>
      </c>
      <c r="P1" s="2" t="s">
        <v>550</v>
      </c>
      <c r="Q1" s="2" t="s">
        <v>557</v>
      </c>
      <c r="R1" s="2" t="s">
        <v>558</v>
      </c>
      <c r="S1" s="2" t="s">
        <v>559</v>
      </c>
    </row>
    <row r="2" spans="1:19">
      <c r="A2" s="3" t="s">
        <v>535</v>
      </c>
    </row>
    <row r="3" spans="1:19">
      <c r="A3" s="4" t="s">
        <v>560</v>
      </c>
      <c r="K3" s="4" t="s">
        <v>561</v>
      </c>
      <c r="L3" s="4" t="s">
        <v>561</v>
      </c>
    </row>
    <row r="4" spans="1:19">
      <c r="A4" s="4" t="s">
        <v>562</v>
      </c>
      <c r="E4" s="6" t="n">
        <v>2893.5</v>
      </c>
      <c r="G4" s="6" t="n">
        <v>2893.5</v>
      </c>
      <c r="L4" s="6" t="n">
        <v>2784.2</v>
      </c>
      <c r="Q4" s="6" t="n">
        <v>2819.4</v>
      </c>
    </row>
    <row r="5" spans="1:19">
      <c r="A5" s="4" t="s">
        <v>563</v>
      </c>
      <c r="E5" s="5" t="n">
        <v>0</v>
      </c>
      <c r="G5" s="5" t="n">
        <v>0</v>
      </c>
      <c r="L5" s="7" t="n">
        <v>41.2</v>
      </c>
      <c r="Q5" s="5" t="n">
        <v>0</v>
      </c>
    </row>
    <row r="6" spans="1:19">
      <c r="A6" s="4" t="s">
        <v>564</v>
      </c>
      <c r="E6" s="7" t="n">
        <v>2893.5</v>
      </c>
      <c r="G6" s="7" t="n">
        <v>2893.5</v>
      </c>
      <c r="L6" s="9" t="n">
        <v>2743</v>
      </c>
      <c r="Q6" s="7" t="n">
        <v>2819.4</v>
      </c>
    </row>
    <row r="7" spans="1:19">
      <c r="A7" s="4" t="s">
        <v>565</v>
      </c>
      <c r="F7" s="6" t="n">
        <v>1649.3</v>
      </c>
      <c r="G7" s="5" t="n">
        <v>85</v>
      </c>
    </row>
    <row r="8" spans="1:19">
      <c r="A8" s="4" t="s">
        <v>566</v>
      </c>
      <c r="F8" s="7" t="n">
        <v>1.7</v>
      </c>
    </row>
    <row r="9" spans="1:19">
      <c r="A9" s="4" t="s">
        <v>66</v>
      </c>
      <c r="D9" s="9" t="n">
        <v>0</v>
      </c>
      <c r="E9" s="5" t="n">
        <v>0</v>
      </c>
      <c r="F9" s="6" t="n">
        <v>5.2</v>
      </c>
      <c r="G9" s="5" t="n">
        <v>0</v>
      </c>
    </row>
    <row r="10" spans="1:19">
      <c r="A10" s="4" t="s">
        <v>567</v>
      </c>
    </row>
    <row r="11" spans="1:19">
      <c r="A11" s="3" t="s">
        <v>535</v>
      </c>
    </row>
    <row r="12" spans="1:19">
      <c r="A12" s="4" t="s">
        <v>568</v>
      </c>
      <c r="K12" s="4" t="s">
        <v>569</v>
      </c>
      <c r="L12" s="4" t="s">
        <v>569</v>
      </c>
    </row>
    <row r="13" spans="1:19">
      <c r="A13" s="4" t="s">
        <v>570</v>
      </c>
      <c r="E13" s="7" t="n">
        <v>99.59999999999999</v>
      </c>
      <c r="G13" s="7" t="n">
        <v>99.59999999999999</v>
      </c>
      <c r="L13" s="6" t="n">
        <v>99.59999999999999</v>
      </c>
      <c r="Q13" s="7" t="n">
        <v>99.59999999999999</v>
      </c>
    </row>
    <row r="14" spans="1:19">
      <c r="A14" s="4" t="s">
        <v>571</v>
      </c>
      <c r="L14" s="9" t="n">
        <v>100</v>
      </c>
    </row>
    <row r="15" spans="1:19">
      <c r="A15" s="4" t="s">
        <v>572</v>
      </c>
    </row>
    <row r="16" spans="1:19">
      <c r="A16" s="3" t="s">
        <v>535</v>
      </c>
    </row>
    <row r="17" spans="1:19">
      <c r="A17" s="4" t="s">
        <v>568</v>
      </c>
      <c r="K17" s="4" t="s">
        <v>573</v>
      </c>
      <c r="L17" s="4" t="s">
        <v>573</v>
      </c>
    </row>
    <row r="18" spans="1:19">
      <c r="A18" s="4" t="s">
        <v>570</v>
      </c>
      <c r="B18" s="4" t="s">
        <v>61</v>
      </c>
      <c r="E18" s="7" t="n">
        <v>400.1</v>
      </c>
      <c r="G18" s="7" t="n">
        <v>400.1</v>
      </c>
      <c r="L18" s="6" t="n">
        <v>384.3</v>
      </c>
      <c r="Q18" s="7" t="n">
        <v>396.5</v>
      </c>
    </row>
    <row r="19" spans="1:19">
      <c r="A19" s="4" t="s">
        <v>574</v>
      </c>
      <c r="K19" s="11" t="n">
        <v>350</v>
      </c>
    </row>
    <row r="20" spans="1:19">
      <c r="A20" s="4" t="s">
        <v>575</v>
      </c>
    </row>
    <row r="21" spans="1:19">
      <c r="A21" s="3" t="s">
        <v>535</v>
      </c>
    </row>
    <row r="22" spans="1:19">
      <c r="A22" s="4" t="s">
        <v>568</v>
      </c>
      <c r="K22" s="4" t="s">
        <v>576</v>
      </c>
      <c r="L22" s="4" t="s">
        <v>576</v>
      </c>
    </row>
    <row r="23" spans="1:19">
      <c r="A23" s="4" t="s">
        <v>570</v>
      </c>
      <c r="B23" s="4" t="s">
        <v>61</v>
      </c>
      <c r="E23" s="7" t="n">
        <v>685.9</v>
      </c>
      <c r="G23" s="7" t="n">
        <v>685.9</v>
      </c>
      <c r="L23" s="6" t="n">
        <v>658.3</v>
      </c>
      <c r="Q23" s="7" t="n">
        <v>679.5</v>
      </c>
    </row>
    <row r="24" spans="1:19">
      <c r="A24" s="4" t="s">
        <v>574</v>
      </c>
      <c r="K24" s="11" t="n">
        <v>600</v>
      </c>
    </row>
    <row r="25" spans="1:19">
      <c r="A25" s="4" t="s">
        <v>577</v>
      </c>
    </row>
    <row r="26" spans="1:19">
      <c r="A26" s="3" t="s">
        <v>535</v>
      </c>
    </row>
    <row r="27" spans="1:19">
      <c r="A27" s="4" t="s">
        <v>578</v>
      </c>
      <c r="F27" s="4" t="s">
        <v>579</v>
      </c>
    </row>
    <row r="28" spans="1:19">
      <c r="A28" s="4" t="s">
        <v>580</v>
      </c>
    </row>
    <row r="29" spans="1:19">
      <c r="A29" s="3" t="s">
        <v>535</v>
      </c>
    </row>
    <row r="30" spans="1:19">
      <c r="A30" s="4" t="s">
        <v>578</v>
      </c>
      <c r="F30" s="4" t="s">
        <v>581</v>
      </c>
    </row>
    <row r="31" spans="1:19">
      <c r="A31" s="4" t="s">
        <v>525</v>
      </c>
    </row>
    <row r="32" spans="1:19">
      <c r="A32" s="3" t="s">
        <v>535</v>
      </c>
    </row>
    <row r="33" spans="1:19">
      <c r="A33" s="4" t="s">
        <v>527</v>
      </c>
      <c r="L33" s="5" t="n">
        <v>115</v>
      </c>
    </row>
    <row r="34" spans="1:19">
      <c r="A34" s="4" t="s">
        <v>582</v>
      </c>
      <c r="L34" s="7" t="n">
        <v>20.4</v>
      </c>
    </row>
    <row r="35" spans="1:19">
      <c r="A35" s="4" t="s">
        <v>583</v>
      </c>
    </row>
    <row r="36" spans="1:19">
      <c r="A36" s="3" t="s">
        <v>535</v>
      </c>
    </row>
    <row r="37" spans="1:19">
      <c r="A37" s="4" t="s">
        <v>543</v>
      </c>
      <c r="P37" s="6" t="n">
        <v>1093.2</v>
      </c>
    </row>
    <row r="38" spans="1:19">
      <c r="A38" s="4" t="s">
        <v>571</v>
      </c>
      <c r="L38" s="7" t="n">
        <v>1093.2</v>
      </c>
    </row>
    <row r="39" spans="1:19">
      <c r="A39" s="4" t="s">
        <v>584</v>
      </c>
    </row>
    <row r="40" spans="1:19">
      <c r="A40" s="3" t="s">
        <v>535</v>
      </c>
    </row>
    <row r="41" spans="1:19">
      <c r="A41" s="4" t="s">
        <v>585</v>
      </c>
      <c r="N41" s="11" t="n">
        <v>500</v>
      </c>
    </row>
    <row r="42" spans="1:19">
      <c r="A42" s="4" t="s">
        <v>586</v>
      </c>
      <c r="K42" s="11" t="n">
        <v>500</v>
      </c>
    </row>
    <row r="43" spans="1:19">
      <c r="A43" s="4" t="s">
        <v>525</v>
      </c>
    </row>
    <row r="44" spans="1:19">
      <c r="A44" s="3" t="s">
        <v>535</v>
      </c>
    </row>
    <row r="45" spans="1:19">
      <c r="A45" s="4" t="s">
        <v>587</v>
      </c>
      <c r="P45" s="5" t="n">
        <v>1500</v>
      </c>
    </row>
    <row r="46" spans="1:19">
      <c r="A46" s="4" t="s">
        <v>566</v>
      </c>
      <c r="C46" s="6" t="n">
        <v>1.7</v>
      </c>
    </row>
    <row r="47" spans="1:19">
      <c r="A47" s="4" t="s">
        <v>588</v>
      </c>
      <c r="C47" s="7" t="n">
        <v>10.4</v>
      </c>
    </row>
    <row r="48" spans="1:19">
      <c r="A48" s="4" t="s">
        <v>66</v>
      </c>
      <c r="C48" s="6" t="n">
        <v>3.5</v>
      </c>
    </row>
    <row r="49" spans="1:19">
      <c r="A49" s="4" t="s">
        <v>589</v>
      </c>
      <c r="P49" s="7" t="n">
        <v>6.9</v>
      </c>
    </row>
    <row r="50" spans="1:19">
      <c r="A50" s="4" t="s">
        <v>590</v>
      </c>
    </row>
    <row r="51" spans="1:19">
      <c r="A51" s="3" t="s">
        <v>535</v>
      </c>
    </row>
    <row r="52" spans="1:19">
      <c r="A52" s="4" t="s">
        <v>532</v>
      </c>
      <c r="P52" s="5" t="n">
        <v>675</v>
      </c>
    </row>
    <row r="53" spans="1:19">
      <c r="A53" s="4" t="s">
        <v>591</v>
      </c>
    </row>
    <row r="54" spans="1:19">
      <c r="A54" s="3" t="s">
        <v>535</v>
      </c>
    </row>
    <row r="55" spans="1:19">
      <c r="A55" s="4" t="s">
        <v>532</v>
      </c>
      <c r="O55" s="9" t="n">
        <v>70</v>
      </c>
    </row>
    <row r="56" spans="1:19">
      <c r="A56" s="4" t="s">
        <v>592</v>
      </c>
    </row>
    <row r="57" spans="1:19">
      <c r="A57" s="3" t="s">
        <v>535</v>
      </c>
    </row>
    <row r="58" spans="1:19">
      <c r="A58" s="4" t="s">
        <v>593</v>
      </c>
      <c r="N58" s="11" t="n">
        <v>200</v>
      </c>
    </row>
    <row r="59" spans="1:19">
      <c r="A59" s="4" t="s">
        <v>594</v>
      </c>
    </row>
    <row r="60" spans="1:19">
      <c r="A60" s="3" t="s">
        <v>535</v>
      </c>
    </row>
    <row r="61" spans="1:19">
      <c r="A61" s="4" t="s">
        <v>532</v>
      </c>
      <c r="P61" s="9" t="n">
        <v>50</v>
      </c>
    </row>
    <row r="62" spans="1:19">
      <c r="A62" s="4" t="s">
        <v>542</v>
      </c>
    </row>
    <row r="63" spans="1:19">
      <c r="A63" s="3" t="s">
        <v>535</v>
      </c>
    </row>
    <row r="64" spans="1:19">
      <c r="A64" s="4" t="s">
        <v>543</v>
      </c>
      <c r="E64" s="5" t="n">
        <v>0</v>
      </c>
      <c r="G64" s="5" t="n">
        <v>0</v>
      </c>
      <c r="L64" s="5" t="n">
        <v>1642</v>
      </c>
      <c r="M64" s="4" t="s">
        <v>595</v>
      </c>
      <c r="Q64" s="5" t="n">
        <v>0</v>
      </c>
    </row>
    <row r="65" spans="1:19">
      <c r="A65" s="4" t="s">
        <v>596</v>
      </c>
      <c r="H65" s="4" t="s">
        <v>597</v>
      </c>
      <c r="I65" s="4" t="s">
        <v>598</v>
      </c>
      <c r="J65" s="4" t="s">
        <v>599</v>
      </c>
    </row>
    <row r="66" spans="1:19">
      <c r="A66" s="4" t="s">
        <v>600</v>
      </c>
    </row>
    <row r="67" spans="1:19">
      <c r="A67" s="3" t="s">
        <v>535</v>
      </c>
    </row>
    <row r="68" spans="1:19">
      <c r="A68" s="4" t="s">
        <v>578</v>
      </c>
      <c r="F68" s="4" t="s">
        <v>601</v>
      </c>
    </row>
    <row r="69" spans="1:19">
      <c r="A69" s="4" t="s">
        <v>602</v>
      </c>
    </row>
    <row r="70" spans="1:19">
      <c r="A70" s="3" t="s">
        <v>535</v>
      </c>
    </row>
    <row r="71" spans="1:19">
      <c r="A71" s="4" t="s">
        <v>578</v>
      </c>
      <c r="F71" s="4" t="s">
        <v>603</v>
      </c>
    </row>
    <row r="72" spans="1:19">
      <c r="A72" s="4" t="s">
        <v>604</v>
      </c>
    </row>
    <row r="73" spans="1:19">
      <c r="A73" s="3" t="s">
        <v>535</v>
      </c>
    </row>
    <row r="74" spans="1:19">
      <c r="A74" s="4" t="s">
        <v>543</v>
      </c>
      <c r="E74" s="6" t="n">
        <v>1707.9</v>
      </c>
      <c r="G74" s="7" t="n">
        <v>1707.9</v>
      </c>
      <c r="L74" s="9" t="n">
        <v>0</v>
      </c>
      <c r="Q74" s="6" t="n">
        <v>1643.8</v>
      </c>
      <c r="S74" s="6" t="n">
        <v>2347.4</v>
      </c>
    </row>
    <row r="75" spans="1:19">
      <c r="A75" s="4" t="s">
        <v>565</v>
      </c>
      <c r="G75" s="9" t="n">
        <v>85</v>
      </c>
    </row>
    <row r="76" spans="1:19">
      <c r="A76" s="4" t="s">
        <v>605</v>
      </c>
    </row>
    <row r="77" spans="1:19">
      <c r="A77" s="3" t="s">
        <v>535</v>
      </c>
    </row>
    <row r="78" spans="1:19">
      <c r="A78" s="4" t="s">
        <v>532</v>
      </c>
      <c r="S78" s="5" t="n">
        <v>475</v>
      </c>
    </row>
    <row r="79" spans="1:19">
      <c r="A79" s="4" t="s">
        <v>606</v>
      </c>
    </row>
    <row r="80" spans="1:19">
      <c r="A80" s="3" t="s">
        <v>535</v>
      </c>
    </row>
    <row r="81" spans="1:19">
      <c r="A81" s="4" t="s">
        <v>532</v>
      </c>
      <c r="S81" s="9" t="n">
        <v>25</v>
      </c>
    </row>
    <row r="82" spans="1:19">
      <c r="A82" s="4" t="s">
        <v>607</v>
      </c>
    </row>
    <row r="83" spans="1:19">
      <c r="A83" s="3" t="s">
        <v>535</v>
      </c>
    </row>
    <row r="84" spans="1:19">
      <c r="A84" s="4" t="s">
        <v>593</v>
      </c>
      <c r="R84" s="12" t="n">
        <v>185.9</v>
      </c>
    </row>
    <row r="85" spans="1:19"/>
    <row r="86" spans="1:19">
      <c r="A86" s="4" t="s">
        <v>61</v>
      </c>
      <c r="B86" s="4" t="s">
        <v>546</v>
      </c>
    </row>
    <row r="87" spans="1:19">
      <c r="A87" s="4" t="s">
        <v>70</v>
      </c>
      <c r="B87" s="4" t="s">
        <v>548</v>
      </c>
    </row>
  </sheetData>
  <mergeCells count="5">
    <mergeCell ref="A1:B1"/>
    <mergeCell ref="L1:M1"/>
    <mergeCell ref="A85:R85"/>
    <mergeCell ref="B86:R86"/>
    <mergeCell ref="B87:R8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8</v>
      </c>
      <c r="B1" s="2" t="s">
        <v>609</v>
      </c>
      <c r="C1" s="2" t="s">
        <v>610</v>
      </c>
      <c r="D1" s="2" t="s">
        <v>2</v>
      </c>
      <c r="E1" s="2" t="s">
        <v>611</v>
      </c>
      <c r="F1" s="2" t="s">
        <v>612</v>
      </c>
      <c r="G1" s="2" t="s">
        <v>613</v>
      </c>
      <c r="H1" s="2" t="s">
        <v>614</v>
      </c>
      <c r="I1" s="2" t="s">
        <v>615</v>
      </c>
    </row>
    <row r="2" spans="1:9">
      <c r="A2" s="4" t="s">
        <v>616</v>
      </c>
    </row>
    <row r="3" spans="1:9">
      <c r="A3" s="3" t="s">
        <v>301</v>
      </c>
    </row>
    <row r="4" spans="1:9">
      <c r="A4" s="4" t="s">
        <v>617</v>
      </c>
      <c r="B4" s="9" t="n">
        <v>50</v>
      </c>
      <c r="D4" s="9" t="n">
        <v>0</v>
      </c>
    </row>
    <row r="5" spans="1:9">
      <c r="A5" s="4" t="s">
        <v>618</v>
      </c>
      <c r="D5" s="4" t="s">
        <v>619</v>
      </c>
    </row>
    <row r="6" spans="1:9">
      <c r="A6" s="4" t="s">
        <v>620</v>
      </c>
    </row>
    <row r="7" spans="1:9">
      <c r="A7" s="3" t="s">
        <v>301</v>
      </c>
    </row>
    <row r="8" spans="1:9">
      <c r="A8" s="4" t="s">
        <v>617</v>
      </c>
      <c r="D8" s="9" t="n">
        <v>50</v>
      </c>
      <c r="E8" s="9" t="n">
        <v>50</v>
      </c>
    </row>
    <row r="9" spans="1:9">
      <c r="A9" s="4" t="s">
        <v>618</v>
      </c>
      <c r="D9" s="4" t="s">
        <v>621</v>
      </c>
    </row>
    <row r="10" spans="1:9">
      <c r="A10" s="4" t="s">
        <v>622</v>
      </c>
    </row>
    <row r="11" spans="1:9">
      <c r="A11" s="3" t="s">
        <v>301</v>
      </c>
    </row>
    <row r="12" spans="1:9">
      <c r="A12" s="4" t="s">
        <v>617</v>
      </c>
      <c r="C12" s="9" t="n">
        <v>50</v>
      </c>
      <c r="D12" s="9" t="n">
        <v>0</v>
      </c>
    </row>
    <row r="13" spans="1:9">
      <c r="A13" s="4" t="s">
        <v>618</v>
      </c>
      <c r="D13" s="4" t="s">
        <v>623</v>
      </c>
    </row>
    <row r="14" spans="1:9">
      <c r="A14" s="4" t="s">
        <v>624</v>
      </c>
    </row>
    <row r="15" spans="1:9">
      <c r="A15" s="3" t="s">
        <v>301</v>
      </c>
    </row>
    <row r="16" spans="1:9">
      <c r="A16" s="4" t="s">
        <v>617</v>
      </c>
      <c r="D16" s="6" t="n">
        <v>139.1</v>
      </c>
      <c r="F16" s="6" t="n">
        <v>139.2</v>
      </c>
    </row>
    <row r="17" spans="1:9">
      <c r="A17" s="4" t="s">
        <v>618</v>
      </c>
      <c r="D17" s="4" t="s">
        <v>625</v>
      </c>
    </row>
    <row r="18" spans="1:9">
      <c r="A18" s="4" t="s">
        <v>626</v>
      </c>
    </row>
    <row r="19" spans="1:9">
      <c r="A19" s="3" t="s">
        <v>301</v>
      </c>
    </row>
    <row r="20" spans="1:9">
      <c r="A20" s="4" t="s">
        <v>617</v>
      </c>
      <c r="D20" s="6" t="n">
        <v>178.3</v>
      </c>
      <c r="F20" s="6" t="n">
        <v>115.7</v>
      </c>
    </row>
    <row r="21" spans="1:9">
      <c r="A21" s="4" t="s">
        <v>618</v>
      </c>
      <c r="D21" s="4" t="s">
        <v>627</v>
      </c>
    </row>
    <row r="22" spans="1:9">
      <c r="A22" s="4" t="s">
        <v>628</v>
      </c>
    </row>
    <row r="23" spans="1:9">
      <c r="A23" s="3" t="s">
        <v>301</v>
      </c>
    </row>
    <row r="24" spans="1:9">
      <c r="A24" s="4" t="s">
        <v>617</v>
      </c>
      <c r="D24" s="9" t="n">
        <v>50</v>
      </c>
      <c r="G24" s="9" t="n">
        <v>50</v>
      </c>
    </row>
    <row r="25" spans="1:9">
      <c r="A25" s="4" t="s">
        <v>618</v>
      </c>
      <c r="D25" s="4" t="s">
        <v>629</v>
      </c>
    </row>
    <row r="26" spans="1:9">
      <c r="A26" s="4" t="s">
        <v>630</v>
      </c>
    </row>
    <row r="27" spans="1:9">
      <c r="A27" s="3" t="s">
        <v>301</v>
      </c>
    </row>
    <row r="28" spans="1:9">
      <c r="A28" s="4" t="s">
        <v>617</v>
      </c>
      <c r="D28" s="9" t="n">
        <v>119</v>
      </c>
      <c r="H28" s="6" t="n">
        <v>306.5</v>
      </c>
    </row>
    <row r="29" spans="1:9">
      <c r="A29" s="4" t="s">
        <v>618</v>
      </c>
      <c r="D29" s="4" t="s">
        <v>631</v>
      </c>
    </row>
    <row r="30" spans="1:9">
      <c r="A30" s="4" t="s">
        <v>632</v>
      </c>
    </row>
    <row r="31" spans="1:9">
      <c r="A31" s="3" t="s">
        <v>301</v>
      </c>
    </row>
    <row r="32" spans="1:9">
      <c r="A32" s="4" t="s">
        <v>617</v>
      </c>
      <c r="D32" s="9" t="n">
        <v>0</v>
      </c>
      <c r="I32" s="6" t="n">
        <v>682.6</v>
      </c>
    </row>
    <row r="33" spans="1:9">
      <c r="A33" s="4" t="s">
        <v>618</v>
      </c>
      <c r="D33" s="4" t="s">
        <v>6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4</v>
      </c>
      <c r="B1" s="2" t="s">
        <v>58</v>
      </c>
      <c r="D1" s="2" t="s">
        <v>1</v>
      </c>
    </row>
    <row r="2" spans="1:5">
      <c r="B2" s="2" t="s">
        <v>2</v>
      </c>
      <c r="C2" s="2" t="s">
        <v>59</v>
      </c>
      <c r="D2" s="2" t="s">
        <v>2</v>
      </c>
      <c r="E2" s="2" t="s">
        <v>59</v>
      </c>
    </row>
    <row r="3" spans="1:5">
      <c r="A3" s="3" t="s">
        <v>635</v>
      </c>
    </row>
    <row r="4" spans="1:5">
      <c r="A4" s="4" t="s">
        <v>636</v>
      </c>
      <c r="B4" s="4" t="s">
        <v>637</v>
      </c>
      <c r="C4" s="4" t="s">
        <v>638</v>
      </c>
      <c r="D4" s="4" t="s">
        <v>639</v>
      </c>
      <c r="E4" s="4" t="s">
        <v>640</v>
      </c>
    </row>
    <row r="5" spans="1:5">
      <c r="A5" s="4" t="s">
        <v>641</v>
      </c>
      <c r="D5" s="5" t="n">
        <v>40</v>
      </c>
    </row>
    <row r="6" spans="1:5">
      <c r="A6" s="4" t="s">
        <v>420</v>
      </c>
    </row>
    <row r="7" spans="1:5">
      <c r="A7" s="3" t="s">
        <v>635</v>
      </c>
    </row>
    <row r="8" spans="1:5">
      <c r="A8" s="4" t="s">
        <v>642</v>
      </c>
      <c r="B8" s="4" t="s">
        <v>643</v>
      </c>
      <c r="D8" s="4" t="s">
        <v>6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5</v>
      </c>
      <c r="C1" s="2" t="s">
        <v>58</v>
      </c>
      <c r="E1" s="2" t="s">
        <v>1</v>
      </c>
    </row>
    <row r="2" spans="1:9">
      <c r="C2" s="2" t="s">
        <v>396</v>
      </c>
      <c r="D2" s="2" t="s">
        <v>510</v>
      </c>
      <c r="E2" s="2" t="s">
        <v>396</v>
      </c>
      <c r="F2" s="2" t="s">
        <v>510</v>
      </c>
      <c r="G2" s="2" t="s">
        <v>554</v>
      </c>
      <c r="H2" s="2" t="s">
        <v>396</v>
      </c>
      <c r="I2" s="2" t="s">
        <v>557</v>
      </c>
    </row>
    <row r="3" spans="1:9">
      <c r="A3" s="3" t="s">
        <v>646</v>
      </c>
    </row>
    <row r="4" spans="1:9">
      <c r="A4" s="4" t="s">
        <v>647</v>
      </c>
      <c r="C4" s="6" t="n">
        <v>1075.8</v>
      </c>
      <c r="D4" s="6" t="n">
        <v>1036.7</v>
      </c>
      <c r="E4" s="6" t="n">
        <v>2136.2</v>
      </c>
      <c r="F4" s="6" t="n">
        <v>2060.3</v>
      </c>
    </row>
    <row r="5" spans="1:9">
      <c r="A5" s="4" t="s">
        <v>71</v>
      </c>
      <c r="C5" s="6" t="n">
        <v>28.3</v>
      </c>
      <c r="D5" s="7" t="n">
        <v>30.3</v>
      </c>
      <c r="E5" s="7" t="n">
        <v>59.3</v>
      </c>
      <c r="F5" s="7" t="n">
        <v>59.7</v>
      </c>
    </row>
    <row r="6" spans="1:9">
      <c r="A6" s="4" t="s">
        <v>648</v>
      </c>
    </row>
    <row r="7" spans="1:9">
      <c r="A7" s="3" t="s">
        <v>646</v>
      </c>
    </row>
    <row r="8" spans="1:9">
      <c r="A8" s="4" t="s">
        <v>649</v>
      </c>
      <c r="D8" s="7" t="n">
        <v>27.3</v>
      </c>
      <c r="F8" s="7" t="n">
        <v>27.3</v>
      </c>
      <c r="H8" s="6" t="n">
        <v>40.1</v>
      </c>
      <c r="I8" s="6" t="n">
        <v>25.5</v>
      </c>
    </row>
    <row r="9" spans="1:9">
      <c r="A9" s="4" t="s">
        <v>650</v>
      </c>
    </row>
    <row r="10" spans="1:9">
      <c r="A10" s="3" t="s">
        <v>646</v>
      </c>
    </row>
    <row r="11" spans="1:9">
      <c r="A11" s="4" t="s">
        <v>649</v>
      </c>
      <c r="D11" s="7" t="n">
        <v>2.9</v>
      </c>
      <c r="F11" s="7" t="n">
        <v>2.9</v>
      </c>
      <c r="H11" s="7" t="n">
        <v>0.7</v>
      </c>
      <c r="I11" s="7" t="n">
        <v>0.7</v>
      </c>
    </row>
    <row r="12" spans="1:9">
      <c r="A12" s="4" t="s">
        <v>651</v>
      </c>
    </row>
    <row r="13" spans="1:9">
      <c r="A13" s="3" t="s">
        <v>646</v>
      </c>
    </row>
    <row r="14" spans="1:9">
      <c r="A14" s="4" t="s">
        <v>652</v>
      </c>
      <c r="D14" s="7" t="n">
        <v>3.4</v>
      </c>
      <c r="F14" s="7" t="n">
        <v>3.4</v>
      </c>
      <c r="H14" s="7" t="n">
        <v>7.9</v>
      </c>
      <c r="I14" s="7" t="n">
        <v>6.7</v>
      </c>
    </row>
    <row r="15" spans="1:9">
      <c r="A15" s="4" t="s">
        <v>653</v>
      </c>
    </row>
    <row r="16" spans="1:9">
      <c r="A16" s="3" t="s">
        <v>646</v>
      </c>
    </row>
    <row r="17" spans="1:9">
      <c r="A17" s="4" t="s">
        <v>652</v>
      </c>
      <c r="D17" s="7" t="n">
        <v>0.1</v>
      </c>
      <c r="F17" s="7" t="n">
        <v>0.1</v>
      </c>
      <c r="H17" s="5" t="n">
        <v>3</v>
      </c>
      <c r="I17" s="7" t="n">
        <v>2.3</v>
      </c>
    </row>
    <row r="18" spans="1:9">
      <c r="A18" s="4" t="s">
        <v>654</v>
      </c>
    </row>
    <row r="19" spans="1:9">
      <c r="A19" s="3" t="s">
        <v>646</v>
      </c>
    </row>
    <row r="20" spans="1:9">
      <c r="A20" s="4" t="s">
        <v>617</v>
      </c>
      <c r="H20" s="7" t="n">
        <v>1296.8</v>
      </c>
    </row>
    <row r="21" spans="1:9">
      <c r="A21" s="4" t="s">
        <v>655</v>
      </c>
    </row>
    <row r="22" spans="1:9">
      <c r="A22" s="3" t="s">
        <v>646</v>
      </c>
    </row>
    <row r="23" spans="1:9">
      <c r="A23" s="4" t="s">
        <v>656</v>
      </c>
      <c r="D23" s="7" t="n">
        <v>1133.3</v>
      </c>
      <c r="F23" s="7" t="n">
        <v>1133.3</v>
      </c>
      <c r="H23" s="5" t="n">
        <v>1187</v>
      </c>
      <c r="I23" s="7" t="n">
        <v>1098.3</v>
      </c>
    </row>
    <row r="24" spans="1:9">
      <c r="A24" s="4" t="s">
        <v>657</v>
      </c>
      <c r="D24" s="5" t="n">
        <v>1086</v>
      </c>
      <c r="F24" s="5" t="n">
        <v>1086</v>
      </c>
      <c r="H24" s="7" t="n">
        <v>1042.6</v>
      </c>
      <c r="I24" s="5" t="n">
        <v>1076</v>
      </c>
    </row>
    <row r="25" spans="1:9">
      <c r="A25" s="4" t="s">
        <v>658</v>
      </c>
    </row>
    <row r="26" spans="1:9">
      <c r="A26" s="3" t="s">
        <v>646</v>
      </c>
    </row>
    <row r="27" spans="1:9">
      <c r="A27" s="4" t="s">
        <v>649</v>
      </c>
      <c r="D27" s="7" t="n">
        <v>0.8</v>
      </c>
      <c r="F27" s="7" t="n">
        <v>0.8</v>
      </c>
      <c r="H27" s="7" t="n">
        <v>3.8</v>
      </c>
      <c r="I27" s="7" t="n">
        <v>0.1</v>
      </c>
    </row>
    <row r="28" spans="1:9">
      <c r="A28" s="4" t="s">
        <v>659</v>
      </c>
    </row>
    <row r="29" spans="1:9">
      <c r="A29" s="3" t="s">
        <v>646</v>
      </c>
    </row>
    <row r="30" spans="1:9">
      <c r="A30" s="4" t="s">
        <v>649</v>
      </c>
      <c r="D30" s="5" t="n">
        <v>0</v>
      </c>
      <c r="F30" s="5" t="n">
        <v>0</v>
      </c>
      <c r="H30" s="5" t="n">
        <v>0</v>
      </c>
      <c r="I30" s="5" t="n">
        <v>0</v>
      </c>
    </row>
    <row r="31" spans="1:9">
      <c r="A31" s="4" t="s">
        <v>660</v>
      </c>
    </row>
    <row r="32" spans="1:9">
      <c r="A32" s="3" t="s">
        <v>646</v>
      </c>
    </row>
    <row r="33" spans="1:9">
      <c r="A33" s="4" t="s">
        <v>652</v>
      </c>
      <c r="D33" s="7" t="n">
        <v>1.2</v>
      </c>
      <c r="F33" s="7" t="n">
        <v>1.2</v>
      </c>
      <c r="H33" s="7" t="n">
        <v>2.2</v>
      </c>
      <c r="I33" s="5" t="n">
        <v>2</v>
      </c>
    </row>
    <row r="34" spans="1:9">
      <c r="A34" s="4" t="s">
        <v>661</v>
      </c>
    </row>
    <row r="35" spans="1:9">
      <c r="A35" s="3" t="s">
        <v>646</v>
      </c>
    </row>
    <row r="36" spans="1:9">
      <c r="A36" s="4" t="s">
        <v>652</v>
      </c>
      <c r="D36" s="5" t="n">
        <v>0</v>
      </c>
      <c r="F36" s="5" t="n">
        <v>0</v>
      </c>
      <c r="H36" s="5" t="n">
        <v>0</v>
      </c>
      <c r="I36" s="5" t="n">
        <v>0</v>
      </c>
    </row>
    <row r="37" spans="1:9">
      <c r="A37" s="4" t="s">
        <v>662</v>
      </c>
    </row>
    <row r="38" spans="1:9">
      <c r="A38" s="3" t="s">
        <v>646</v>
      </c>
    </row>
    <row r="39" spans="1:9">
      <c r="A39" s="4" t="s">
        <v>663</v>
      </c>
      <c r="C39" s="4" t="s">
        <v>664</v>
      </c>
    </row>
    <row r="40" spans="1:9">
      <c r="A40" s="4" t="s">
        <v>665</v>
      </c>
      <c r="C40" s="6" t="n">
        <v>47.2</v>
      </c>
    </row>
    <row r="41" spans="1:9">
      <c r="A41" s="4" t="s">
        <v>666</v>
      </c>
    </row>
    <row r="42" spans="1:9">
      <c r="A42" s="3" t="s">
        <v>646</v>
      </c>
    </row>
    <row r="43" spans="1:9">
      <c r="A43" s="4" t="s">
        <v>663</v>
      </c>
      <c r="C43" s="4" t="s">
        <v>664</v>
      </c>
    </row>
    <row r="44" spans="1:9">
      <c r="A44" s="4" t="s">
        <v>665</v>
      </c>
      <c r="C44" s="6" t="n">
        <v>-3.8</v>
      </c>
    </row>
    <row r="45" spans="1:9">
      <c r="A45" s="4" t="s">
        <v>667</v>
      </c>
    </row>
    <row r="46" spans="1:9">
      <c r="A46" s="3" t="s">
        <v>646</v>
      </c>
    </row>
    <row r="47" spans="1:9">
      <c r="A47" s="4" t="s">
        <v>668</v>
      </c>
      <c r="C47" s="7" t="n">
        <v>0.8</v>
      </c>
      <c r="D47" s="7" t="n">
        <v>0.5</v>
      </c>
      <c r="E47" s="7" t="n">
        <v>0.7</v>
      </c>
      <c r="F47" s="5" t="n">
        <v>0</v>
      </c>
    </row>
    <row r="48" spans="1:9">
      <c r="A48" s="4" t="s">
        <v>669</v>
      </c>
    </row>
    <row r="49" spans="1:9">
      <c r="A49" s="3" t="s">
        <v>646</v>
      </c>
    </row>
    <row r="50" spans="1:9">
      <c r="A50" s="4" t="s">
        <v>670</v>
      </c>
      <c r="C50" s="5" t="n">
        <v>13</v>
      </c>
      <c r="D50" s="7" t="n">
        <v>72.90000000000001</v>
      </c>
      <c r="E50" s="7" t="n">
        <v>71.59999999999999</v>
      </c>
      <c r="F50" s="7" t="n">
        <v>151.8</v>
      </c>
    </row>
    <row r="51" spans="1:9">
      <c r="A51" s="4" t="s">
        <v>671</v>
      </c>
      <c r="C51" s="7" t="n">
        <v>10.7</v>
      </c>
      <c r="D51" s="7" t="n">
        <v>-5.3</v>
      </c>
      <c r="E51" s="7" t="n">
        <v>25.9</v>
      </c>
      <c r="F51" s="7" t="n">
        <v>-28.2</v>
      </c>
    </row>
    <row r="52" spans="1:9">
      <c r="A52" s="4" t="s">
        <v>672</v>
      </c>
    </row>
    <row r="53" spans="1:9">
      <c r="A53" s="3" t="s">
        <v>646</v>
      </c>
    </row>
    <row r="54" spans="1:9">
      <c r="A54" s="4" t="s">
        <v>649</v>
      </c>
      <c r="D54" s="7" t="n">
        <v>26.5</v>
      </c>
      <c r="F54" s="7" t="n">
        <v>26.5</v>
      </c>
      <c r="H54" s="7" t="n">
        <v>36.3</v>
      </c>
      <c r="I54" s="7" t="n">
        <v>25.4</v>
      </c>
    </row>
    <row r="55" spans="1:9">
      <c r="A55" s="4" t="s">
        <v>673</v>
      </c>
    </row>
    <row r="56" spans="1:9">
      <c r="A56" s="3" t="s">
        <v>646</v>
      </c>
    </row>
    <row r="57" spans="1:9">
      <c r="A57" s="4" t="s">
        <v>649</v>
      </c>
      <c r="D57" s="7" t="n">
        <v>2.9</v>
      </c>
      <c r="F57" s="7" t="n">
        <v>2.9</v>
      </c>
      <c r="H57" s="7" t="n">
        <v>0.7</v>
      </c>
      <c r="I57" s="7" t="n">
        <v>0.7</v>
      </c>
    </row>
    <row r="58" spans="1:9">
      <c r="A58" s="4" t="s">
        <v>674</v>
      </c>
    </row>
    <row r="59" spans="1:9">
      <c r="A59" s="3" t="s">
        <v>646</v>
      </c>
    </row>
    <row r="60" spans="1:9">
      <c r="A60" s="4" t="s">
        <v>652</v>
      </c>
      <c r="D60" s="7" t="n">
        <v>2.2</v>
      </c>
      <c r="F60" s="7" t="n">
        <v>2.2</v>
      </c>
      <c r="H60" s="7" t="n">
        <v>5.7</v>
      </c>
      <c r="I60" s="7" t="n">
        <v>4.7</v>
      </c>
    </row>
    <row r="61" spans="1:9">
      <c r="A61" s="4" t="s">
        <v>675</v>
      </c>
    </row>
    <row r="62" spans="1:9">
      <c r="A62" s="3" t="s">
        <v>646</v>
      </c>
    </row>
    <row r="63" spans="1:9">
      <c r="A63" s="4" t="s">
        <v>652</v>
      </c>
      <c r="D63" s="7" t="n">
        <v>0.1</v>
      </c>
      <c r="F63" s="7" t="n">
        <v>0.1</v>
      </c>
      <c r="H63" s="5" t="n">
        <v>3</v>
      </c>
      <c r="I63" s="7" t="n">
        <v>2.3</v>
      </c>
    </row>
    <row r="64" spans="1:9">
      <c r="A64" s="4" t="s">
        <v>676</v>
      </c>
    </row>
    <row r="65" spans="1:9">
      <c r="A65" s="3" t="s">
        <v>646</v>
      </c>
    </row>
    <row r="66" spans="1:9">
      <c r="A66" s="4" t="s">
        <v>670</v>
      </c>
      <c r="C66" s="7" t="n">
        <v>12.4</v>
      </c>
      <c r="D66" s="5" t="n">
        <v>37</v>
      </c>
      <c r="E66" s="7" t="n">
        <v>42.5</v>
      </c>
      <c r="F66" s="7" t="n">
        <v>66.40000000000001</v>
      </c>
    </row>
    <row r="67" spans="1:9">
      <c r="A67" s="4" t="s">
        <v>677</v>
      </c>
    </row>
    <row r="68" spans="1:9">
      <c r="A68" s="3" t="s">
        <v>646</v>
      </c>
    </row>
    <row r="69" spans="1:9">
      <c r="A69" s="4" t="s">
        <v>649</v>
      </c>
      <c r="D69" s="7" t="n">
        <v>24.7</v>
      </c>
      <c r="F69" s="7" t="n">
        <v>24.7</v>
      </c>
      <c r="H69" s="5" t="n">
        <v>36</v>
      </c>
      <c r="I69" s="5" t="n">
        <v>24</v>
      </c>
    </row>
    <row r="70" spans="1:9">
      <c r="A70" s="4" t="s">
        <v>678</v>
      </c>
    </row>
    <row r="71" spans="1:9">
      <c r="A71" s="3" t="s">
        <v>646</v>
      </c>
    </row>
    <row r="72" spans="1:9">
      <c r="A72" s="4" t="s">
        <v>649</v>
      </c>
      <c r="D72" s="5" t="n">
        <v>2</v>
      </c>
      <c r="F72" s="5" t="n">
        <v>2</v>
      </c>
      <c r="H72" s="7" t="n">
        <v>0.7</v>
      </c>
      <c r="I72" s="7" t="n">
        <v>0.7</v>
      </c>
    </row>
    <row r="73" spans="1:9">
      <c r="A73" s="4" t="s">
        <v>679</v>
      </c>
    </row>
    <row r="74" spans="1:9">
      <c r="A74" s="3" t="s">
        <v>646</v>
      </c>
    </row>
    <row r="75" spans="1:9">
      <c r="A75" s="4" t="s">
        <v>652</v>
      </c>
      <c r="D75" s="7" t="n">
        <v>2.1</v>
      </c>
      <c r="F75" s="7" t="n">
        <v>2.1</v>
      </c>
      <c r="H75" s="7" t="n">
        <v>1.6</v>
      </c>
      <c r="I75" s="7" t="n">
        <v>3.5</v>
      </c>
    </row>
    <row r="76" spans="1:9">
      <c r="A76" s="4" t="s">
        <v>680</v>
      </c>
    </row>
    <row r="77" spans="1:9">
      <c r="A77" s="3" t="s">
        <v>646</v>
      </c>
    </row>
    <row r="78" spans="1:9">
      <c r="A78" s="4" t="s">
        <v>652</v>
      </c>
      <c r="D78" s="7" t="n">
        <v>0.1</v>
      </c>
      <c r="F78" s="7" t="n">
        <v>0.1</v>
      </c>
      <c r="H78" s="7" t="n">
        <v>0.1</v>
      </c>
      <c r="I78" s="7" t="n">
        <v>0.7</v>
      </c>
    </row>
    <row r="79" spans="1:9">
      <c r="A79" s="4" t="s">
        <v>681</v>
      </c>
    </row>
    <row r="80" spans="1:9">
      <c r="A80" s="3" t="s">
        <v>646</v>
      </c>
    </row>
    <row r="81" spans="1:9">
      <c r="A81" s="4" t="s">
        <v>670</v>
      </c>
      <c r="C81" s="5" t="n">
        <v>-4</v>
      </c>
      <c r="D81" s="7" t="n">
        <v>0.2</v>
      </c>
      <c r="E81" s="7" t="n">
        <v>-5.1</v>
      </c>
      <c r="F81" s="7" t="n">
        <v>0.7</v>
      </c>
    </row>
    <row r="82" spans="1:9">
      <c r="A82" s="4" t="s">
        <v>682</v>
      </c>
    </row>
    <row r="83" spans="1:9">
      <c r="A83" s="3" t="s">
        <v>646</v>
      </c>
    </row>
    <row r="84" spans="1:9">
      <c r="A84" s="4" t="s">
        <v>649</v>
      </c>
      <c r="D84" s="7" t="n">
        <v>1.8</v>
      </c>
      <c r="F84" s="7" t="n">
        <v>1.8</v>
      </c>
      <c r="H84" s="7" t="n">
        <v>0.3</v>
      </c>
      <c r="I84" s="7" t="n">
        <v>1.4</v>
      </c>
    </row>
    <row r="85" spans="1:9">
      <c r="A85" s="4" t="s">
        <v>683</v>
      </c>
    </row>
    <row r="86" spans="1:9">
      <c r="A86" s="3" t="s">
        <v>646</v>
      </c>
    </row>
    <row r="87" spans="1:9">
      <c r="A87" s="4" t="s">
        <v>649</v>
      </c>
      <c r="D87" s="7" t="n">
        <v>0.9</v>
      </c>
      <c r="F87" s="7" t="n">
        <v>0.9</v>
      </c>
      <c r="H87" s="5" t="n">
        <v>0</v>
      </c>
      <c r="I87" s="5" t="n">
        <v>0</v>
      </c>
    </row>
    <row r="88" spans="1:9">
      <c r="A88" s="4" t="s">
        <v>684</v>
      </c>
    </row>
    <row r="89" spans="1:9">
      <c r="A89" s="3" t="s">
        <v>646</v>
      </c>
    </row>
    <row r="90" spans="1:9">
      <c r="A90" s="4" t="s">
        <v>652</v>
      </c>
      <c r="D90" s="7" t="n">
        <v>0.1</v>
      </c>
      <c r="F90" s="7" t="n">
        <v>0.1</v>
      </c>
      <c r="H90" s="7" t="n">
        <v>4.1</v>
      </c>
      <c r="I90" s="7" t="n">
        <v>1.2</v>
      </c>
    </row>
    <row r="91" spans="1:9">
      <c r="A91" s="4" t="s">
        <v>685</v>
      </c>
    </row>
    <row r="92" spans="1:9">
      <c r="A92" s="3" t="s">
        <v>646</v>
      </c>
    </row>
    <row r="93" spans="1:9">
      <c r="A93" s="4" t="s">
        <v>652</v>
      </c>
      <c r="D93" s="5" t="n">
        <v>0</v>
      </c>
      <c r="F93" s="5" t="n">
        <v>0</v>
      </c>
      <c r="H93" s="7" t="n">
        <v>2.9</v>
      </c>
      <c r="I93" s="7" t="n">
        <v>1.6</v>
      </c>
    </row>
    <row r="94" spans="1:9">
      <c r="A94" s="4" t="s">
        <v>686</v>
      </c>
    </row>
    <row r="95" spans="1:9">
      <c r="A95" s="3" t="s">
        <v>646</v>
      </c>
    </row>
    <row r="96" spans="1:9">
      <c r="A96" s="4" t="s">
        <v>670</v>
      </c>
      <c r="C96" s="7" t="n">
        <v>4.6</v>
      </c>
      <c r="D96" s="7" t="n">
        <v>35.7</v>
      </c>
      <c r="E96" s="7" t="n">
        <v>34.2</v>
      </c>
      <c r="F96" s="7" t="n">
        <v>84.7</v>
      </c>
    </row>
    <row r="97" spans="1:9">
      <c r="A97" s="4" t="s">
        <v>687</v>
      </c>
    </row>
    <row r="98" spans="1:9">
      <c r="A98" s="3" t="s">
        <v>646</v>
      </c>
    </row>
    <row r="99" spans="1:9">
      <c r="A99" s="4" t="s">
        <v>671</v>
      </c>
      <c r="C99" s="7" t="n">
        <v>10.7</v>
      </c>
      <c r="D99" s="7" t="n">
        <v>-5.7</v>
      </c>
      <c r="E99" s="7" t="n">
        <v>25.7</v>
      </c>
      <c r="F99" s="7" t="n">
        <v>-28.6</v>
      </c>
    </row>
    <row r="100" spans="1:9">
      <c r="A100" s="4" t="s">
        <v>688</v>
      </c>
    </row>
    <row r="101" spans="1:9">
      <c r="A101" s="3" t="s">
        <v>646</v>
      </c>
    </row>
    <row r="102" spans="1:9">
      <c r="A102" s="4" t="s">
        <v>671</v>
      </c>
      <c r="C102" s="9" t="n">
        <v>0</v>
      </c>
      <c r="D102" s="7" t="n">
        <v>0.4</v>
      </c>
      <c r="E102" s="6" t="n">
        <v>0.2</v>
      </c>
      <c r="F102" s="7" t="n">
        <v>0.4</v>
      </c>
    </row>
    <row r="103" spans="1:9">
      <c r="A103" s="4" t="s">
        <v>575</v>
      </c>
    </row>
    <row r="104" spans="1:9">
      <c r="A104" s="3" t="s">
        <v>646</v>
      </c>
    </row>
    <row r="105" spans="1:9">
      <c r="A105" s="4" t="s">
        <v>574</v>
      </c>
      <c r="G105" s="11" t="n">
        <v>600</v>
      </c>
    </row>
    <row r="106" spans="1:9">
      <c r="A106" s="4" t="s">
        <v>657</v>
      </c>
      <c r="B106" s="4" t="s">
        <v>61</v>
      </c>
      <c r="D106" s="7" t="n">
        <v>685.9</v>
      </c>
      <c r="F106" s="7" t="n">
        <v>685.9</v>
      </c>
      <c r="H106" s="6" t="n">
        <v>658.3</v>
      </c>
      <c r="I106" s="7" t="n">
        <v>679.5</v>
      </c>
    </row>
    <row r="107" spans="1:9">
      <c r="A107" s="4" t="s">
        <v>568</v>
      </c>
      <c r="G107" s="4" t="s">
        <v>576</v>
      </c>
      <c r="H107" s="4" t="s">
        <v>576</v>
      </c>
    </row>
    <row r="108" spans="1:9">
      <c r="A108" s="4" t="s">
        <v>572</v>
      </c>
    </row>
    <row r="109" spans="1:9">
      <c r="A109" s="3" t="s">
        <v>646</v>
      </c>
    </row>
    <row r="110" spans="1:9">
      <c r="A110" s="4" t="s">
        <v>574</v>
      </c>
      <c r="G110" s="11" t="n">
        <v>350</v>
      </c>
    </row>
    <row r="111" spans="1:9">
      <c r="A111" s="4" t="s">
        <v>657</v>
      </c>
      <c r="B111" s="4" t="s">
        <v>61</v>
      </c>
      <c r="D111" s="6" t="n">
        <v>400.1</v>
      </c>
      <c r="F111" s="6" t="n">
        <v>400.1</v>
      </c>
      <c r="H111" s="6" t="n">
        <v>384.3</v>
      </c>
      <c r="I111" s="6" t="n">
        <v>396.5</v>
      </c>
    </row>
    <row r="112" spans="1:9">
      <c r="A112" s="4" t="s">
        <v>568</v>
      </c>
      <c r="G112" s="4" t="s">
        <v>573</v>
      </c>
      <c r="H112" s="4" t="s">
        <v>573</v>
      </c>
    </row>
    <row r="113" spans="1:9"/>
    <row r="114" spans="1:9">
      <c r="A114" s="4" t="s">
        <v>61</v>
      </c>
      <c r="B114" s="4" t="s">
        <v>546</v>
      </c>
    </row>
  </sheetData>
  <mergeCells count="6">
    <mergeCell ref="A1:B2"/>
    <mergeCell ref="C1:D1"/>
    <mergeCell ref="E1:F1"/>
    <mergeCell ref="G1:H1"/>
    <mergeCell ref="A113:H113"/>
    <mergeCell ref="B114:H1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9</v>
      </c>
      <c r="B1" s="2" t="s">
        <v>1</v>
      </c>
    </row>
    <row r="2" spans="1:5">
      <c r="B2" s="2" t="s">
        <v>2</v>
      </c>
      <c r="C2" s="2" t="s">
        <v>59</v>
      </c>
      <c r="D2" s="2" t="s">
        <v>100</v>
      </c>
      <c r="E2" s="2" t="s">
        <v>690</v>
      </c>
    </row>
    <row r="3" spans="1:5">
      <c r="A3" s="3" t="s">
        <v>691</v>
      </c>
    </row>
    <row r="4" spans="1:5">
      <c r="A4" s="4" t="s">
        <v>155</v>
      </c>
      <c r="B4" s="6" t="n">
        <v>87.8</v>
      </c>
      <c r="C4" s="9" t="n">
        <v>0</v>
      </c>
    </row>
    <row r="5" spans="1:5">
      <c r="A5" s="4" t="s">
        <v>102</v>
      </c>
      <c r="B5" s="7" t="n">
        <v>433.5</v>
      </c>
      <c r="C5" s="7" t="n">
        <v>431.1</v>
      </c>
      <c r="D5" s="9" t="n">
        <v>452</v>
      </c>
      <c r="E5" s="6" t="n">
        <v>493.9</v>
      </c>
    </row>
    <row r="6" spans="1:5">
      <c r="A6" s="4" t="s">
        <v>121</v>
      </c>
      <c r="B6" s="7" t="n">
        <v>183.2</v>
      </c>
      <c r="C6" s="7" t="n">
        <v>85.40000000000001</v>
      </c>
      <c r="D6" s="7" t="n">
        <v>12.8</v>
      </c>
    </row>
    <row r="7" spans="1:5">
      <c r="A7" s="4" t="s">
        <v>562</v>
      </c>
      <c r="B7" s="7" t="n">
        <v>2784.2</v>
      </c>
      <c r="C7" s="7" t="n">
        <v>2893.5</v>
      </c>
      <c r="D7" s="7" t="n">
        <v>2819.4</v>
      </c>
    </row>
    <row r="8" spans="1:5">
      <c r="A8" s="4" t="s">
        <v>692</v>
      </c>
    </row>
    <row r="9" spans="1:5">
      <c r="A9" s="3" t="s">
        <v>691</v>
      </c>
    </row>
    <row r="10" spans="1:5">
      <c r="A10" s="4" t="s">
        <v>693</v>
      </c>
      <c r="B10" s="7" t="n">
        <v>40.5</v>
      </c>
      <c r="C10" s="7" t="n">
        <v>27.5</v>
      </c>
      <c r="D10" s="7" t="n">
        <v>24.8</v>
      </c>
    </row>
    <row r="11" spans="1:5">
      <c r="A11" s="4" t="s">
        <v>694</v>
      </c>
      <c r="B11" s="7" t="n">
        <v>0.3</v>
      </c>
      <c r="C11" s="7" t="n">
        <v>2.7</v>
      </c>
      <c r="D11" s="7" t="n">
        <v>1.4</v>
      </c>
    </row>
    <row r="12" spans="1:5">
      <c r="A12" s="4" t="s">
        <v>695</v>
      </c>
      <c r="B12" s="7" t="n">
        <v>40.8</v>
      </c>
      <c r="C12" s="7" t="n">
        <v>30.2</v>
      </c>
      <c r="D12" s="7" t="n">
        <v>26.2</v>
      </c>
    </row>
    <row r="13" spans="1:5">
      <c r="A13" s="4" t="s">
        <v>696</v>
      </c>
      <c r="B13" s="7" t="n">
        <v>3.9</v>
      </c>
      <c r="C13" s="7" t="n">
        <v>3.4</v>
      </c>
      <c r="D13" s="7" t="n">
        <v>6.2</v>
      </c>
    </row>
    <row r="14" spans="1:5">
      <c r="A14" s="4" t="s">
        <v>697</v>
      </c>
      <c r="B14" s="5" t="n">
        <v>7</v>
      </c>
      <c r="C14" s="7" t="n">
        <v>0.1</v>
      </c>
      <c r="D14" s="7" t="n">
        <v>2.8</v>
      </c>
    </row>
    <row r="15" spans="1:5">
      <c r="A15" s="4" t="s">
        <v>698</v>
      </c>
      <c r="B15" s="7" t="n">
        <v>10.9</v>
      </c>
      <c r="C15" s="7" t="n">
        <v>3.5</v>
      </c>
      <c r="D15" s="5" t="n">
        <v>9</v>
      </c>
    </row>
    <row r="16" spans="1:5">
      <c r="A16" s="4" t="s">
        <v>699</v>
      </c>
    </row>
    <row r="17" spans="1:5">
      <c r="A17" s="3" t="s">
        <v>691</v>
      </c>
    </row>
    <row r="18" spans="1:5">
      <c r="A18" s="4" t="s">
        <v>700</v>
      </c>
      <c r="B18" s="7" t="n">
        <v>93.8</v>
      </c>
    </row>
    <row r="19" spans="1:5">
      <c r="A19" s="4" t="s">
        <v>155</v>
      </c>
      <c r="B19" s="5" t="n">
        <v>77</v>
      </c>
    </row>
    <row r="20" spans="1:5">
      <c r="A20" s="4" t="s">
        <v>695</v>
      </c>
      <c r="B20" s="7" t="n">
        <v>16.8</v>
      </c>
    </row>
    <row r="21" spans="1:5">
      <c r="A21" s="4" t="s">
        <v>701</v>
      </c>
    </row>
    <row r="22" spans="1:5">
      <c r="A22" s="3" t="s">
        <v>691</v>
      </c>
    </row>
    <row r="23" spans="1:5">
      <c r="A23" s="4" t="s">
        <v>700</v>
      </c>
      <c r="B23" s="7" t="n">
        <v>10.8</v>
      </c>
    </row>
    <row r="24" spans="1:5">
      <c r="A24" s="4" t="s">
        <v>155</v>
      </c>
      <c r="B24" s="7" t="n">
        <v>10.8</v>
      </c>
    </row>
    <row r="25" spans="1:5">
      <c r="A25" s="4" t="s">
        <v>695</v>
      </c>
      <c r="B25" s="5" t="n">
        <v>0</v>
      </c>
    </row>
    <row r="26" spans="1:5">
      <c r="A26" s="4" t="s">
        <v>702</v>
      </c>
    </row>
    <row r="27" spans="1:5">
      <c r="A27" s="3" t="s">
        <v>691</v>
      </c>
    </row>
    <row r="28" spans="1:5">
      <c r="A28" s="4" t="s">
        <v>155</v>
      </c>
      <c r="B28" s="7" t="n">
        <v>87.8</v>
      </c>
    </row>
    <row r="29" spans="1:5">
      <c r="A29" s="4" t="s">
        <v>703</v>
      </c>
    </row>
    <row r="30" spans="1:5">
      <c r="A30" s="3" t="s">
        <v>691</v>
      </c>
    </row>
    <row r="31" spans="1:5">
      <c r="A31" s="4" t="s">
        <v>102</v>
      </c>
      <c r="B31" s="7" t="n">
        <v>433.5</v>
      </c>
      <c r="C31" s="7" t="n">
        <v>431.1</v>
      </c>
      <c r="D31" s="5" t="n">
        <v>452</v>
      </c>
    </row>
    <row r="32" spans="1:5">
      <c r="A32" s="4" t="s">
        <v>121</v>
      </c>
      <c r="B32" s="7" t="n">
        <v>183.2</v>
      </c>
      <c r="C32" s="7" t="n">
        <v>85.40000000000001</v>
      </c>
      <c r="D32" s="7" t="n">
        <v>12.8</v>
      </c>
    </row>
    <row r="33" spans="1:5">
      <c r="A33" s="4" t="s">
        <v>562</v>
      </c>
      <c r="B33" s="7" t="n">
        <v>2784.2</v>
      </c>
      <c r="C33" s="7" t="n">
        <v>2893.5</v>
      </c>
      <c r="D33" s="7" t="n">
        <v>2819.4</v>
      </c>
    </row>
    <row r="34" spans="1:5">
      <c r="A34" s="4" t="s">
        <v>704</v>
      </c>
    </row>
    <row r="35" spans="1:5">
      <c r="A35" s="3" t="s">
        <v>691</v>
      </c>
    </row>
    <row r="36" spans="1:5">
      <c r="A36" s="4" t="s">
        <v>705</v>
      </c>
      <c r="B36" s="7" t="n">
        <v>433.5</v>
      </c>
      <c r="C36" s="7" t="n">
        <v>431.1</v>
      </c>
      <c r="D36" s="5" t="n">
        <v>452</v>
      </c>
    </row>
    <row r="37" spans="1:5">
      <c r="A37" s="4" t="s">
        <v>706</v>
      </c>
      <c r="B37" s="7" t="n">
        <v>183.2</v>
      </c>
      <c r="C37" s="7" t="n">
        <v>85.40000000000001</v>
      </c>
      <c r="D37" s="7" t="n">
        <v>12.8</v>
      </c>
    </row>
    <row r="38" spans="1:5">
      <c r="A38" s="4" t="s">
        <v>707</v>
      </c>
      <c r="B38" s="7" t="n">
        <v>2949.6</v>
      </c>
      <c r="C38" s="7" t="n">
        <v>2955.4</v>
      </c>
      <c r="D38" s="7" t="n">
        <v>2853.7</v>
      </c>
    </row>
    <row r="39" spans="1:5">
      <c r="A39" s="4" t="s">
        <v>708</v>
      </c>
    </row>
    <row r="40" spans="1:5">
      <c r="A40" s="3" t="s">
        <v>691</v>
      </c>
    </row>
    <row r="41" spans="1:5">
      <c r="A41" s="4" t="s">
        <v>693</v>
      </c>
      <c r="B41" s="7" t="n">
        <v>40.5</v>
      </c>
      <c r="C41" s="7" t="n">
        <v>27.5</v>
      </c>
      <c r="D41" s="7" t="n">
        <v>24.8</v>
      </c>
    </row>
    <row r="42" spans="1:5">
      <c r="A42" s="4" t="s">
        <v>694</v>
      </c>
      <c r="B42" s="7" t="n">
        <v>0.3</v>
      </c>
      <c r="C42" s="7" t="n">
        <v>2.7</v>
      </c>
      <c r="D42" s="7" t="n">
        <v>1.4</v>
      </c>
    </row>
    <row r="43" spans="1:5">
      <c r="A43" s="4" t="s">
        <v>695</v>
      </c>
      <c r="B43" s="7" t="n">
        <v>40.8</v>
      </c>
      <c r="C43" s="7" t="n">
        <v>30.2</v>
      </c>
      <c r="D43" s="7" t="n">
        <v>26.2</v>
      </c>
    </row>
    <row r="44" spans="1:5">
      <c r="A44" s="4" t="s">
        <v>696</v>
      </c>
      <c r="B44" s="7" t="n">
        <v>3.9</v>
      </c>
      <c r="C44" s="7" t="n">
        <v>3.4</v>
      </c>
      <c r="D44" s="7" t="n">
        <v>6.2</v>
      </c>
    </row>
    <row r="45" spans="1:5">
      <c r="A45" s="4" t="s">
        <v>697</v>
      </c>
      <c r="B45" s="5" t="n">
        <v>7</v>
      </c>
      <c r="C45" s="7" t="n">
        <v>0.1</v>
      </c>
      <c r="D45" s="7" t="n">
        <v>2.8</v>
      </c>
    </row>
    <row r="46" spans="1:5">
      <c r="A46" s="4" t="s">
        <v>698</v>
      </c>
      <c r="B46" s="7" t="n">
        <v>10.9</v>
      </c>
      <c r="C46" s="6" t="n">
        <v>3.5</v>
      </c>
      <c r="D46" s="9" t="n">
        <v>9</v>
      </c>
    </row>
    <row r="47" spans="1:5">
      <c r="A47" s="4" t="s">
        <v>709</v>
      </c>
    </row>
    <row r="48" spans="1:5">
      <c r="A48" s="3" t="s">
        <v>691</v>
      </c>
    </row>
    <row r="49" spans="1:5">
      <c r="A49" s="4" t="s">
        <v>695</v>
      </c>
      <c r="B49" s="7" t="n">
        <v>16.8</v>
      </c>
    </row>
    <row r="50" spans="1:5">
      <c r="A50" s="4" t="s">
        <v>710</v>
      </c>
    </row>
    <row r="51" spans="1:5">
      <c r="A51" s="3" t="s">
        <v>691</v>
      </c>
    </row>
    <row r="52" spans="1:5">
      <c r="A52" s="4" t="s">
        <v>695</v>
      </c>
      <c r="B52" s="5" t="n">
        <v>0</v>
      </c>
    </row>
    <row r="53" spans="1:5">
      <c r="A53" s="4" t="s">
        <v>711</v>
      </c>
    </row>
    <row r="54" spans="1:5">
      <c r="A54" s="3" t="s">
        <v>691</v>
      </c>
    </row>
    <row r="55" spans="1:5">
      <c r="A55" s="4" t="s">
        <v>155</v>
      </c>
      <c r="B55" s="7" t="n">
        <v>32.6</v>
      </c>
    </row>
    <row r="56" spans="1:5">
      <c r="A56" s="4" t="s">
        <v>712</v>
      </c>
    </row>
    <row r="57" spans="1:5">
      <c r="A57" s="3" t="s">
        <v>691</v>
      </c>
    </row>
    <row r="58" spans="1:5">
      <c r="A58" s="4" t="s">
        <v>155</v>
      </c>
      <c r="B58" s="7" t="n">
        <v>49.6</v>
      </c>
    </row>
    <row r="59" spans="1:5">
      <c r="A59" s="4" t="s">
        <v>713</v>
      </c>
    </row>
    <row r="60" spans="1:5">
      <c r="A60" s="3" t="s">
        <v>691</v>
      </c>
    </row>
    <row r="61" spans="1:5">
      <c r="A61" s="4" t="s">
        <v>155</v>
      </c>
      <c r="B61" s="6" t="n">
        <v>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59</v>
      </c>
    </row>
    <row r="3" spans="1:3">
      <c r="A3" s="3" t="s">
        <v>246</v>
      </c>
    </row>
    <row r="4" spans="1:3">
      <c r="A4" s="4" t="s">
        <v>154</v>
      </c>
      <c r="B4" s="6" t="n">
        <v>28.3</v>
      </c>
      <c r="C4" s="6" t="n">
        <v>26.8</v>
      </c>
    </row>
    <row r="5" spans="1:3">
      <c r="A5" s="4" t="s">
        <v>715</v>
      </c>
      <c r="B5" s="7" t="n">
        <v>3.4</v>
      </c>
      <c r="C5" s="7" t="n">
        <v>5.3</v>
      </c>
    </row>
    <row r="6" spans="1:3">
      <c r="A6" s="4" t="s">
        <v>716</v>
      </c>
      <c r="B6" s="7" t="n">
        <v>8.5</v>
      </c>
      <c r="C6" s="7" t="n">
        <v>13.1</v>
      </c>
    </row>
    <row r="7" spans="1:3">
      <c r="A7" s="4" t="s">
        <v>717</v>
      </c>
      <c r="B7" s="6" t="n">
        <v>1.1</v>
      </c>
      <c r="C7" s="6" t="n">
        <v>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17"/>
  </cols>
  <sheetData>
    <row r="1" spans="1:3">
      <c r="A1" s="1" t="s">
        <v>718</v>
      </c>
      <c r="B1" s="2" t="s">
        <v>1</v>
      </c>
    </row>
    <row r="2" spans="1:3">
      <c r="B2" s="2" t="s">
        <v>2</v>
      </c>
      <c r="C2" s="2" t="s">
        <v>59</v>
      </c>
    </row>
    <row r="3" spans="1:3">
      <c r="A3" s="4" t="s">
        <v>719</v>
      </c>
    </row>
    <row r="4" spans="1:3">
      <c r="A4" s="3" t="s">
        <v>720</v>
      </c>
    </row>
    <row r="5" spans="1:3">
      <c r="A5" s="4" t="s">
        <v>721</v>
      </c>
      <c r="B5" s="5" t="n">
        <v>1</v>
      </c>
    </row>
    <row r="6" spans="1:3">
      <c r="A6" s="4" t="s">
        <v>722</v>
      </c>
      <c r="B6" s="4" t="s">
        <v>723</v>
      </c>
    </row>
    <row r="7" spans="1:3">
      <c r="A7" s="4" t="s">
        <v>724</v>
      </c>
      <c r="B7" s="4" t="s">
        <v>725</v>
      </c>
    </row>
    <row r="8" spans="1:3">
      <c r="A8" s="4" t="s">
        <v>726</v>
      </c>
      <c r="B8" s="4" t="s">
        <v>479</v>
      </c>
    </row>
    <row r="9" spans="1:3">
      <c r="A9" s="3" t="s">
        <v>727</v>
      </c>
    </row>
    <row r="10" spans="1:3">
      <c r="A10" s="4" t="s">
        <v>728</v>
      </c>
      <c r="B10" s="5" t="n">
        <v>791000</v>
      </c>
    </row>
    <row r="11" spans="1:3">
      <c r="A11" s="4" t="s">
        <v>729</v>
      </c>
      <c r="B11" s="5" t="n">
        <v>169000</v>
      </c>
    </row>
    <row r="12" spans="1:3">
      <c r="A12" s="4" t="s">
        <v>730</v>
      </c>
      <c r="B12" s="5" t="n">
        <v>24000</v>
      </c>
    </row>
    <row r="13" spans="1:3">
      <c r="A13" s="4" t="s">
        <v>731</v>
      </c>
      <c r="B13" s="5" t="n">
        <v>17000</v>
      </c>
    </row>
    <row r="14" spans="1:3">
      <c r="A14" s="4" t="s">
        <v>732</v>
      </c>
      <c r="B14" s="5" t="n">
        <v>919000</v>
      </c>
    </row>
    <row r="15" spans="1:3">
      <c r="A15" s="4" t="s">
        <v>733</v>
      </c>
      <c r="B15" s="5" t="n">
        <v>605000</v>
      </c>
    </row>
    <row r="16" spans="1:3">
      <c r="A16" s="4" t="s">
        <v>734</v>
      </c>
      <c r="B16" s="8" t="n">
        <v>107.81</v>
      </c>
    </row>
    <row r="17" spans="1:3">
      <c r="A17" s="4" t="s">
        <v>735</v>
      </c>
      <c r="B17" s="13" t="n">
        <v>111.92</v>
      </c>
    </row>
    <row r="18" spans="1:3">
      <c r="A18" s="4" t="s">
        <v>736</v>
      </c>
      <c r="B18" s="13" t="n">
        <v>78.95999999999999</v>
      </c>
    </row>
    <row r="19" spans="1:3">
      <c r="A19" s="4" t="s">
        <v>737</v>
      </c>
      <c r="B19" s="13" t="n">
        <v>123.32</v>
      </c>
    </row>
    <row r="20" spans="1:3">
      <c r="A20" s="4" t="s">
        <v>738</v>
      </c>
      <c r="B20" s="13" t="n">
        <v>109.03</v>
      </c>
    </row>
    <row r="21" spans="1:3">
      <c r="A21" s="4" t="s">
        <v>739</v>
      </c>
      <c r="B21" s="8" t="n">
        <v>105.88</v>
      </c>
    </row>
    <row r="22" spans="1:3">
      <c r="A22" s="4" t="s">
        <v>740</v>
      </c>
    </row>
    <row r="23" spans="1:3">
      <c r="A23" s="3" t="s">
        <v>741</v>
      </c>
    </row>
    <row r="24" spans="1:3">
      <c r="A24" s="4" t="s">
        <v>742</v>
      </c>
      <c r="B24" s="4" t="s">
        <v>743</v>
      </c>
      <c r="C24" s="4" t="s">
        <v>744</v>
      </c>
    </row>
    <row r="25" spans="1:3">
      <c r="A25" s="4" t="s">
        <v>745</v>
      </c>
      <c r="B25" s="4" t="s">
        <v>746</v>
      </c>
      <c r="C25" s="4" t="s">
        <v>746</v>
      </c>
    </row>
    <row r="26" spans="1:3">
      <c r="A26" s="4" t="s">
        <v>747</v>
      </c>
      <c r="B26" s="4" t="s">
        <v>748</v>
      </c>
      <c r="C26" s="4" t="s">
        <v>749</v>
      </c>
    </row>
    <row r="27" spans="1:3">
      <c r="A27" s="4" t="s">
        <v>750</v>
      </c>
      <c r="B27" s="8" t="n">
        <v>0.15</v>
      </c>
      <c r="C27" s="8" t="n">
        <v>0.15</v>
      </c>
    </row>
    <row r="28" spans="1:3">
      <c r="A28" s="4" t="s">
        <v>751</v>
      </c>
      <c r="B28" s="8" t="n">
        <v>37.14</v>
      </c>
      <c r="C28" s="8" t="n">
        <v>51.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752</v>
      </c>
      <c r="B1" s="2" t="s">
        <v>1</v>
      </c>
    </row>
    <row r="2" spans="1:3">
      <c r="B2" s="2" t="s">
        <v>2</v>
      </c>
      <c r="C2" s="2" t="s">
        <v>59</v>
      </c>
    </row>
    <row r="3" spans="1:3">
      <c r="A3" s="3" t="s">
        <v>720</v>
      </c>
    </row>
    <row r="4" spans="1:3">
      <c r="A4" s="4" t="s">
        <v>753</v>
      </c>
      <c r="B4" s="5" t="n">
        <v>2</v>
      </c>
    </row>
    <row r="5" spans="1:3">
      <c r="A5" s="4" t="s">
        <v>754</v>
      </c>
    </row>
    <row r="6" spans="1:3">
      <c r="A6" s="3" t="s">
        <v>720</v>
      </c>
    </row>
    <row r="7" spans="1:3">
      <c r="A7" s="4" t="s">
        <v>722</v>
      </c>
      <c r="B7" s="4" t="s">
        <v>723</v>
      </c>
    </row>
    <row r="8" spans="1:3">
      <c r="A8" s="4" t="s">
        <v>755</v>
      </c>
      <c r="B8" s="4" t="s">
        <v>725</v>
      </c>
    </row>
    <row r="9" spans="1:3">
      <c r="A9" s="4" t="s">
        <v>756</v>
      </c>
    </row>
    <row r="10" spans="1:3">
      <c r="A10" s="3" t="s">
        <v>720</v>
      </c>
    </row>
    <row r="11" spans="1:3">
      <c r="A11" s="4" t="s">
        <v>722</v>
      </c>
      <c r="B11" s="4" t="s">
        <v>757</v>
      </c>
    </row>
    <row r="12" spans="1:3">
      <c r="A12" s="4" t="s">
        <v>758</v>
      </c>
      <c r="B12" s="4" t="s">
        <v>759</v>
      </c>
    </row>
    <row r="13" spans="1:3">
      <c r="A13" s="4" t="s">
        <v>760</v>
      </c>
    </row>
    <row r="14" spans="1:3">
      <c r="A14" s="3" t="s">
        <v>720</v>
      </c>
    </row>
    <row r="15" spans="1:3">
      <c r="A15" s="4" t="s">
        <v>761</v>
      </c>
      <c r="B15" s="4" t="s">
        <v>725</v>
      </c>
    </row>
    <row r="16" spans="1:3">
      <c r="A16" s="4" t="s">
        <v>762</v>
      </c>
    </row>
    <row r="17" spans="1:3">
      <c r="A17" s="3" t="s">
        <v>763</v>
      </c>
    </row>
    <row r="18" spans="1:3">
      <c r="A18" s="4" t="s">
        <v>764</v>
      </c>
      <c r="B18" s="5" t="n">
        <v>847000</v>
      </c>
    </row>
    <row r="19" spans="1:3">
      <c r="A19" s="4" t="s">
        <v>765</v>
      </c>
      <c r="B19" s="5" t="n">
        <v>595000</v>
      </c>
    </row>
    <row r="20" spans="1:3">
      <c r="A20" s="4" t="s">
        <v>766</v>
      </c>
      <c r="B20" s="5" t="n">
        <v>336000</v>
      </c>
    </row>
    <row r="21" spans="1:3">
      <c r="A21" s="4" t="s">
        <v>767</v>
      </c>
      <c r="B21" s="5" t="n">
        <v>49000</v>
      </c>
    </row>
    <row r="22" spans="1:3">
      <c r="A22" s="4" t="s">
        <v>768</v>
      </c>
      <c r="B22" s="5" t="n">
        <v>1057000</v>
      </c>
    </row>
    <row r="23" spans="1:3">
      <c r="A23" s="4" t="s">
        <v>769</v>
      </c>
      <c r="B23" s="8" t="n">
        <v>122.97</v>
      </c>
    </row>
    <row r="24" spans="1:3">
      <c r="A24" s="4" t="s">
        <v>770</v>
      </c>
      <c r="B24" s="13" t="n">
        <v>110.67</v>
      </c>
    </row>
    <row r="25" spans="1:3">
      <c r="A25" s="4" t="s">
        <v>771</v>
      </c>
      <c r="B25" s="13" t="n">
        <v>116.1</v>
      </c>
    </row>
    <row r="26" spans="1:3">
      <c r="A26" s="4" t="s">
        <v>772</v>
      </c>
      <c r="B26" s="13" t="n">
        <v>125.87</v>
      </c>
    </row>
    <row r="27" spans="1:3">
      <c r="A27" s="4" t="s">
        <v>773</v>
      </c>
      <c r="B27" s="8" t="n">
        <v>118.09</v>
      </c>
    </row>
    <row r="28" spans="1:3">
      <c r="A28" s="4" t="s">
        <v>774</v>
      </c>
    </row>
    <row r="29" spans="1:3">
      <c r="A29" s="3" t="s">
        <v>720</v>
      </c>
    </row>
    <row r="30" spans="1:3">
      <c r="A30" s="4" t="s">
        <v>722</v>
      </c>
      <c r="B30" s="4" t="s">
        <v>757</v>
      </c>
    </row>
    <row r="31" spans="1:3">
      <c r="A31" s="4" t="s">
        <v>775</v>
      </c>
      <c r="B31" s="4" t="s">
        <v>426</v>
      </c>
    </row>
    <row r="32" spans="1:3">
      <c r="A32" s="4" t="s">
        <v>776</v>
      </c>
      <c r="B32" s="4" t="s">
        <v>426</v>
      </c>
    </row>
    <row r="33" spans="1:3">
      <c r="A33" s="3" t="s">
        <v>763</v>
      </c>
    </row>
    <row r="34" spans="1:3">
      <c r="A34" s="4" t="s">
        <v>764</v>
      </c>
      <c r="B34" s="5" t="n">
        <v>194000</v>
      </c>
    </row>
    <row r="35" spans="1:3">
      <c r="A35" s="4" t="s">
        <v>765</v>
      </c>
      <c r="B35" s="5" t="n">
        <v>72000</v>
      </c>
    </row>
    <row r="36" spans="1:3">
      <c r="A36" s="4" t="s">
        <v>777</v>
      </c>
      <c r="B36" s="5" t="n">
        <v>10000</v>
      </c>
    </row>
    <row r="37" spans="1:3">
      <c r="A37" s="4" t="s">
        <v>766</v>
      </c>
      <c r="B37" s="5" t="n">
        <v>67000</v>
      </c>
    </row>
    <row r="38" spans="1:3">
      <c r="A38" s="4" t="s">
        <v>767</v>
      </c>
      <c r="B38" s="5" t="n">
        <v>8000</v>
      </c>
    </row>
    <row r="39" spans="1:3">
      <c r="A39" s="4" t="s">
        <v>768</v>
      </c>
      <c r="B39" s="5" t="n">
        <v>181000</v>
      </c>
    </row>
    <row r="40" spans="1:3">
      <c r="A40" s="4" t="s">
        <v>769</v>
      </c>
      <c r="B40" s="8" t="n">
        <v>106.76</v>
      </c>
    </row>
    <row r="41" spans="1:3">
      <c r="A41" s="4" t="s">
        <v>770</v>
      </c>
      <c r="B41" s="13" t="n">
        <v>119.46</v>
      </c>
    </row>
    <row r="42" spans="1:3">
      <c r="A42" s="4" t="s">
        <v>778</v>
      </c>
      <c r="B42" s="13" t="n">
        <v>87.16</v>
      </c>
    </row>
    <row r="43" spans="1:3">
      <c r="A43" s="4" t="s">
        <v>771</v>
      </c>
      <c r="B43" s="13" t="n">
        <v>87.16</v>
      </c>
    </row>
    <row r="44" spans="1:3">
      <c r="A44" s="4" t="s">
        <v>772</v>
      </c>
      <c r="B44" s="13" t="n">
        <v>117.27</v>
      </c>
    </row>
    <row r="45" spans="1:3">
      <c r="A45" s="4" t="s">
        <v>773</v>
      </c>
      <c r="B45" s="8" t="n">
        <v>119.63</v>
      </c>
    </row>
    <row r="46" spans="1:3">
      <c r="A46" s="4" t="s">
        <v>779</v>
      </c>
      <c r="B46" s="4" t="s">
        <v>374</v>
      </c>
    </row>
    <row r="47" spans="1:3">
      <c r="A47" s="4" t="s">
        <v>780</v>
      </c>
    </row>
    <row r="48" spans="1:3">
      <c r="A48" s="3" t="s">
        <v>741</v>
      </c>
    </row>
    <row r="49" spans="1:3">
      <c r="A49" s="4" t="s">
        <v>742</v>
      </c>
      <c r="B49" s="4" t="s">
        <v>781</v>
      </c>
      <c r="C49" s="4" t="s">
        <v>782</v>
      </c>
    </row>
    <row r="50" spans="1:3">
      <c r="A50" s="4" t="s">
        <v>747</v>
      </c>
      <c r="B50" s="4" t="s">
        <v>783</v>
      </c>
      <c r="C50" s="4" t="s">
        <v>784</v>
      </c>
    </row>
    <row r="51" spans="1:3">
      <c r="A51" s="4" t="s">
        <v>750</v>
      </c>
      <c r="B51" s="8" t="n">
        <v>0.15</v>
      </c>
      <c r="C51" s="8" t="n">
        <v>0.15</v>
      </c>
    </row>
    <row r="52" spans="1:3">
      <c r="A52" s="4" t="s">
        <v>785</v>
      </c>
      <c r="B52" s="4" t="s">
        <v>786</v>
      </c>
      <c r="C52" s="4" t="s">
        <v>787</v>
      </c>
    </row>
    <row r="53" spans="1:3">
      <c r="A53" s="3" t="s">
        <v>763</v>
      </c>
    </row>
    <row r="54" spans="1:3">
      <c r="A54" s="4" t="s">
        <v>770</v>
      </c>
      <c r="B54" s="8" t="n">
        <v>119.46</v>
      </c>
      <c r="C54" s="8" t="n">
        <v>159.53</v>
      </c>
    </row>
    <row r="55" spans="1:3">
      <c r="A55" s="4" t="s">
        <v>788</v>
      </c>
    </row>
    <row r="56" spans="1:3">
      <c r="A56" s="3" t="s">
        <v>720</v>
      </c>
    </row>
    <row r="57" spans="1:3">
      <c r="A57" s="4" t="s">
        <v>789</v>
      </c>
      <c r="B57" s="4" t="s">
        <v>382</v>
      </c>
    </row>
    <row r="58" spans="1:3">
      <c r="A58" s="4" t="s">
        <v>790</v>
      </c>
    </row>
    <row r="59" spans="1:3">
      <c r="A59" s="3" t="s">
        <v>720</v>
      </c>
    </row>
    <row r="60" spans="1:3">
      <c r="A60" s="4" t="s">
        <v>789</v>
      </c>
      <c r="B60" s="4" t="s">
        <v>382</v>
      </c>
    </row>
    <row r="61" spans="1:3">
      <c r="A61" s="4" t="s">
        <v>791</v>
      </c>
    </row>
    <row r="62" spans="1:3">
      <c r="A62" s="3" t="s">
        <v>720</v>
      </c>
    </row>
    <row r="63" spans="1:3">
      <c r="A63" s="4" t="s">
        <v>789</v>
      </c>
      <c r="B63" s="4" t="s">
        <v>4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3"/>
    <col customWidth="1" max="7" min="7" width="15"/>
    <col customWidth="1" max="8" min="8" width="14"/>
  </cols>
  <sheetData>
    <row r="1" spans="1:8">
      <c r="A1" s="1" t="s">
        <v>792</v>
      </c>
      <c r="C1" s="2" t="s">
        <v>58</v>
      </c>
      <c r="G1" s="2" t="s">
        <v>1</v>
      </c>
    </row>
    <row r="2" spans="1:8">
      <c r="C2" s="2" t="s">
        <v>2</v>
      </c>
      <c r="D2" s="2" t="s">
        <v>95</v>
      </c>
      <c r="E2" s="2" t="s">
        <v>59</v>
      </c>
      <c r="F2" s="2" t="s">
        <v>96</v>
      </c>
      <c r="G2" s="2" t="s">
        <v>2</v>
      </c>
      <c r="H2" s="2" t="s">
        <v>59</v>
      </c>
    </row>
    <row r="3" spans="1:8">
      <c r="A3" s="4" t="s">
        <v>89</v>
      </c>
      <c r="C3" s="6" t="n">
        <v>-3.5</v>
      </c>
      <c r="E3" s="6" t="n">
        <v>-26.9</v>
      </c>
      <c r="G3" s="6" t="n">
        <v>-25.9</v>
      </c>
      <c r="H3" s="6" t="n">
        <v>-63.9</v>
      </c>
    </row>
    <row r="4" spans="1:8">
      <c r="A4" s="3" t="s">
        <v>793</v>
      </c>
    </row>
    <row r="5" spans="1:8">
      <c r="A5" s="4" t="s">
        <v>794</v>
      </c>
      <c r="D5" s="6" t="n">
        <v>-507.9</v>
      </c>
      <c r="G5" s="7" t="n">
        <v>-507.9</v>
      </c>
    </row>
    <row r="6" spans="1:8">
      <c r="A6" s="4" t="s">
        <v>795</v>
      </c>
      <c r="C6" s="7" t="n">
        <v>-27.7</v>
      </c>
      <c r="E6" s="7" t="n">
        <v>-98.09999999999999</v>
      </c>
      <c r="G6" s="7" t="n">
        <v>-103.5</v>
      </c>
      <c r="H6" s="7" t="n">
        <v>-183.2</v>
      </c>
    </row>
    <row r="7" spans="1:8">
      <c r="A7" s="4" t="s">
        <v>796</v>
      </c>
      <c r="C7" s="7" t="n">
        <v>-611.4</v>
      </c>
      <c r="E7" s="7" t="n">
        <v>-504.7</v>
      </c>
      <c r="G7" s="7" t="n">
        <v>-611.4</v>
      </c>
      <c r="H7" s="7" t="n">
        <v>-504.7</v>
      </c>
    </row>
    <row r="8" spans="1:8">
      <c r="A8" s="4" t="s">
        <v>87</v>
      </c>
    </row>
    <row r="9" spans="1:8">
      <c r="A9" s="4" t="s">
        <v>89</v>
      </c>
      <c r="G9" s="7" t="n">
        <v>25.9</v>
      </c>
      <c r="H9" s="7" t="n">
        <v>63.9</v>
      </c>
    </row>
    <row r="10" spans="1:8">
      <c r="A10" s="3" t="s">
        <v>793</v>
      </c>
    </row>
    <row r="11" spans="1:8">
      <c r="A11" s="4" t="s">
        <v>794</v>
      </c>
      <c r="D11" s="7" t="n">
        <v>-537.6</v>
      </c>
      <c r="F11" s="6" t="n">
        <v>-249.4</v>
      </c>
      <c r="G11" s="7" t="n">
        <v>-537.6</v>
      </c>
      <c r="H11" s="7" t="n">
        <v>-249.4</v>
      </c>
    </row>
    <row r="12" spans="1:8">
      <c r="A12" s="4" t="s">
        <v>797</v>
      </c>
      <c r="B12" s="4" t="s">
        <v>595</v>
      </c>
      <c r="G12" s="7" t="n">
        <v>-116.4</v>
      </c>
      <c r="H12" s="7" t="n">
        <v>-274.2</v>
      </c>
    </row>
    <row r="13" spans="1:8">
      <c r="A13" s="4" t="s">
        <v>798</v>
      </c>
      <c r="G13" s="5" t="n">
        <v>0</v>
      </c>
      <c r="H13" s="5" t="n">
        <v>0</v>
      </c>
    </row>
    <row r="14" spans="1:8">
      <c r="A14" s="4" t="s">
        <v>795</v>
      </c>
      <c r="G14" s="7" t="n">
        <v>-116.4</v>
      </c>
      <c r="H14" s="7" t="n">
        <v>-274.2</v>
      </c>
    </row>
    <row r="15" spans="1:8">
      <c r="A15" s="4" t="s">
        <v>796</v>
      </c>
      <c r="C15" s="5" t="n">
        <v>-654</v>
      </c>
      <c r="E15" s="7" t="n">
        <v>-523.6</v>
      </c>
      <c r="G15" s="5" t="n">
        <v>-654</v>
      </c>
      <c r="H15" s="7" t="n">
        <v>-523.6</v>
      </c>
    </row>
    <row r="16" spans="1:8">
      <c r="A16" s="4" t="s">
        <v>799</v>
      </c>
    </row>
    <row r="17" spans="1:8">
      <c r="A17" s="3" t="s">
        <v>793</v>
      </c>
    </row>
    <row r="18" spans="1:8">
      <c r="A18" s="4" t="s">
        <v>794</v>
      </c>
      <c r="D18" s="7" t="n">
        <v>29.7</v>
      </c>
      <c r="F18" s="7" t="n">
        <v>-72.09999999999999</v>
      </c>
      <c r="G18" s="7" t="n">
        <v>29.7</v>
      </c>
      <c r="H18" s="7" t="n">
        <v>-72.09999999999999</v>
      </c>
    </row>
    <row r="19" spans="1:8">
      <c r="A19" s="4" t="s">
        <v>797</v>
      </c>
      <c r="G19" s="7" t="n">
        <v>37.3</v>
      </c>
      <c r="H19" s="7" t="n">
        <v>63.9</v>
      </c>
    </row>
    <row r="20" spans="1:8">
      <c r="A20" s="4" t="s">
        <v>798</v>
      </c>
      <c r="C20" s="7" t="n">
        <v>10.1</v>
      </c>
      <c r="E20" s="5" t="n">
        <v>-5</v>
      </c>
      <c r="G20" s="7" t="n">
        <v>24.4</v>
      </c>
      <c r="H20" s="7" t="n">
        <v>-27.1</v>
      </c>
    </row>
    <row r="21" spans="1:8">
      <c r="A21" s="4" t="s">
        <v>795</v>
      </c>
      <c r="G21" s="7" t="n">
        <v>12.9</v>
      </c>
      <c r="H21" s="5" t="n">
        <v>91</v>
      </c>
    </row>
    <row r="22" spans="1:8">
      <c r="A22" s="4" t="s">
        <v>796</v>
      </c>
      <c r="C22" s="7" t="n">
        <v>42.6</v>
      </c>
      <c r="E22" s="7" t="n">
        <v>18.9</v>
      </c>
      <c r="G22" s="7" t="n">
        <v>42.6</v>
      </c>
      <c r="H22" s="7" t="n">
        <v>18.9</v>
      </c>
    </row>
    <row r="23" spans="1:8">
      <c r="A23" s="4" t="s">
        <v>182</v>
      </c>
    </row>
    <row r="24" spans="1:8">
      <c r="A24" s="4" t="s">
        <v>89</v>
      </c>
      <c r="C24" s="7" t="n">
        <v>3.5</v>
      </c>
      <c r="D24" s="7" t="n">
        <v>22.4</v>
      </c>
      <c r="E24" s="7" t="n">
        <v>26.9</v>
      </c>
      <c r="F24" s="5" t="n">
        <v>37</v>
      </c>
    </row>
    <row r="25" spans="1:8">
      <c r="A25" s="3" t="s">
        <v>793</v>
      </c>
    </row>
    <row r="26" spans="1:8">
      <c r="A26" s="4" t="s">
        <v>794</v>
      </c>
      <c r="D26" s="6" t="n">
        <v>-507.9</v>
      </c>
      <c r="F26" s="6" t="n">
        <v>-321.5</v>
      </c>
      <c r="G26" s="7" t="n">
        <v>-507.9</v>
      </c>
      <c r="H26" s="7" t="n">
        <v>-321.5</v>
      </c>
    </row>
    <row r="27" spans="1:8">
      <c r="A27" s="4" t="s">
        <v>797</v>
      </c>
      <c r="G27" s="7" t="n">
        <v>-79.09999999999999</v>
      </c>
      <c r="H27" s="7" t="n">
        <v>-210.3</v>
      </c>
    </row>
    <row r="28" spans="1:8">
      <c r="A28" s="4" t="s">
        <v>798</v>
      </c>
      <c r="G28" s="7" t="n">
        <v>24.4</v>
      </c>
      <c r="H28" s="7" t="n">
        <v>-27.1</v>
      </c>
    </row>
    <row r="29" spans="1:8">
      <c r="A29" s="4" t="s">
        <v>795</v>
      </c>
      <c r="G29" s="7" t="n">
        <v>-103.5</v>
      </c>
      <c r="H29" s="7" t="n">
        <v>-183.2</v>
      </c>
    </row>
    <row r="30" spans="1:8">
      <c r="A30" s="4" t="s">
        <v>796</v>
      </c>
      <c r="C30" s="6" t="n">
        <v>-611.4</v>
      </c>
      <c r="E30" s="6" t="n">
        <v>-504.7</v>
      </c>
      <c r="G30" s="6" t="n">
        <v>-611.4</v>
      </c>
      <c r="H30" s="6" t="n">
        <v>-504.7</v>
      </c>
    </row>
    <row r="31" spans="1:8"/>
    <row r="32" spans="1:8">
      <c r="A32" s="4" t="s">
        <v>61</v>
      </c>
      <c r="B32" s="4" t="s">
        <v>800</v>
      </c>
    </row>
    <row r="33" spans="1:8">
      <c r="A33" s="4" t="s">
        <v>70</v>
      </c>
      <c r="B33" s="4" t="s">
        <v>801</v>
      </c>
    </row>
  </sheetData>
  <mergeCells count="6">
    <mergeCell ref="A1:B2"/>
    <mergeCell ref="C1:F1"/>
    <mergeCell ref="G1:H1"/>
    <mergeCell ref="A31:G31"/>
    <mergeCell ref="B32:G32"/>
    <mergeCell ref="B33:G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78"/>
    <col customWidth="1" max="3" min="3" width="15"/>
    <col customWidth="1" max="4" min="4" width="14"/>
  </cols>
  <sheetData>
    <row r="1" spans="1:4">
      <c r="A1" s="1" t="s">
        <v>149</v>
      </c>
      <c r="C1" s="2" t="s">
        <v>1</v>
      </c>
    </row>
    <row r="2" spans="1:4">
      <c r="C2" s="2" t="s">
        <v>2</v>
      </c>
      <c r="D2" s="2" t="s">
        <v>59</v>
      </c>
    </row>
    <row r="3" spans="1:4">
      <c r="A3" s="3" t="s">
        <v>150</v>
      </c>
    </row>
    <row r="4" spans="1:4">
      <c r="A4" s="4" t="s">
        <v>86</v>
      </c>
      <c r="C4" s="6" t="n">
        <v>274.7</v>
      </c>
      <c r="D4" s="6" t="n">
        <v>343.6</v>
      </c>
    </row>
    <row r="5" spans="1:4">
      <c r="A5" s="3" t="s">
        <v>151</v>
      </c>
    </row>
    <row r="6" spans="1:4">
      <c r="A6" s="4" t="s">
        <v>152</v>
      </c>
      <c r="C6" s="7" t="n">
        <v>154.9</v>
      </c>
      <c r="D6" s="7" t="n">
        <v>166.2</v>
      </c>
    </row>
    <row r="7" spans="1:4">
      <c r="A7" s="4" t="s">
        <v>68</v>
      </c>
      <c r="C7" s="7" t="n">
        <v>-4.6</v>
      </c>
      <c r="D7" s="7" t="n">
        <v>-7.1</v>
      </c>
    </row>
    <row r="8" spans="1:4">
      <c r="A8" s="4" t="s">
        <v>153</v>
      </c>
      <c r="C8" s="7" t="n">
        <v>-20.6</v>
      </c>
      <c r="D8" s="5" t="n">
        <v>-7</v>
      </c>
    </row>
    <row r="9" spans="1:4">
      <c r="A9" s="4" t="s">
        <v>154</v>
      </c>
      <c r="C9" s="7" t="n">
        <v>28.3</v>
      </c>
      <c r="D9" s="7" t="n">
        <v>26.8</v>
      </c>
    </row>
    <row r="10" spans="1:4">
      <c r="A10" s="4" t="s">
        <v>155</v>
      </c>
      <c r="C10" s="7" t="n">
        <v>87.8</v>
      </c>
      <c r="D10" s="5" t="n">
        <v>0</v>
      </c>
    </row>
    <row r="11" spans="1:4">
      <c r="A11" s="4" t="s">
        <v>66</v>
      </c>
      <c r="C11" s="7" t="n">
        <v>5.2</v>
      </c>
      <c r="D11" s="5" t="n">
        <v>0</v>
      </c>
    </row>
    <row r="12" spans="1:4">
      <c r="A12" s="4" t="s">
        <v>67</v>
      </c>
      <c r="C12" s="7" t="n">
        <v>-113.1</v>
      </c>
      <c r="D12" s="5" t="n">
        <v>0</v>
      </c>
    </row>
    <row r="13" spans="1:4">
      <c r="A13" s="3" t="s">
        <v>156</v>
      </c>
    </row>
    <row r="14" spans="1:4">
      <c r="A14" s="4" t="s">
        <v>157</v>
      </c>
      <c r="C14" s="7" t="n">
        <v>-4.4</v>
      </c>
      <c r="D14" s="7" t="n">
        <v>-80.2</v>
      </c>
    </row>
    <row r="15" spans="1:4">
      <c r="A15" s="4" t="s">
        <v>104</v>
      </c>
      <c r="C15" s="7" t="n">
        <v>-0.6</v>
      </c>
      <c r="D15" s="7" t="n">
        <v>15.5</v>
      </c>
    </row>
    <row r="16" spans="1:4">
      <c r="A16" s="4" t="s">
        <v>105</v>
      </c>
      <c r="C16" s="7" t="n">
        <v>-66.59999999999999</v>
      </c>
      <c r="D16" s="7" t="n">
        <v>-208.3</v>
      </c>
    </row>
    <row r="17" spans="1:4">
      <c r="A17" s="4" t="s">
        <v>158</v>
      </c>
      <c r="C17" s="7" t="n">
        <v>-1.3</v>
      </c>
      <c r="D17" s="7" t="n">
        <v>5.5</v>
      </c>
    </row>
    <row r="18" spans="1:4">
      <c r="A18" s="4" t="s">
        <v>106</v>
      </c>
      <c r="C18" s="5" t="n">
        <v>-37</v>
      </c>
      <c r="D18" s="7" t="n">
        <v>-15.8</v>
      </c>
    </row>
    <row r="19" spans="1:4">
      <c r="A19" s="4" t="s">
        <v>159</v>
      </c>
      <c r="C19" s="5" t="n">
        <v>0</v>
      </c>
      <c r="D19" s="7" t="n">
        <v>-15.9</v>
      </c>
    </row>
    <row r="20" spans="1:4">
      <c r="A20" s="4" t="s">
        <v>160</v>
      </c>
      <c r="C20" s="7" t="n">
        <v>15.2</v>
      </c>
      <c r="D20" s="7" t="n">
        <v>87.59999999999999</v>
      </c>
    </row>
    <row r="21" spans="1:4">
      <c r="A21" s="4" t="s">
        <v>161</v>
      </c>
      <c r="C21" s="7" t="n">
        <v>317.9</v>
      </c>
      <c r="D21" s="7" t="n">
        <v>310.9</v>
      </c>
    </row>
    <row r="22" spans="1:4">
      <c r="A22" s="3" t="s">
        <v>162</v>
      </c>
    </row>
    <row r="23" spans="1:4">
      <c r="A23" s="4" t="s">
        <v>163</v>
      </c>
      <c r="C23" s="7" t="n">
        <v>-192.3</v>
      </c>
      <c r="D23" s="7" t="n">
        <v>-15.9</v>
      </c>
    </row>
    <row r="24" spans="1:4">
      <c r="A24" s="4" t="s">
        <v>164</v>
      </c>
      <c r="C24" s="7" t="n">
        <v>-150.5</v>
      </c>
      <c r="D24" s="7" t="n">
        <v>-164.9</v>
      </c>
    </row>
    <row r="25" spans="1:4">
      <c r="A25" s="4" t="s">
        <v>165</v>
      </c>
      <c r="C25" s="7" t="n">
        <v>59.4</v>
      </c>
      <c r="D25" s="5" t="n">
        <v>0</v>
      </c>
    </row>
    <row r="26" spans="1:4">
      <c r="A26" s="4" t="s">
        <v>166</v>
      </c>
      <c r="B26" s="4" t="s">
        <v>61</v>
      </c>
      <c r="C26" s="7" t="n">
        <v>-283.4</v>
      </c>
      <c r="D26" s="7" t="n">
        <v>-180.8</v>
      </c>
    </row>
    <row r="27" spans="1:4">
      <c r="A27" s="3" t="s">
        <v>167</v>
      </c>
    </row>
    <row r="28" spans="1:4">
      <c r="A28" s="4" t="s">
        <v>168</v>
      </c>
      <c r="C28" s="7" t="n">
        <v>119.9</v>
      </c>
      <c r="D28" s="7" t="n">
        <v>65.90000000000001</v>
      </c>
    </row>
    <row r="29" spans="1:4">
      <c r="A29" s="4" t="s">
        <v>169</v>
      </c>
      <c r="C29" s="7" t="n">
        <v>1639.8</v>
      </c>
      <c r="D29" s="5" t="n">
        <v>0</v>
      </c>
    </row>
    <row r="30" spans="1:4">
      <c r="A30" s="4" t="s">
        <v>170</v>
      </c>
      <c r="C30" s="7" t="n">
        <v>-1649.3</v>
      </c>
      <c r="D30" s="5" t="n">
        <v>-85</v>
      </c>
    </row>
    <row r="31" spans="1:4">
      <c r="A31" s="4" t="s">
        <v>171</v>
      </c>
      <c r="C31" s="7" t="n">
        <v>1.9</v>
      </c>
      <c r="D31" s="7" t="n">
        <v>20.4</v>
      </c>
    </row>
    <row r="32" spans="1:4">
      <c r="A32" s="4" t="s">
        <v>172</v>
      </c>
      <c r="C32" s="7" t="n">
        <v>-8.5</v>
      </c>
      <c r="D32" s="7" t="n">
        <v>-8.800000000000001</v>
      </c>
    </row>
    <row r="33" spans="1:4">
      <c r="A33" s="4" t="s">
        <v>173</v>
      </c>
      <c r="C33" s="7" t="n">
        <v>-144.7</v>
      </c>
      <c r="D33" s="7" t="n">
        <v>-162.1</v>
      </c>
    </row>
    <row r="34" spans="1:4">
      <c r="A34" s="4" t="s">
        <v>174</v>
      </c>
      <c r="C34" s="7" t="n">
        <v>-2.9</v>
      </c>
      <c r="D34" s="7" t="n">
        <v>-2.6</v>
      </c>
    </row>
    <row r="35" spans="1:4">
      <c r="A35" s="4" t="s">
        <v>175</v>
      </c>
      <c r="B35" s="4" t="s">
        <v>61</v>
      </c>
      <c r="C35" s="7" t="n">
        <v>-43.8</v>
      </c>
      <c r="D35" s="7" t="n">
        <v>-172.2</v>
      </c>
    </row>
    <row r="36" spans="1:4">
      <c r="A36" s="4" t="s">
        <v>176</v>
      </c>
      <c r="C36" s="7" t="n">
        <v>-9.199999999999999</v>
      </c>
      <c r="D36" s="7" t="n">
        <v>-20.7</v>
      </c>
    </row>
    <row r="37" spans="1:4">
      <c r="A37" s="4" t="s">
        <v>177</v>
      </c>
      <c r="C37" s="7" t="n">
        <v>-18.5</v>
      </c>
      <c r="D37" s="7" t="n">
        <v>-62.8</v>
      </c>
    </row>
    <row r="38" spans="1:4">
      <c r="A38" s="4" t="s">
        <v>178</v>
      </c>
      <c r="C38" s="5" t="n">
        <v>452</v>
      </c>
      <c r="D38" s="7" t="n">
        <v>493.9</v>
      </c>
    </row>
    <row r="39" spans="1:4">
      <c r="A39" s="4" t="s">
        <v>179</v>
      </c>
      <c r="C39" s="6" t="n">
        <v>433.5</v>
      </c>
      <c r="D39" s="6" t="n">
        <v>431.1</v>
      </c>
    </row>
    <row r="40" spans="1:4"/>
    <row r="41" spans="1:4">
      <c r="A41" s="4" t="s">
        <v>61</v>
      </c>
      <c r="B41" s="4" t="s">
        <v>180</v>
      </c>
    </row>
  </sheetData>
  <mergeCells count="4">
    <mergeCell ref="A1:B2"/>
    <mergeCell ref="C1:D1"/>
    <mergeCell ref="A40:C40"/>
    <mergeCell ref="B41:C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8</v>
      </c>
      <c r="D1" s="2" t="s">
        <v>1</v>
      </c>
    </row>
    <row r="2" spans="1:5">
      <c r="B2" s="2" t="s">
        <v>2</v>
      </c>
      <c r="C2" s="2" t="s">
        <v>59</v>
      </c>
      <c r="D2" s="2" t="s">
        <v>2</v>
      </c>
      <c r="E2" s="2" t="s">
        <v>59</v>
      </c>
    </row>
    <row r="3" spans="1:5">
      <c r="A3" s="4" t="s">
        <v>799</v>
      </c>
    </row>
    <row r="4" spans="1:5">
      <c r="A4" s="4" t="s">
        <v>803</v>
      </c>
      <c r="B4" s="6" t="n">
        <v>10.1</v>
      </c>
      <c r="C4" s="9" t="n">
        <v>-5</v>
      </c>
      <c r="D4" s="6" t="n">
        <v>24.4</v>
      </c>
      <c r="E4" s="6" t="n">
        <v>-27.1</v>
      </c>
    </row>
    <row r="5" spans="1:5">
      <c r="A5" s="4" t="s">
        <v>804</v>
      </c>
    </row>
    <row r="6" spans="1:5">
      <c r="A6" s="4" t="s">
        <v>805</v>
      </c>
      <c r="B6" s="7" t="n">
        <v>0.6</v>
      </c>
      <c r="C6" s="7" t="n">
        <v>-0.3</v>
      </c>
      <c r="D6" s="7" t="n">
        <v>1.5</v>
      </c>
      <c r="E6" s="7" t="n">
        <v>-1.1</v>
      </c>
    </row>
    <row r="7" spans="1:5">
      <c r="A7" s="4" t="s">
        <v>806</v>
      </c>
    </row>
    <row r="8" spans="1:5">
      <c r="A8" s="4" t="s">
        <v>807</v>
      </c>
      <c r="B8" s="7" t="n">
        <v>10.7</v>
      </c>
      <c r="C8" s="7" t="n">
        <v>-5.7</v>
      </c>
      <c r="D8" s="7" t="n">
        <v>25.7</v>
      </c>
      <c r="E8" s="7" t="n">
        <v>-28.6</v>
      </c>
    </row>
    <row r="9" spans="1:5">
      <c r="A9" s="4" t="s">
        <v>808</v>
      </c>
    </row>
    <row r="10" spans="1:5">
      <c r="A10" s="4" t="s">
        <v>807</v>
      </c>
      <c r="B10" s="9" t="n">
        <v>0</v>
      </c>
      <c r="C10" s="6" t="n">
        <v>0.4</v>
      </c>
      <c r="D10" s="6" t="n">
        <v>0.2</v>
      </c>
      <c r="E10" s="6" t="n">
        <v>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 customWidth="1" max="5" min="5" width="13"/>
    <col customWidth="1" max="6" min="6" width="15"/>
    <col customWidth="1" max="7" min="7" width="14"/>
  </cols>
  <sheetData>
    <row r="1" spans="1:7">
      <c r="A1" s="1" t="s">
        <v>809</v>
      </c>
      <c r="B1" s="2" t="s">
        <v>58</v>
      </c>
      <c r="F1" s="2" t="s">
        <v>1</v>
      </c>
    </row>
    <row r="2" spans="1:7">
      <c r="B2" s="2" t="s">
        <v>2</v>
      </c>
      <c r="C2" s="2" t="s">
        <v>95</v>
      </c>
      <c r="D2" s="2" t="s">
        <v>59</v>
      </c>
      <c r="E2" s="2" t="s">
        <v>96</v>
      </c>
      <c r="F2" s="2" t="s">
        <v>2</v>
      </c>
      <c r="G2" s="2" t="s">
        <v>59</v>
      </c>
    </row>
    <row r="3" spans="1:7">
      <c r="A3" s="3" t="s">
        <v>810</v>
      </c>
    </row>
    <row r="4" spans="1:7">
      <c r="A4" s="4" t="s">
        <v>811</v>
      </c>
      <c r="B4" s="5" t="n">
        <v>711895</v>
      </c>
      <c r="C4" s="5" t="n">
        <v>659630</v>
      </c>
      <c r="D4" s="5" t="n">
        <v>553837</v>
      </c>
      <c r="E4" s="5" t="n">
        <v>494898</v>
      </c>
    </row>
    <row r="5" spans="1:7">
      <c r="A5" s="4" t="s">
        <v>812</v>
      </c>
    </row>
    <row r="6" spans="1:7">
      <c r="A6" s="3" t="s">
        <v>810</v>
      </c>
    </row>
    <row r="7" spans="1:7">
      <c r="A7" s="4" t="s">
        <v>813</v>
      </c>
      <c r="B7" s="9" t="n">
        <v>2000</v>
      </c>
      <c r="F7" s="9" t="n">
        <v>2000</v>
      </c>
    </row>
    <row r="8" spans="1:7">
      <c r="A8" s="4" t="s">
        <v>811</v>
      </c>
      <c r="F8" s="5" t="n">
        <v>1200000</v>
      </c>
      <c r="G8" s="5" t="n">
        <v>900000</v>
      </c>
    </row>
    <row r="9" spans="1:7">
      <c r="A9" s="4" t="s">
        <v>814</v>
      </c>
      <c r="F9" s="6" t="n">
        <v>126.9</v>
      </c>
      <c r="G9" s="6" t="n">
        <v>137.5</v>
      </c>
    </row>
    <row r="10" spans="1:7">
      <c r="A10" s="4" t="s">
        <v>815</v>
      </c>
      <c r="B10" s="6" t="n">
        <v>881.4</v>
      </c>
      <c r="F10" s="6" t="n">
        <v>881.4</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16</v>
      </c>
      <c r="B1" s="2" t="s">
        <v>1</v>
      </c>
    </row>
    <row r="2" spans="1:3">
      <c r="B2" s="2" t="s">
        <v>817</v>
      </c>
      <c r="C2" s="2" t="s">
        <v>510</v>
      </c>
    </row>
    <row r="3" spans="1:3">
      <c r="A3" s="3" t="s">
        <v>818</v>
      </c>
    </row>
    <row r="4" spans="1:3">
      <c r="A4" s="4" t="s">
        <v>819</v>
      </c>
      <c r="B4" s="9" t="n">
        <v>1</v>
      </c>
    </row>
    <row r="5" spans="1:3">
      <c r="A5" s="4" t="s">
        <v>820</v>
      </c>
      <c r="B5" s="6" t="n">
        <v>59.4</v>
      </c>
      <c r="C5" s="9" t="n">
        <v>0</v>
      </c>
    </row>
    <row r="6" spans="1:3">
      <c r="A6" s="4" t="s">
        <v>821</v>
      </c>
      <c r="B6" s="4" t="s">
        <v>514</v>
      </c>
    </row>
    <row r="7" spans="1:3">
      <c r="A7" s="4" t="s">
        <v>822</v>
      </c>
      <c r="B7" s="4" t="s">
        <v>823</v>
      </c>
    </row>
    <row r="8" spans="1:3">
      <c r="A8" s="4" t="s">
        <v>824</v>
      </c>
      <c r="B8" s="4" t="s">
        <v>825</v>
      </c>
    </row>
    <row r="9" spans="1:3">
      <c r="A9" s="4" t="s">
        <v>826</v>
      </c>
      <c r="B9" s="4" t="s">
        <v>827</v>
      </c>
    </row>
    <row r="10" spans="1:3">
      <c r="A10" s="4" t="s">
        <v>828</v>
      </c>
      <c r="B10" s="4" t="s">
        <v>829</v>
      </c>
    </row>
    <row r="11" spans="1:3">
      <c r="A11" s="4" t="s">
        <v>830</v>
      </c>
      <c r="B11" s="4" t="s">
        <v>514</v>
      </c>
    </row>
    <row r="12" spans="1:3">
      <c r="A12" s="4" t="s">
        <v>831</v>
      </c>
      <c r="B12" s="5" t="n">
        <v>3</v>
      </c>
    </row>
    <row r="13" spans="1:3">
      <c r="A13" s="4" t="s">
        <v>832</v>
      </c>
    </row>
    <row r="14" spans="1:3">
      <c r="A14" s="3" t="s">
        <v>818</v>
      </c>
    </row>
    <row r="15" spans="1:3">
      <c r="A15" s="4" t="s">
        <v>833</v>
      </c>
      <c r="B15" s="5" t="n">
        <v>1825</v>
      </c>
    </row>
    <row r="16" spans="1:3">
      <c r="A16" s="4" t="s">
        <v>834</v>
      </c>
      <c r="B16" s="5" t="n">
        <v>35</v>
      </c>
    </row>
    <row r="17" spans="1:3">
      <c r="A17" s="4" t="s">
        <v>835</v>
      </c>
    </row>
    <row r="18" spans="1:3">
      <c r="A18" s="3" t="s">
        <v>818</v>
      </c>
    </row>
    <row r="19" spans="1:3">
      <c r="A19" s="4" t="s">
        <v>821</v>
      </c>
      <c r="B19" s="4" t="s">
        <v>757</v>
      </c>
    </row>
    <row r="20" spans="1:3">
      <c r="A20" s="4" t="s">
        <v>836</v>
      </c>
    </row>
    <row r="21" spans="1:3">
      <c r="A21" s="3" t="s">
        <v>818</v>
      </c>
    </row>
    <row r="22" spans="1:3">
      <c r="A22" s="4" t="s">
        <v>821</v>
      </c>
      <c r="B22" s="4" t="s">
        <v>479</v>
      </c>
    </row>
    <row r="23" spans="1:3">
      <c r="A23" s="4" t="s">
        <v>837</v>
      </c>
    </row>
    <row r="24" spans="1:3">
      <c r="A24" s="3" t="s">
        <v>818</v>
      </c>
    </row>
    <row r="25" spans="1:3">
      <c r="A25" s="4" t="s">
        <v>821</v>
      </c>
      <c r="B25" s="4" t="s">
        <v>479</v>
      </c>
    </row>
    <row r="26" spans="1:3">
      <c r="A26" s="4" t="s">
        <v>838</v>
      </c>
    </row>
    <row r="27" spans="1:3">
      <c r="A27" s="3" t="s">
        <v>818</v>
      </c>
    </row>
    <row r="28" spans="1:3">
      <c r="A28" s="4" t="s">
        <v>821</v>
      </c>
      <c r="B28" s="4" t="s">
        <v>839</v>
      </c>
    </row>
    <row r="29" spans="1:3">
      <c r="A29" s="4" t="s">
        <v>840</v>
      </c>
    </row>
    <row r="30" spans="1:3">
      <c r="A30" s="3" t="s">
        <v>818</v>
      </c>
    </row>
    <row r="31" spans="1:3">
      <c r="A31" s="4" t="s">
        <v>821</v>
      </c>
      <c r="B31" s="4" t="s">
        <v>374</v>
      </c>
    </row>
    <row r="32" spans="1:3">
      <c r="A32" s="4" t="s">
        <v>841</v>
      </c>
    </row>
    <row r="33" spans="1:3">
      <c r="A33" s="3" t="s">
        <v>818</v>
      </c>
    </row>
    <row r="34" spans="1:3">
      <c r="A34" s="4" t="s">
        <v>821</v>
      </c>
      <c r="B34" s="4" t="s">
        <v>5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842</v>
      </c>
      <c r="B1" s="2" t="s">
        <v>58</v>
      </c>
      <c r="C1" s="2" t="s">
        <v>1</v>
      </c>
    </row>
    <row r="2" spans="1:3">
      <c r="B2" s="2" t="s">
        <v>2</v>
      </c>
      <c r="C2" s="2" t="s">
        <v>2</v>
      </c>
    </row>
    <row r="3" spans="1:3">
      <c r="A3" s="3" t="s">
        <v>256</v>
      </c>
    </row>
    <row r="4" spans="1:3">
      <c r="A4" s="4" t="s">
        <v>843</v>
      </c>
      <c r="B4" s="6" t="n">
        <v>1.4</v>
      </c>
      <c r="C4" s="6" t="n">
        <v>2.7</v>
      </c>
    </row>
    <row r="5" spans="1:3">
      <c r="A5" s="4" t="s">
        <v>844</v>
      </c>
      <c r="B5" s="7" t="n">
        <v>0.2</v>
      </c>
      <c r="C5" s="7" t="n">
        <v>0.3</v>
      </c>
    </row>
    <row r="6" spans="1:3">
      <c r="A6" s="4" t="s">
        <v>845</v>
      </c>
      <c r="B6" s="7" t="n">
        <v>1.6</v>
      </c>
      <c r="C6" s="5" t="n">
        <v>3</v>
      </c>
    </row>
    <row r="7" spans="1:3">
      <c r="A7" s="4" t="s">
        <v>846</v>
      </c>
      <c r="B7" s="7" t="n">
        <v>115.4</v>
      </c>
      <c r="C7" s="7" t="n">
        <v>228.3</v>
      </c>
    </row>
    <row r="8" spans="1:3">
      <c r="A8" s="4" t="s">
        <v>847</v>
      </c>
      <c r="B8" s="7" t="n">
        <v>5.3</v>
      </c>
      <c r="C8" s="7" t="n">
        <v>8.800000000000001</v>
      </c>
    </row>
    <row r="9" spans="1:3">
      <c r="A9" s="4" t="s">
        <v>848</v>
      </c>
      <c r="B9" s="7" t="n">
        <v>36.6</v>
      </c>
      <c r="C9" s="7" t="n">
        <v>66.90000000000001</v>
      </c>
    </row>
    <row r="10" spans="1:3">
      <c r="A10" s="4" t="s">
        <v>849</v>
      </c>
      <c r="B10" s="5" t="n">
        <v>0</v>
      </c>
      <c r="C10" s="7" t="n">
        <v>-0.1</v>
      </c>
    </row>
    <row r="11" spans="1:3">
      <c r="A11" s="4" t="s">
        <v>850</v>
      </c>
      <c r="B11" s="6" t="n">
        <v>158.9</v>
      </c>
      <c r="C11" s="6" t="n">
        <v>30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100</v>
      </c>
      <c r="D1" s="2" t="s">
        <v>59</v>
      </c>
    </row>
    <row r="2" spans="1:4">
      <c r="A2" s="3" t="s">
        <v>852</v>
      </c>
    </row>
    <row r="3" spans="1:4">
      <c r="A3" s="4" t="s">
        <v>853</v>
      </c>
      <c r="B3" s="6" t="n">
        <v>1660.7</v>
      </c>
      <c r="C3" s="9" t="n">
        <v>0</v>
      </c>
      <c r="D3" s="9" t="n">
        <v>0</v>
      </c>
    </row>
    <row r="4" spans="1:4">
      <c r="A4" s="4" t="s">
        <v>854</v>
      </c>
      <c r="B4" s="7" t="n">
        <v>14.2</v>
      </c>
    </row>
    <row r="5" spans="1:4">
      <c r="A5" s="4" t="s">
        <v>855</v>
      </c>
      <c r="B5" s="7" t="n">
        <v>1674.9</v>
      </c>
    </row>
    <row r="6" spans="1:4">
      <c r="A6" s="3" t="s">
        <v>856</v>
      </c>
    </row>
    <row r="7" spans="1:4">
      <c r="A7" s="4" t="s">
        <v>853</v>
      </c>
      <c r="B7" s="7" t="n">
        <v>345.2</v>
      </c>
      <c r="C7" s="5" t="n">
        <v>0</v>
      </c>
      <c r="D7" s="5" t="n">
        <v>0</v>
      </c>
    </row>
    <row r="8" spans="1:4">
      <c r="A8" s="4" t="s">
        <v>854</v>
      </c>
      <c r="B8" s="7" t="n">
        <v>4.7</v>
      </c>
    </row>
    <row r="9" spans="1:4">
      <c r="A9" s="4" t="s">
        <v>857</v>
      </c>
      <c r="B9" s="7" t="n">
        <v>349.9</v>
      </c>
    </row>
    <row r="10" spans="1:4">
      <c r="A10" s="3" t="s">
        <v>858</v>
      </c>
    </row>
    <row r="11" spans="1:4">
      <c r="A11" s="4" t="s">
        <v>853</v>
      </c>
      <c r="B11" s="7" t="n">
        <v>1535.5</v>
      </c>
      <c r="C11" s="9" t="n">
        <v>0</v>
      </c>
      <c r="D11" s="9" t="n">
        <v>0</v>
      </c>
    </row>
    <row r="12" spans="1:4">
      <c r="A12" s="4" t="s">
        <v>854</v>
      </c>
      <c r="B12" s="7" t="n">
        <v>10.6</v>
      </c>
    </row>
    <row r="13" spans="1:4">
      <c r="A13" s="4" t="s">
        <v>859</v>
      </c>
      <c r="B13" s="6" t="n">
        <v>154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59</v>
      </c>
    </row>
    <row r="3" spans="1:3">
      <c r="A3" s="3" t="s">
        <v>861</v>
      </c>
    </row>
    <row r="4" spans="1:3">
      <c r="A4" s="4" t="s">
        <v>862</v>
      </c>
      <c r="B4" s="6" t="n">
        <v>234.5</v>
      </c>
    </row>
    <row r="5" spans="1:3">
      <c r="A5" s="4" t="s">
        <v>863</v>
      </c>
      <c r="B5" s="7" t="n">
        <v>0.3</v>
      </c>
    </row>
    <row r="6" spans="1:3">
      <c r="A6" s="4" t="s">
        <v>864</v>
      </c>
      <c r="B6" s="7" t="n">
        <v>2.9</v>
      </c>
      <c r="C6" s="6" t="n">
        <v>2.6</v>
      </c>
    </row>
    <row r="7" spans="1:3">
      <c r="A7" s="3" t="s">
        <v>865</v>
      </c>
    </row>
    <row r="8" spans="1:3">
      <c r="A8" s="4" t="s">
        <v>866</v>
      </c>
      <c r="B8" s="7" t="n">
        <v>244.1</v>
      </c>
    </row>
    <row r="9" spans="1:3">
      <c r="A9" s="4" t="s">
        <v>867</v>
      </c>
      <c r="B9" s="6" t="n">
        <v>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868</v>
      </c>
      <c r="B1" s="2" t="s">
        <v>396</v>
      </c>
    </row>
    <row r="2" spans="1:2">
      <c r="A2" s="3" t="s">
        <v>869</v>
      </c>
    </row>
    <row r="3" spans="1:2">
      <c r="A3" s="4" t="s">
        <v>870</v>
      </c>
      <c r="B3" s="6" t="n">
        <v>2.7</v>
      </c>
    </row>
    <row r="4" spans="1:2">
      <c r="A4" s="4" t="s">
        <v>871</v>
      </c>
      <c r="B4" s="7" t="n">
        <v>4.8</v>
      </c>
    </row>
    <row r="5" spans="1:2">
      <c r="A5" s="4" t="s">
        <v>872</v>
      </c>
      <c r="B5" s="7" t="n">
        <v>4.1</v>
      </c>
    </row>
    <row r="6" spans="1:2">
      <c r="A6" s="4" t="s">
        <v>873</v>
      </c>
      <c r="B6" s="7" t="n">
        <v>2.1</v>
      </c>
    </row>
    <row r="7" spans="1:2">
      <c r="A7" s="4" t="s">
        <v>874</v>
      </c>
      <c r="B7" s="7" t="n">
        <v>0.6</v>
      </c>
    </row>
    <row r="8" spans="1:2">
      <c r="A8" s="4" t="s">
        <v>875</v>
      </c>
      <c r="B8" s="7" t="n">
        <v>2.6</v>
      </c>
    </row>
    <row r="9" spans="1:2">
      <c r="A9" s="4" t="s">
        <v>876</v>
      </c>
      <c r="B9" s="7" t="n">
        <v>16.9</v>
      </c>
    </row>
    <row r="10" spans="1:2">
      <c r="A10" s="4" t="s">
        <v>877</v>
      </c>
      <c r="B10" s="7" t="n">
        <v>-1.6</v>
      </c>
    </row>
    <row r="11" spans="1:2">
      <c r="A11" s="4" t="s">
        <v>878</v>
      </c>
      <c r="B11" s="7" t="n">
        <v>15.3</v>
      </c>
    </row>
    <row r="12" spans="1:2">
      <c r="A12" s="3" t="s">
        <v>879</v>
      </c>
    </row>
    <row r="13" spans="1:2">
      <c r="A13" s="4" t="s">
        <v>870</v>
      </c>
      <c r="B13" s="7" t="n">
        <v>198.9</v>
      </c>
    </row>
    <row r="14" spans="1:2">
      <c r="A14" s="4" t="s">
        <v>871</v>
      </c>
      <c r="B14" s="7" t="n">
        <v>421.1</v>
      </c>
    </row>
    <row r="15" spans="1:2">
      <c r="A15" s="4" t="s">
        <v>872</v>
      </c>
      <c r="B15" s="7" t="n">
        <v>358.9</v>
      </c>
    </row>
    <row r="16" spans="1:2">
      <c r="A16" s="4" t="s">
        <v>873</v>
      </c>
      <c r="B16" s="7" t="n">
        <v>289.6</v>
      </c>
    </row>
    <row r="17" spans="1:2">
      <c r="A17" s="4" t="s">
        <v>874</v>
      </c>
      <c r="B17" s="7" t="n">
        <v>219.8</v>
      </c>
    </row>
    <row r="18" spans="1:2">
      <c r="A18" s="4" t="s">
        <v>875</v>
      </c>
      <c r="B18" s="7" t="n">
        <v>732.4</v>
      </c>
    </row>
    <row r="19" spans="1:2">
      <c r="A19" s="4" t="s">
        <v>876</v>
      </c>
      <c r="B19" s="7" t="n">
        <v>2220.7</v>
      </c>
    </row>
    <row r="20" spans="1:2">
      <c r="A20" s="4" t="s">
        <v>877</v>
      </c>
      <c r="B20" s="5" t="n">
        <v>-340</v>
      </c>
    </row>
    <row r="21" spans="1:2">
      <c r="A21" s="4" t="s">
        <v>878</v>
      </c>
      <c r="B21" s="7" t="n">
        <v>1880.7</v>
      </c>
    </row>
    <row r="22" spans="1:2">
      <c r="A22" s="3" t="s">
        <v>880</v>
      </c>
    </row>
    <row r="23" spans="1:2">
      <c r="A23" s="4" t="s">
        <v>870</v>
      </c>
      <c r="B23" s="7" t="n">
        <v>201.6</v>
      </c>
    </row>
    <row r="24" spans="1:2">
      <c r="A24" s="4" t="s">
        <v>871</v>
      </c>
      <c r="B24" s="7" t="n">
        <v>425.9</v>
      </c>
    </row>
    <row r="25" spans="1:2">
      <c r="A25" s="4" t="s">
        <v>872</v>
      </c>
      <c r="B25" s="5" t="n">
        <v>363</v>
      </c>
    </row>
    <row r="26" spans="1:2">
      <c r="A26" s="4" t="s">
        <v>873</v>
      </c>
      <c r="B26" s="7" t="n">
        <v>291.7</v>
      </c>
    </row>
    <row r="27" spans="1:2">
      <c r="A27" s="4" t="s">
        <v>874</v>
      </c>
      <c r="B27" s="7" t="n">
        <v>220.4</v>
      </c>
    </row>
    <row r="28" spans="1:2">
      <c r="A28" s="4" t="s">
        <v>875</v>
      </c>
      <c r="B28" s="5" t="n">
        <v>735</v>
      </c>
    </row>
    <row r="29" spans="1:2">
      <c r="A29" s="4" t="s">
        <v>876</v>
      </c>
      <c r="B29" s="7" t="n">
        <v>2237.6</v>
      </c>
    </row>
    <row r="30" spans="1:2">
      <c r="A30" s="4" t="s">
        <v>877</v>
      </c>
      <c r="B30" s="7" t="n">
        <v>-341.6</v>
      </c>
    </row>
    <row r="31" spans="1:2">
      <c r="A31" s="4" t="s">
        <v>878</v>
      </c>
      <c r="B31" s="9" t="n">
        <v>1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881</v>
      </c>
      <c r="B1" s="2" t="s">
        <v>58</v>
      </c>
      <c r="D1" s="2" t="s">
        <v>1</v>
      </c>
    </row>
    <row r="2" spans="1:5">
      <c r="B2" s="2" t="s">
        <v>396</v>
      </c>
      <c r="D2" s="2" t="s">
        <v>396</v>
      </c>
    </row>
    <row r="3" spans="1:5">
      <c r="A3" s="3" t="s">
        <v>353</v>
      </c>
    </row>
    <row r="4" spans="1:5">
      <c r="A4" s="4" t="s">
        <v>882</v>
      </c>
      <c r="B4" s="9" t="n">
        <v>146</v>
      </c>
      <c r="D4" s="9" t="n">
        <v>146</v>
      </c>
    </row>
    <row r="5" spans="1:5">
      <c r="A5" s="4" t="s">
        <v>883</v>
      </c>
      <c r="B5" s="7" t="n">
        <v>140.1</v>
      </c>
      <c r="D5" s="7" t="n">
        <v>140.1</v>
      </c>
    </row>
    <row r="6" spans="1:5">
      <c r="A6" s="3" t="s">
        <v>884</v>
      </c>
    </row>
    <row r="7" spans="1:5">
      <c r="A7" s="4" t="s">
        <v>885</v>
      </c>
      <c r="D7" s="7" t="n">
        <v>28.1</v>
      </c>
    </row>
    <row r="8" spans="1:5">
      <c r="A8" s="4" t="s">
        <v>886</v>
      </c>
      <c r="B8" s="7" t="n">
        <v>29.1</v>
      </c>
      <c r="D8" s="7" t="n">
        <v>99.40000000000001</v>
      </c>
    </row>
    <row r="9" spans="1:5">
      <c r="A9" s="4" t="s">
        <v>887</v>
      </c>
      <c r="D9" s="7" t="n">
        <v>48.3</v>
      </c>
    </row>
    <row r="10" spans="1:5">
      <c r="A10" s="4" t="s">
        <v>888</v>
      </c>
      <c r="D10" s="7" t="n">
        <v>54.6</v>
      </c>
    </row>
    <row r="11" spans="1:5">
      <c r="A11" s="4" t="s">
        <v>889</v>
      </c>
      <c r="B11" s="7" t="n">
        <v>21.8</v>
      </c>
      <c r="D11" s="7" t="n">
        <v>21.8</v>
      </c>
    </row>
    <row r="12" spans="1:5">
      <c r="A12" s="4" t="s">
        <v>890</v>
      </c>
    </row>
    <row r="13" spans="1:5">
      <c r="A13" s="3" t="s">
        <v>353</v>
      </c>
    </row>
    <row r="14" spans="1:5">
      <c r="A14" s="4" t="s">
        <v>882</v>
      </c>
      <c r="B14" s="7" t="n">
        <v>52.5</v>
      </c>
      <c r="D14" s="7" t="n">
        <v>52.5</v>
      </c>
    </row>
    <row r="15" spans="1:5">
      <c r="A15" s="4" t="s">
        <v>883</v>
      </c>
      <c r="B15" s="7" t="n">
        <v>51.7</v>
      </c>
      <c r="D15" s="7" t="n">
        <v>51.7</v>
      </c>
    </row>
    <row r="16" spans="1:5">
      <c r="A16" s="3" t="s">
        <v>884</v>
      </c>
    </row>
    <row r="17" spans="1:5">
      <c r="A17" s="4" t="s">
        <v>885</v>
      </c>
      <c r="D17" s="7" t="n">
        <v>25.8</v>
      </c>
    </row>
    <row r="18" spans="1:5">
      <c r="A18" s="4" t="s">
        <v>886</v>
      </c>
      <c r="B18" s="7" t="n">
        <v>5.7</v>
      </c>
      <c r="D18" s="7" t="n">
        <v>24.4</v>
      </c>
    </row>
    <row r="19" spans="1:5">
      <c r="A19" s="4" t="s">
        <v>888</v>
      </c>
      <c r="D19" s="7" t="n">
        <v>34.8</v>
      </c>
    </row>
    <row r="20" spans="1:5">
      <c r="A20" s="4" t="s">
        <v>889</v>
      </c>
      <c r="B20" s="7" t="n">
        <v>15.4</v>
      </c>
      <c r="D20" s="7" t="n">
        <v>15.4</v>
      </c>
    </row>
    <row r="21" spans="1:5">
      <c r="A21" s="4" t="s">
        <v>891</v>
      </c>
    </row>
    <row r="22" spans="1:5">
      <c r="A22" s="3" t="s">
        <v>353</v>
      </c>
    </row>
    <row r="23" spans="1:5">
      <c r="A23" s="4" t="s">
        <v>882</v>
      </c>
      <c r="B23" s="7" t="n">
        <v>45.1</v>
      </c>
      <c r="C23" s="4" t="s">
        <v>61</v>
      </c>
      <c r="D23" s="7" t="n">
        <v>45.1</v>
      </c>
      <c r="E23" s="4" t="s">
        <v>61</v>
      </c>
    </row>
    <row r="24" spans="1:5">
      <c r="A24" s="4" t="s">
        <v>883</v>
      </c>
      <c r="B24" s="7" t="n">
        <v>45.1</v>
      </c>
      <c r="C24" s="4" t="s">
        <v>61</v>
      </c>
      <c r="D24" s="7" t="n">
        <v>45.1</v>
      </c>
      <c r="E24" s="4" t="s">
        <v>61</v>
      </c>
    </row>
    <row r="25" spans="1:5">
      <c r="A25" s="3" t="s">
        <v>884</v>
      </c>
    </row>
    <row r="26" spans="1:5">
      <c r="A26" s="4" t="s">
        <v>886</v>
      </c>
      <c r="B26" s="7" t="n">
        <v>3.1</v>
      </c>
      <c r="C26" s="4" t="s">
        <v>61</v>
      </c>
      <c r="D26" s="7" t="n">
        <v>38.2</v>
      </c>
      <c r="E26" s="4" t="s">
        <v>61</v>
      </c>
    </row>
    <row r="27" spans="1:5">
      <c r="A27" s="4" t="s">
        <v>892</v>
      </c>
    </row>
    <row r="28" spans="1:5">
      <c r="A28" s="3" t="s">
        <v>353</v>
      </c>
    </row>
    <row r="29" spans="1:5">
      <c r="A29" s="4" t="s">
        <v>882</v>
      </c>
      <c r="B29" s="7" t="n">
        <v>31.4</v>
      </c>
      <c r="D29" s="7" t="n">
        <v>31.4</v>
      </c>
    </row>
    <row r="30" spans="1:5">
      <c r="A30" s="4" t="s">
        <v>883</v>
      </c>
      <c r="B30" s="7" t="n">
        <v>28.2</v>
      </c>
      <c r="D30" s="7" t="n">
        <v>28.2</v>
      </c>
    </row>
    <row r="31" spans="1:5">
      <c r="A31" s="3" t="s">
        <v>884</v>
      </c>
    </row>
    <row r="32" spans="1:5">
      <c r="A32" s="4" t="s">
        <v>885</v>
      </c>
      <c r="D32" s="7" t="n">
        <v>2.3</v>
      </c>
    </row>
    <row r="33" spans="1:5">
      <c r="A33" s="4" t="s">
        <v>886</v>
      </c>
      <c r="B33" s="7" t="n">
        <v>9.1</v>
      </c>
      <c r="D33" s="7" t="n">
        <v>23.9</v>
      </c>
    </row>
    <row r="34" spans="1:5">
      <c r="A34" s="4" t="s">
        <v>888</v>
      </c>
      <c r="D34" s="7" t="n">
        <v>19.8</v>
      </c>
    </row>
    <row r="35" spans="1:5">
      <c r="A35" s="4" t="s">
        <v>889</v>
      </c>
      <c r="B35" s="7" t="n">
        <v>6.4</v>
      </c>
      <c r="D35" s="7" t="n">
        <v>6.4</v>
      </c>
    </row>
    <row r="36" spans="1:5">
      <c r="A36" s="4" t="s">
        <v>893</v>
      </c>
    </row>
    <row r="37" spans="1:5">
      <c r="A37" s="3" t="s">
        <v>353</v>
      </c>
    </row>
    <row r="38" spans="1:5">
      <c r="A38" s="4" t="s">
        <v>882</v>
      </c>
      <c r="B38" s="5" t="n">
        <v>17</v>
      </c>
      <c r="D38" s="5" t="n">
        <v>17</v>
      </c>
    </row>
    <row r="39" spans="1:5">
      <c r="A39" s="4" t="s">
        <v>883</v>
      </c>
      <c r="B39" s="7" t="n">
        <v>15.1</v>
      </c>
      <c r="D39" s="7" t="n">
        <v>15.1</v>
      </c>
    </row>
    <row r="40" spans="1:5">
      <c r="A40" s="3" t="s">
        <v>884</v>
      </c>
    </row>
    <row r="41" spans="1:5">
      <c r="A41" s="4" t="s">
        <v>886</v>
      </c>
      <c r="B41" s="7" t="n">
        <v>11.2</v>
      </c>
      <c r="D41" s="7" t="n">
        <v>12.9</v>
      </c>
    </row>
    <row r="42" spans="1:5">
      <c r="A42" s="4" t="s">
        <v>413</v>
      </c>
    </row>
    <row r="43" spans="1:5">
      <c r="A43" s="3" t="s">
        <v>353</v>
      </c>
    </row>
    <row r="44" spans="1:5">
      <c r="A44" s="4" t="s">
        <v>882</v>
      </c>
      <c r="B44" s="5" t="n">
        <v>86</v>
      </c>
      <c r="D44" s="5" t="n">
        <v>86</v>
      </c>
    </row>
    <row r="45" spans="1:5">
      <c r="A45" s="4" t="s">
        <v>883</v>
      </c>
      <c r="B45" s="5" t="n">
        <v>84</v>
      </c>
      <c r="D45" s="5" t="n">
        <v>84</v>
      </c>
    </row>
    <row r="46" spans="1:5">
      <c r="A46" s="3" t="s">
        <v>884</v>
      </c>
    </row>
    <row r="47" spans="1:5">
      <c r="A47" s="4" t="s">
        <v>886</v>
      </c>
      <c r="B47" s="7" t="n">
        <v>14.2</v>
      </c>
      <c r="D47" s="7" t="n">
        <v>65.09999999999999</v>
      </c>
    </row>
    <row r="48" spans="1:5">
      <c r="A48" s="4" t="s">
        <v>894</v>
      </c>
    </row>
    <row r="49" spans="1:5">
      <c r="A49" s="3" t="s">
        <v>884</v>
      </c>
    </row>
    <row r="50" spans="1:5">
      <c r="A50" s="4" t="s">
        <v>886</v>
      </c>
      <c r="D50" s="7" t="n">
        <v>58.6</v>
      </c>
    </row>
    <row r="51" spans="1:5">
      <c r="A51" s="4" t="s">
        <v>895</v>
      </c>
    </row>
    <row r="52" spans="1:5">
      <c r="A52" s="3" t="s">
        <v>884</v>
      </c>
    </row>
    <row r="53" spans="1:5">
      <c r="A53" s="4" t="s">
        <v>886</v>
      </c>
      <c r="D53" s="7" t="n">
        <v>6.5</v>
      </c>
    </row>
    <row r="54" spans="1:5">
      <c r="A54" s="4" t="s">
        <v>414</v>
      </c>
    </row>
    <row r="55" spans="1:5">
      <c r="A55" s="3" t="s">
        <v>353</v>
      </c>
    </row>
    <row r="56" spans="1:5">
      <c r="A56" s="4" t="s">
        <v>882</v>
      </c>
      <c r="B56" s="5" t="n">
        <v>60</v>
      </c>
      <c r="D56" s="5" t="n">
        <v>60</v>
      </c>
    </row>
    <row r="57" spans="1:5">
      <c r="A57" s="4" t="s">
        <v>883</v>
      </c>
      <c r="B57" s="7" t="n">
        <v>56.1</v>
      </c>
      <c r="D57" s="7" t="n">
        <v>56.1</v>
      </c>
    </row>
    <row r="58" spans="1:5">
      <c r="A58" s="3" t="s">
        <v>884</v>
      </c>
    </row>
    <row r="59" spans="1:5">
      <c r="A59" s="4" t="s">
        <v>886</v>
      </c>
      <c r="B59" s="6" t="n">
        <v>14.9</v>
      </c>
      <c r="D59" s="7" t="n">
        <v>34.3</v>
      </c>
    </row>
    <row r="60" spans="1:5">
      <c r="A60" s="4" t="s">
        <v>896</v>
      </c>
    </row>
    <row r="61" spans="1:5">
      <c r="A61" s="3" t="s">
        <v>884</v>
      </c>
    </row>
    <row r="62" spans="1:5">
      <c r="A62" s="4" t="s">
        <v>886</v>
      </c>
      <c r="D62" s="7" t="n">
        <v>27.9</v>
      </c>
    </row>
    <row r="63" spans="1:5">
      <c r="A63" s="4" t="s">
        <v>897</v>
      </c>
    </row>
    <row r="64" spans="1:5">
      <c r="A64" s="3" t="s">
        <v>884</v>
      </c>
    </row>
    <row r="65" spans="1:5">
      <c r="A65" s="4" t="s">
        <v>886</v>
      </c>
      <c r="D65" s="6" t="n">
        <v>6.4</v>
      </c>
    </row>
    <row r="66" spans="1:5"/>
    <row r="67" spans="1:5">
      <c r="A67" s="4" t="s">
        <v>61</v>
      </c>
      <c r="B67" s="4" t="s">
        <v>898</v>
      </c>
    </row>
  </sheetData>
  <mergeCells count="7">
    <mergeCell ref="A1:A2"/>
    <mergeCell ref="B1:C1"/>
    <mergeCell ref="D1:E1"/>
    <mergeCell ref="B2:C2"/>
    <mergeCell ref="D2:E2"/>
    <mergeCell ref="A66:E66"/>
    <mergeCell ref="B67:E6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58</v>
      </c>
      <c r="D1" s="2" t="s">
        <v>1</v>
      </c>
    </row>
    <row r="2" spans="1:5">
      <c r="B2" s="2" t="s">
        <v>2</v>
      </c>
      <c r="C2" s="2" t="s">
        <v>59</v>
      </c>
      <c r="D2" s="2" t="s">
        <v>2</v>
      </c>
      <c r="E2" s="2" t="s">
        <v>59</v>
      </c>
    </row>
    <row r="3" spans="1:5">
      <c r="A3" s="3" t="s">
        <v>900</v>
      </c>
    </row>
    <row r="4" spans="1:5">
      <c r="A4" s="4" t="s">
        <v>77</v>
      </c>
      <c r="B4" s="6" t="n">
        <v>193.5</v>
      </c>
      <c r="C4" s="6" t="n">
        <v>165.2</v>
      </c>
      <c r="D4" s="6" t="n">
        <v>275.5</v>
      </c>
      <c r="E4" s="6" t="n">
        <v>344.6</v>
      </c>
    </row>
    <row r="5" spans="1:5">
      <c r="A5" s="4" t="s">
        <v>901</v>
      </c>
      <c r="B5" s="7" t="n">
        <v>74.8</v>
      </c>
      <c r="C5" s="5" t="n">
        <v>77</v>
      </c>
      <c r="D5" s="5" t="n">
        <v>75</v>
      </c>
      <c r="E5" s="5" t="n">
        <v>77</v>
      </c>
    </row>
    <row r="6" spans="1:5">
      <c r="A6" s="4" t="s">
        <v>902</v>
      </c>
      <c r="B6" s="7" t="n">
        <v>0.3</v>
      </c>
      <c r="C6" s="7" t="n">
        <v>0.9</v>
      </c>
      <c r="D6" s="7" t="n">
        <v>0.5</v>
      </c>
      <c r="E6" s="5" t="n">
        <v>1</v>
      </c>
    </row>
    <row r="7" spans="1:5">
      <c r="A7" s="4" t="s">
        <v>903</v>
      </c>
      <c r="B7" s="7" t="n">
        <v>75.09999999999999</v>
      </c>
      <c r="C7" s="7" t="n">
        <v>77.90000000000001</v>
      </c>
      <c r="D7" s="7" t="n">
        <v>75.5</v>
      </c>
      <c r="E7" s="5" t="n">
        <v>78</v>
      </c>
    </row>
    <row r="8" spans="1:5">
      <c r="A8" s="4" t="s">
        <v>78</v>
      </c>
      <c r="B8" s="8" t="n">
        <v>2.59</v>
      </c>
      <c r="C8" s="8" t="n">
        <v>2.15</v>
      </c>
      <c r="D8" s="8" t="n">
        <v>3.67</v>
      </c>
      <c r="E8" s="8" t="n">
        <v>4.47</v>
      </c>
    </row>
    <row r="9" spans="1:5">
      <c r="A9" s="4" t="s">
        <v>79</v>
      </c>
      <c r="B9" s="8" t="n">
        <v>2.58</v>
      </c>
      <c r="C9" s="8" t="n">
        <v>2.12</v>
      </c>
      <c r="D9" s="8" t="n">
        <v>3.65</v>
      </c>
      <c r="E9" s="8" t="n">
        <v>4.42</v>
      </c>
    </row>
    <row r="10" spans="1:5">
      <c r="A10" s="4" t="s">
        <v>904</v>
      </c>
      <c r="B10" s="7" t="n">
        <v>1.3</v>
      </c>
      <c r="C10" s="7" t="n">
        <v>0.3</v>
      </c>
      <c r="D10" s="7" t="n">
        <v>0.9</v>
      </c>
      <c r="E10" s="7" t="n">
        <v>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59</v>
      </c>
    </row>
    <row r="2" spans="1:3">
      <c r="A2" s="3" t="s">
        <v>900</v>
      </c>
    </row>
    <row r="3" spans="1:3">
      <c r="A3" s="4" t="s">
        <v>906</v>
      </c>
      <c r="B3" s="7" t="n">
        <v>0.4</v>
      </c>
      <c r="C3"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51"/>
    <col customWidth="1" max="6" min="6" width="27"/>
    <col customWidth="1" max="7" min="7" width="46"/>
    <col customWidth="1" max="8" min="8" width="24"/>
    <col customWidth="1" max="9" min="9" width="45"/>
    <col customWidth="1" max="10" min="10" width="27"/>
  </cols>
  <sheetData>
    <row r="1" spans="1:10">
      <c r="A1" s="1" t="s">
        <v>181</v>
      </c>
      <c r="B1" s="2" t="s">
        <v>182</v>
      </c>
      <c r="C1" s="2" t="s">
        <v>183</v>
      </c>
      <c r="D1" s="2" t="s">
        <v>184</v>
      </c>
      <c r="E1" s="2" t="s">
        <v>185</v>
      </c>
      <c r="F1" s="2" t="s">
        <v>186</v>
      </c>
      <c r="G1" s="2" t="s">
        <v>187</v>
      </c>
      <c r="H1" s="2" t="s">
        <v>188</v>
      </c>
      <c r="I1" s="2" t="s">
        <v>189</v>
      </c>
      <c r="J1" s="2" t="s">
        <v>135</v>
      </c>
    </row>
    <row r="2" spans="1:10">
      <c r="A2" s="3" t="s">
        <v>190</v>
      </c>
    </row>
    <row r="3" spans="1:10">
      <c r="A3" s="4" t="s">
        <v>127</v>
      </c>
      <c r="I3" s="9" t="n">
        <v>2</v>
      </c>
    </row>
    <row r="4" spans="1:10">
      <c r="A4" s="4" t="s">
        <v>191</v>
      </c>
      <c r="C4" s="9" t="n">
        <v>0</v>
      </c>
      <c r="D4" s="6" t="n">
        <v>84.90000000000001</v>
      </c>
      <c r="E4" s="6" t="n">
        <v>2941.2</v>
      </c>
      <c r="F4" s="6" t="n">
        <v>3625.2</v>
      </c>
      <c r="G4" s="6" t="n">
        <v>-321.5</v>
      </c>
      <c r="H4" s="6" t="n">
        <v>-793.4</v>
      </c>
      <c r="J4" s="6" t="n">
        <v>5536.4</v>
      </c>
    </row>
    <row r="5" spans="1:10">
      <c r="A5" s="4" t="s">
        <v>192</v>
      </c>
      <c r="D5" s="5" t="n">
        <v>84851079</v>
      </c>
    </row>
    <row r="6" spans="1:10">
      <c r="A6" s="3" t="s">
        <v>190</v>
      </c>
    </row>
    <row r="7" spans="1:10">
      <c r="A7" s="4" t="s">
        <v>77</v>
      </c>
      <c r="F7" s="7" t="n">
        <v>179.4</v>
      </c>
      <c r="J7" s="7" t="n">
        <v>179.4</v>
      </c>
    </row>
    <row r="8" spans="1:10">
      <c r="A8" s="4" t="s">
        <v>87</v>
      </c>
      <c r="G8" s="7" t="n">
        <v>-172.2</v>
      </c>
      <c r="J8" s="7" t="n">
        <v>-172.2</v>
      </c>
    </row>
    <row r="9" spans="1:10">
      <c r="A9" s="4" t="s">
        <v>89</v>
      </c>
      <c r="G9" s="5" t="n">
        <v>37</v>
      </c>
      <c r="J9" s="5" t="n">
        <v>37</v>
      </c>
    </row>
    <row r="10" spans="1:10">
      <c r="A10" s="4" t="s">
        <v>193</v>
      </c>
      <c r="G10" s="7" t="n">
        <v>50.1</v>
      </c>
      <c r="J10" s="7" t="n">
        <v>50.1</v>
      </c>
    </row>
    <row r="11" spans="1:10">
      <c r="A11" s="4" t="s">
        <v>93</v>
      </c>
      <c r="J11" s="7" t="n">
        <v>94.3</v>
      </c>
    </row>
    <row r="12" spans="1:10">
      <c r="A12" s="4" t="s">
        <v>194</v>
      </c>
      <c r="F12" s="7" t="n">
        <v>-1.9</v>
      </c>
      <c r="J12" s="7" t="n">
        <v>-1.9</v>
      </c>
    </row>
    <row r="13" spans="1:10">
      <c r="A13" s="4" t="s">
        <v>195</v>
      </c>
      <c r="F13" s="5" t="n">
        <v>-8</v>
      </c>
      <c r="J13" s="5" t="n">
        <v>-8</v>
      </c>
    </row>
    <row r="14" spans="1:10">
      <c r="A14" s="4" t="s">
        <v>196</v>
      </c>
      <c r="D14" s="5" t="n">
        <v>481647</v>
      </c>
    </row>
    <row r="15" spans="1:10">
      <c r="A15" s="4" t="s">
        <v>197</v>
      </c>
      <c r="D15" s="6" t="n">
        <v>0.4</v>
      </c>
      <c r="E15" s="7" t="n">
        <v>12.8</v>
      </c>
      <c r="J15" s="7" t="n">
        <v>13.2</v>
      </c>
    </row>
    <row r="16" spans="1:10">
      <c r="A16" s="4" t="s">
        <v>154</v>
      </c>
      <c r="E16" s="7" t="n">
        <v>11.6</v>
      </c>
      <c r="J16" s="7" t="n">
        <v>11.6</v>
      </c>
    </row>
    <row r="17" spans="1:10">
      <c r="A17" s="4" t="s">
        <v>172</v>
      </c>
      <c r="F17" s="7" t="n">
        <v>-5.9</v>
      </c>
      <c r="J17" s="7" t="n">
        <v>-5.9</v>
      </c>
    </row>
    <row r="18" spans="1:10">
      <c r="A18" s="4" t="s">
        <v>198</v>
      </c>
      <c r="H18" s="7" t="n">
        <v>-75.09999999999999</v>
      </c>
      <c r="J18" s="7" t="n">
        <v>-75.09999999999999</v>
      </c>
    </row>
    <row r="19" spans="1:10">
      <c r="A19" s="4" t="s">
        <v>199</v>
      </c>
      <c r="I19" s="7" t="n">
        <v>-0.5</v>
      </c>
    </row>
    <row r="20" spans="1:10">
      <c r="A20" s="4" t="s">
        <v>200</v>
      </c>
      <c r="C20" s="5" t="n">
        <v>0</v>
      </c>
      <c r="D20" s="6" t="n">
        <v>85.3</v>
      </c>
      <c r="E20" s="7" t="n">
        <v>2965.6</v>
      </c>
      <c r="F20" s="7" t="n">
        <v>3788.8</v>
      </c>
      <c r="G20" s="7" t="n">
        <v>-406.6</v>
      </c>
      <c r="H20" s="7" t="n">
        <v>-868.5</v>
      </c>
      <c r="J20" s="7" t="n">
        <v>5564.6</v>
      </c>
    </row>
    <row r="21" spans="1:10">
      <c r="A21" s="4" t="s">
        <v>201</v>
      </c>
      <c r="D21" s="5" t="n">
        <v>85332726</v>
      </c>
    </row>
    <row r="22" spans="1:10">
      <c r="A22" s="4" t="s">
        <v>191</v>
      </c>
      <c r="C22" s="5" t="n">
        <v>0</v>
      </c>
      <c r="D22" s="6" t="n">
        <v>84.90000000000001</v>
      </c>
      <c r="E22" s="7" t="n">
        <v>2941.2</v>
      </c>
      <c r="F22" s="7" t="n">
        <v>3625.2</v>
      </c>
      <c r="G22" s="7" t="n">
        <v>-321.5</v>
      </c>
      <c r="H22" s="7" t="n">
        <v>-793.4</v>
      </c>
      <c r="J22" s="7" t="n">
        <v>5536.4</v>
      </c>
    </row>
    <row r="23" spans="1:10">
      <c r="A23" s="4" t="s">
        <v>192</v>
      </c>
      <c r="D23" s="5" t="n">
        <v>84851079</v>
      </c>
    </row>
    <row r="24" spans="1:10">
      <c r="A24" s="3" t="s">
        <v>190</v>
      </c>
    </row>
    <row r="25" spans="1:10">
      <c r="A25" s="4" t="s">
        <v>77</v>
      </c>
      <c r="B25" s="6" t="n">
        <v>344.6</v>
      </c>
    </row>
    <row r="26" spans="1:10">
      <c r="A26" s="4" t="s">
        <v>87</v>
      </c>
      <c r="B26" s="7" t="n">
        <v>-338.1</v>
      </c>
    </row>
    <row r="27" spans="1:10">
      <c r="A27" s="4" t="s">
        <v>89</v>
      </c>
      <c r="B27" s="7" t="n">
        <v>-63.9</v>
      </c>
    </row>
    <row r="28" spans="1:10">
      <c r="A28" s="4" t="s">
        <v>193</v>
      </c>
      <c r="B28" s="5" t="n">
        <v>91</v>
      </c>
    </row>
    <row r="29" spans="1:10">
      <c r="A29" s="4" t="s">
        <v>93</v>
      </c>
      <c r="B29" s="7" t="n">
        <v>161.4</v>
      </c>
    </row>
    <row r="30" spans="1:10">
      <c r="A30" s="4" t="s">
        <v>202</v>
      </c>
      <c r="B30" s="6" t="n">
        <v>5565.4</v>
      </c>
      <c r="C30" s="5" t="n">
        <v>0</v>
      </c>
      <c r="D30" s="6" t="n">
        <v>85.40000000000001</v>
      </c>
      <c r="E30" s="7" t="n">
        <v>2987.6</v>
      </c>
      <c r="F30" s="7" t="n">
        <v>3951.1</v>
      </c>
      <c r="G30" s="7" t="n">
        <v>-504.7</v>
      </c>
      <c r="H30" s="5" t="n">
        <v>-954</v>
      </c>
      <c r="J30" s="7" t="n">
        <v>5565.4</v>
      </c>
    </row>
    <row r="31" spans="1:10">
      <c r="A31" s="4" t="s">
        <v>203</v>
      </c>
      <c r="B31" s="5" t="n">
        <v>85435779</v>
      </c>
      <c r="D31" s="5" t="n">
        <v>85435779</v>
      </c>
    </row>
    <row r="32" spans="1:10">
      <c r="A32" s="3" t="s">
        <v>190</v>
      </c>
    </row>
    <row r="33" spans="1:10">
      <c r="A33" s="4" t="s">
        <v>127</v>
      </c>
      <c r="I33" s="7" t="n">
        <v>1.5</v>
      </c>
    </row>
    <row r="34" spans="1:10">
      <c r="A34" s="4" t="s">
        <v>200</v>
      </c>
      <c r="C34" s="5" t="n">
        <v>0</v>
      </c>
      <c r="D34" s="6" t="n">
        <v>85.3</v>
      </c>
      <c r="E34" s="7" t="n">
        <v>2965.6</v>
      </c>
      <c r="F34" s="7" t="n">
        <v>3788.8</v>
      </c>
      <c r="G34" s="7" t="n">
        <v>-406.6</v>
      </c>
      <c r="H34" s="7" t="n">
        <v>-868.5</v>
      </c>
      <c r="J34" s="7" t="n">
        <v>5564.6</v>
      </c>
    </row>
    <row r="35" spans="1:10">
      <c r="A35" s="4" t="s">
        <v>201</v>
      </c>
      <c r="D35" s="5" t="n">
        <v>85332726</v>
      </c>
    </row>
    <row r="36" spans="1:10">
      <c r="A36" s="3" t="s">
        <v>190</v>
      </c>
    </row>
    <row r="37" spans="1:10">
      <c r="A37" s="4" t="s">
        <v>77</v>
      </c>
      <c r="B37" s="6" t="n">
        <v>165.2</v>
      </c>
      <c r="F37" s="7" t="n">
        <v>165.2</v>
      </c>
      <c r="J37" s="7" t="n">
        <v>165.2</v>
      </c>
    </row>
    <row r="38" spans="1:10">
      <c r="A38" s="4" t="s">
        <v>87</v>
      </c>
      <c r="B38" s="7" t="n">
        <v>-165.9</v>
      </c>
      <c r="G38" s="7" t="n">
        <v>-165.9</v>
      </c>
      <c r="J38" s="7" t="n">
        <v>-165.9</v>
      </c>
    </row>
    <row r="39" spans="1:10">
      <c r="A39" s="4" t="s">
        <v>89</v>
      </c>
      <c r="B39" s="7" t="n">
        <v>-26.9</v>
      </c>
      <c r="G39" s="7" t="n">
        <v>26.9</v>
      </c>
      <c r="J39" s="7" t="n">
        <v>26.9</v>
      </c>
    </row>
    <row r="40" spans="1:10">
      <c r="A40" s="4" t="s">
        <v>193</v>
      </c>
      <c r="B40" s="7" t="n">
        <v>40.9</v>
      </c>
      <c r="G40" s="7" t="n">
        <v>40.9</v>
      </c>
      <c r="J40" s="7" t="n">
        <v>40.9</v>
      </c>
    </row>
    <row r="41" spans="1:10">
      <c r="A41" s="4" t="s">
        <v>93</v>
      </c>
      <c r="B41" s="7" t="n">
        <v>67.09999999999999</v>
      </c>
      <c r="J41" s="7" t="n">
        <v>67.09999999999999</v>
      </c>
    </row>
    <row r="42" spans="1:10">
      <c r="A42" s="4" t="s">
        <v>196</v>
      </c>
      <c r="D42" s="5" t="n">
        <v>103053</v>
      </c>
    </row>
    <row r="43" spans="1:10">
      <c r="A43" s="4" t="s">
        <v>197</v>
      </c>
      <c r="D43" s="6" t="n">
        <v>0.1</v>
      </c>
      <c r="E43" s="7" t="n">
        <v>6.8</v>
      </c>
      <c r="J43" s="7" t="n">
        <v>6.9</v>
      </c>
    </row>
    <row r="44" spans="1:10">
      <c r="A44" s="4" t="s">
        <v>154</v>
      </c>
      <c r="E44" s="7" t="n">
        <v>15.2</v>
      </c>
      <c r="J44" s="7" t="n">
        <v>15.2</v>
      </c>
    </row>
    <row r="45" spans="1:10">
      <c r="A45" s="4" t="s">
        <v>172</v>
      </c>
      <c r="F45" s="7" t="n">
        <v>-2.9</v>
      </c>
      <c r="J45" s="7" t="n">
        <v>-2.9</v>
      </c>
    </row>
    <row r="46" spans="1:10">
      <c r="A46" s="4" t="s">
        <v>198</v>
      </c>
      <c r="H46" s="7" t="n">
        <v>-85.5</v>
      </c>
      <c r="J46" s="7" t="n">
        <v>-85.5</v>
      </c>
    </row>
    <row r="47" spans="1:10">
      <c r="A47" s="4" t="s">
        <v>199</v>
      </c>
      <c r="I47" s="7" t="n">
        <v>-0.5</v>
      </c>
    </row>
    <row r="48" spans="1:10">
      <c r="A48" s="4" t="s">
        <v>202</v>
      </c>
      <c r="B48" s="6" t="n">
        <v>5565.4</v>
      </c>
      <c r="C48" s="5" t="n">
        <v>0</v>
      </c>
      <c r="D48" s="6" t="n">
        <v>85.40000000000001</v>
      </c>
      <c r="E48" s="7" t="n">
        <v>2987.6</v>
      </c>
      <c r="F48" s="7" t="n">
        <v>3951.1</v>
      </c>
      <c r="G48" s="7" t="n">
        <v>-504.7</v>
      </c>
      <c r="H48" s="5" t="n">
        <v>-954</v>
      </c>
      <c r="J48" s="7" t="n">
        <v>5565.4</v>
      </c>
    </row>
    <row r="49" spans="1:10">
      <c r="A49" s="4" t="s">
        <v>203</v>
      </c>
      <c r="B49" s="5" t="n">
        <v>85435779</v>
      </c>
      <c r="D49" s="5" t="n">
        <v>85435779</v>
      </c>
    </row>
    <row r="50" spans="1:10">
      <c r="A50" s="3" t="s">
        <v>190</v>
      </c>
    </row>
    <row r="51" spans="1:10">
      <c r="A51" s="4" t="s">
        <v>127</v>
      </c>
      <c r="B51" s="9" t="n">
        <v>1</v>
      </c>
      <c r="I51" s="5" t="n">
        <v>1</v>
      </c>
    </row>
    <row r="52" spans="1:10">
      <c r="A52" s="4" t="s">
        <v>127</v>
      </c>
      <c r="B52" s="7" t="n">
        <v>0.2</v>
      </c>
      <c r="I52" s="7" t="n">
        <v>0.2</v>
      </c>
    </row>
    <row r="53" spans="1:10">
      <c r="A53" s="4" t="s">
        <v>204</v>
      </c>
      <c r="B53" s="6" t="n">
        <v>5827.8</v>
      </c>
      <c r="C53" s="5" t="n">
        <v>0</v>
      </c>
      <c r="D53" s="6" t="n">
        <v>85.40000000000001</v>
      </c>
      <c r="E53" s="7" t="n">
        <v>3017.3</v>
      </c>
      <c r="F53" s="7" t="n">
        <v>4350.1</v>
      </c>
      <c r="G53" s="7" t="n">
        <v>-507.9</v>
      </c>
      <c r="H53" s="7" t="n">
        <v>-1117.1</v>
      </c>
      <c r="J53" s="7" t="n">
        <v>5827.8</v>
      </c>
    </row>
    <row r="54" spans="1:10">
      <c r="A54" s="4" t="s">
        <v>205</v>
      </c>
      <c r="B54" s="5" t="n">
        <v>85446141</v>
      </c>
      <c r="D54" s="5" t="n">
        <v>85446141</v>
      </c>
    </row>
    <row r="55" spans="1:10">
      <c r="A55" s="3" t="s">
        <v>190</v>
      </c>
    </row>
    <row r="56" spans="1:10">
      <c r="A56" s="4" t="s">
        <v>77</v>
      </c>
      <c r="F56" s="5" t="n">
        <v>82</v>
      </c>
      <c r="J56" s="5" t="n">
        <v>82</v>
      </c>
    </row>
    <row r="57" spans="1:10">
      <c r="A57" s="4" t="s">
        <v>87</v>
      </c>
      <c r="G57" s="7" t="n">
        <v>-111.6</v>
      </c>
      <c r="J57" s="7" t="n">
        <v>-111.6</v>
      </c>
    </row>
    <row r="58" spans="1:10">
      <c r="A58" s="4" t="s">
        <v>89</v>
      </c>
      <c r="G58" s="7" t="n">
        <v>22.4</v>
      </c>
      <c r="J58" s="7" t="n">
        <v>22.4</v>
      </c>
    </row>
    <row r="59" spans="1:10">
      <c r="A59" s="4" t="s">
        <v>193</v>
      </c>
      <c r="G59" s="7" t="n">
        <v>13.4</v>
      </c>
      <c r="J59" s="7" t="n">
        <v>13.4</v>
      </c>
    </row>
    <row r="60" spans="1:10">
      <c r="A60" s="4" t="s">
        <v>93</v>
      </c>
      <c r="J60" s="7" t="n">
        <v>6.2</v>
      </c>
    </row>
    <row r="61" spans="1:10">
      <c r="A61" s="4" t="s">
        <v>206</v>
      </c>
      <c r="F61" s="7" t="n">
        <v>-3.1</v>
      </c>
      <c r="J61" s="7" t="n">
        <v>-3.1</v>
      </c>
    </row>
    <row r="62" spans="1:10">
      <c r="A62" s="4" t="s">
        <v>196</v>
      </c>
      <c r="D62" s="5" t="n">
        <v>371129</v>
      </c>
    </row>
    <row r="63" spans="1:10">
      <c r="A63" s="4" t="s">
        <v>197</v>
      </c>
      <c r="D63" s="6" t="n">
        <v>0.4</v>
      </c>
      <c r="E63" s="7" t="n">
        <v>1.5</v>
      </c>
      <c r="J63" s="7" t="n">
        <v>1.9</v>
      </c>
    </row>
    <row r="64" spans="1:10">
      <c r="A64" s="4" t="s">
        <v>154</v>
      </c>
      <c r="E64" s="7" t="n">
        <v>13.9</v>
      </c>
      <c r="J64" s="7" t="n">
        <v>13.9</v>
      </c>
    </row>
    <row r="65" spans="1:10">
      <c r="A65" s="4" t="s">
        <v>172</v>
      </c>
      <c r="F65" s="7" t="n">
        <v>-5.7</v>
      </c>
      <c r="J65" s="7" t="n">
        <v>-5.7</v>
      </c>
    </row>
    <row r="66" spans="1:10">
      <c r="A66" s="4" t="s">
        <v>198</v>
      </c>
      <c r="H66" s="7" t="n">
        <v>-79.5</v>
      </c>
      <c r="J66" s="7" t="n">
        <v>-79.5</v>
      </c>
    </row>
    <row r="67" spans="1:10">
      <c r="A67" s="4" t="s">
        <v>199</v>
      </c>
      <c r="I67" s="7" t="n">
        <v>-0.4</v>
      </c>
    </row>
    <row r="68" spans="1:10">
      <c r="A68" s="4" t="s">
        <v>207</v>
      </c>
      <c r="C68" s="5" t="n">
        <v>0</v>
      </c>
      <c r="D68" s="6" t="n">
        <v>85.8</v>
      </c>
      <c r="E68" s="7" t="n">
        <v>3032.7</v>
      </c>
      <c r="F68" s="7" t="n">
        <v>4423.3</v>
      </c>
      <c r="G68" s="7" t="n">
        <v>-583.7</v>
      </c>
      <c r="H68" s="7" t="n">
        <v>-1196.6</v>
      </c>
      <c r="J68" s="7" t="n">
        <v>5761.5</v>
      </c>
    </row>
    <row r="69" spans="1:10">
      <c r="A69" s="4" t="s">
        <v>208</v>
      </c>
      <c r="D69" s="5" t="n">
        <v>85817270</v>
      </c>
    </row>
    <row r="70" spans="1:10">
      <c r="A70" s="4" t="s">
        <v>204</v>
      </c>
      <c r="B70" s="6" t="n">
        <v>5827.8</v>
      </c>
      <c r="C70" s="5" t="n">
        <v>0</v>
      </c>
      <c r="D70" s="6" t="n">
        <v>85.40000000000001</v>
      </c>
      <c r="E70" s="7" t="n">
        <v>3017.3</v>
      </c>
      <c r="F70" s="7" t="n">
        <v>4350.1</v>
      </c>
      <c r="G70" s="7" t="n">
        <v>-507.9</v>
      </c>
      <c r="H70" s="7" t="n">
        <v>-1117.1</v>
      </c>
      <c r="J70" s="7" t="n">
        <v>5827.8</v>
      </c>
    </row>
    <row r="71" spans="1:10">
      <c r="A71" s="4" t="s">
        <v>205</v>
      </c>
      <c r="B71" s="5" t="n">
        <v>85446141</v>
      </c>
      <c r="D71" s="5" t="n">
        <v>85446141</v>
      </c>
    </row>
    <row r="72" spans="1:10">
      <c r="A72" s="3" t="s">
        <v>190</v>
      </c>
    </row>
    <row r="73" spans="1:10">
      <c r="A73" s="4" t="s">
        <v>77</v>
      </c>
      <c r="B73" s="6" t="n">
        <v>275.5</v>
      </c>
    </row>
    <row r="74" spans="1:10">
      <c r="A74" s="4" t="s">
        <v>87</v>
      </c>
      <c r="B74" s="7" t="n">
        <v>-142.3</v>
      </c>
    </row>
    <row r="75" spans="1:10">
      <c r="A75" s="4" t="s">
        <v>89</v>
      </c>
      <c r="B75" s="7" t="n">
        <v>-25.9</v>
      </c>
    </row>
    <row r="76" spans="1:10">
      <c r="A76" s="4" t="s">
        <v>193</v>
      </c>
      <c r="B76" s="7" t="n">
        <v>12.9</v>
      </c>
    </row>
    <row r="77" spans="1:10">
      <c r="A77" s="4" t="s">
        <v>93</v>
      </c>
      <c r="B77" s="5" t="n">
        <v>172</v>
      </c>
    </row>
    <row r="78" spans="1:10">
      <c r="A78" s="4" t="s">
        <v>209</v>
      </c>
      <c r="B78" s="6" t="n">
        <v>5871.7</v>
      </c>
      <c r="C78" s="5" t="n">
        <v>0</v>
      </c>
      <c r="D78" s="6" t="n">
        <v>85.90000000000001</v>
      </c>
      <c r="E78" s="5" t="n">
        <v>3047</v>
      </c>
      <c r="F78" s="5" t="n">
        <v>4614</v>
      </c>
      <c r="G78" s="7" t="n">
        <v>-611.4</v>
      </c>
      <c r="H78" s="7" t="n">
        <v>-1263.8</v>
      </c>
      <c r="J78" s="7" t="n">
        <v>5871.7</v>
      </c>
    </row>
    <row r="79" spans="1:10">
      <c r="A79" s="4" t="s">
        <v>210</v>
      </c>
      <c r="B79" s="5" t="n">
        <v>85865984</v>
      </c>
      <c r="D79" s="5" t="n">
        <v>85865984</v>
      </c>
    </row>
    <row r="80" spans="1:10">
      <c r="A80" s="3" t="s">
        <v>190</v>
      </c>
    </row>
    <row r="81" spans="1:10">
      <c r="A81" s="4" t="s">
        <v>127</v>
      </c>
      <c r="I81" s="7" t="n">
        <v>-0.2</v>
      </c>
    </row>
    <row r="82" spans="1:10">
      <c r="A82" s="4" t="s">
        <v>207</v>
      </c>
      <c r="C82" s="5" t="n">
        <v>0</v>
      </c>
      <c r="D82" s="6" t="n">
        <v>85.8</v>
      </c>
      <c r="E82" s="7" t="n">
        <v>3032.7</v>
      </c>
      <c r="F82" s="7" t="n">
        <v>4423.3</v>
      </c>
      <c r="G82" s="7" t="n">
        <v>-583.7</v>
      </c>
      <c r="H82" s="7" t="n">
        <v>-1196.6</v>
      </c>
      <c r="J82" s="7" t="n">
        <v>5761.5</v>
      </c>
    </row>
    <row r="83" spans="1:10">
      <c r="A83" s="4" t="s">
        <v>208</v>
      </c>
      <c r="D83" s="5" t="n">
        <v>85817270</v>
      </c>
    </row>
    <row r="84" spans="1:10">
      <c r="A84" s="3" t="s">
        <v>190</v>
      </c>
    </row>
    <row r="85" spans="1:10">
      <c r="A85" s="4" t="s">
        <v>77</v>
      </c>
      <c r="B85" s="6" t="n">
        <v>193.5</v>
      </c>
      <c r="F85" s="7" t="n">
        <v>193.5</v>
      </c>
      <c r="J85" s="7" t="n">
        <v>193.5</v>
      </c>
    </row>
    <row r="86" spans="1:10">
      <c r="A86" s="4" t="s">
        <v>87</v>
      </c>
      <c r="B86" s="7" t="n">
        <v>-30.7</v>
      </c>
      <c r="G86" s="7" t="n">
        <v>-30.7</v>
      </c>
      <c r="J86" s="7" t="n">
        <v>-30.7</v>
      </c>
    </row>
    <row r="87" spans="1:10">
      <c r="A87" s="4" t="s">
        <v>89</v>
      </c>
      <c r="B87" s="7" t="n">
        <v>-3.5</v>
      </c>
      <c r="G87" s="7" t="n">
        <v>3.5</v>
      </c>
      <c r="J87" s="7" t="n">
        <v>3.5</v>
      </c>
    </row>
    <row r="88" spans="1:10">
      <c r="A88" s="4" t="s">
        <v>193</v>
      </c>
      <c r="B88" s="7" t="n">
        <v>-0.5</v>
      </c>
      <c r="G88" s="7" t="n">
        <v>-0.5</v>
      </c>
      <c r="J88" s="7" t="n">
        <v>-0.5</v>
      </c>
    </row>
    <row r="89" spans="1:10">
      <c r="A89" s="4" t="s">
        <v>93</v>
      </c>
      <c r="B89" s="7" t="n">
        <v>165.8</v>
      </c>
      <c r="J89" s="7" t="n">
        <v>165.8</v>
      </c>
    </row>
    <row r="90" spans="1:10">
      <c r="A90" s="4" t="s">
        <v>196</v>
      </c>
      <c r="D90" s="5" t="n">
        <v>48714</v>
      </c>
    </row>
    <row r="91" spans="1:10">
      <c r="A91" s="4" t="s">
        <v>197</v>
      </c>
      <c r="D91" s="6" t="n">
        <v>0.1</v>
      </c>
      <c r="E91" s="7" t="n">
        <v>-0.1</v>
      </c>
      <c r="J91" s="5" t="n">
        <v>0</v>
      </c>
    </row>
    <row r="92" spans="1:10">
      <c r="A92" s="4" t="s">
        <v>154</v>
      </c>
      <c r="E92" s="7" t="n">
        <v>14.4</v>
      </c>
      <c r="J92" s="7" t="n">
        <v>14.4</v>
      </c>
    </row>
    <row r="93" spans="1:10">
      <c r="A93" s="4" t="s">
        <v>172</v>
      </c>
      <c r="F93" s="7" t="n">
        <v>-2.8</v>
      </c>
      <c r="J93" s="7" t="n">
        <v>-2.8</v>
      </c>
    </row>
    <row r="94" spans="1:10">
      <c r="A94" s="4" t="s">
        <v>198</v>
      </c>
      <c r="H94" s="7" t="n">
        <v>-67.2</v>
      </c>
      <c r="J94" s="7" t="n">
        <v>-67.2</v>
      </c>
    </row>
    <row r="95" spans="1:10">
      <c r="A95" s="4" t="s">
        <v>199</v>
      </c>
      <c r="I95" s="7" t="n">
        <v>-0.4</v>
      </c>
    </row>
    <row r="96" spans="1:10">
      <c r="A96" s="4" t="s">
        <v>209</v>
      </c>
      <c r="B96" s="6" t="n">
        <v>5871.7</v>
      </c>
      <c r="C96" s="9" t="n">
        <v>0</v>
      </c>
      <c r="D96" s="6" t="n">
        <v>85.90000000000001</v>
      </c>
      <c r="E96" s="9" t="n">
        <v>3047</v>
      </c>
      <c r="F96" s="9" t="n">
        <v>4614</v>
      </c>
      <c r="G96" s="6" t="n">
        <v>-611.4</v>
      </c>
      <c r="H96" s="6" t="n">
        <v>-1263.8</v>
      </c>
      <c r="J96" s="6" t="n">
        <v>5871.7</v>
      </c>
    </row>
    <row r="97" spans="1:10">
      <c r="A97" s="4" t="s">
        <v>210</v>
      </c>
      <c r="B97" s="5" t="n">
        <v>85865984</v>
      </c>
      <c r="D97" s="5" t="n">
        <v>85865984</v>
      </c>
    </row>
    <row r="98" spans="1:10">
      <c r="A98" s="3" t="s">
        <v>190</v>
      </c>
    </row>
    <row r="99" spans="1:10">
      <c r="A99" s="4" t="s">
        <v>127</v>
      </c>
      <c r="B99" s="6" t="n">
        <v>-0.6</v>
      </c>
      <c r="I99" s="6" t="n">
        <v>-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07</v>
      </c>
      <c r="B1" s="2" t="s">
        <v>408</v>
      </c>
      <c r="C1" s="2" t="s">
        <v>409</v>
      </c>
      <c r="D1" s="2" t="s">
        <v>2</v>
      </c>
      <c r="E1" s="2" t="s">
        <v>59</v>
      </c>
    </row>
    <row r="2" spans="1:5">
      <c r="A2" s="3" t="s">
        <v>908</v>
      </c>
    </row>
    <row r="3" spans="1:5">
      <c r="A3" s="4" t="s">
        <v>411</v>
      </c>
      <c r="D3" s="6" t="n">
        <v>113.1</v>
      </c>
      <c r="E3" s="9" t="n">
        <v>0</v>
      </c>
    </row>
    <row r="4" spans="1:5">
      <c r="A4" s="4" t="s">
        <v>909</v>
      </c>
      <c r="E4" s="6" t="n">
        <v>1.2</v>
      </c>
    </row>
    <row r="5" spans="1:5">
      <c r="A5" s="4" t="s">
        <v>910</v>
      </c>
      <c r="D5" s="5" t="n">
        <v>2</v>
      </c>
    </row>
    <row r="6" spans="1:5">
      <c r="A6" s="4" t="s">
        <v>566</v>
      </c>
      <c r="D6" s="6" t="n">
        <v>1.7</v>
      </c>
    </row>
    <row r="7" spans="1:5">
      <c r="A7" s="4" t="s">
        <v>420</v>
      </c>
    </row>
    <row r="8" spans="1:5">
      <c r="A8" s="3" t="s">
        <v>908</v>
      </c>
    </row>
    <row r="9" spans="1:5">
      <c r="A9" s="4" t="s">
        <v>381</v>
      </c>
      <c r="B9" s="4" t="s">
        <v>422</v>
      </c>
    </row>
    <row r="10" spans="1:5">
      <c r="A10" s="4" t="s">
        <v>423</v>
      </c>
      <c r="B10" s="4" t="s">
        <v>424</v>
      </c>
    </row>
    <row r="11" spans="1:5">
      <c r="A11" s="4" t="s">
        <v>911</v>
      </c>
      <c r="B11" s="6" t="n">
        <v>2.2</v>
      </c>
    </row>
    <row r="12" spans="1:5">
      <c r="A12" s="4" t="s">
        <v>411</v>
      </c>
      <c r="B12" s="7" t="n">
        <v>113.1</v>
      </c>
    </row>
    <row r="13" spans="1:5">
      <c r="A13" s="4" t="s">
        <v>447</v>
      </c>
    </row>
    <row r="14" spans="1:5">
      <c r="A14" s="3" t="s">
        <v>908</v>
      </c>
    </row>
    <row r="15" spans="1:5">
      <c r="A15" s="4" t="s">
        <v>450</v>
      </c>
      <c r="C15" s="6" t="n">
        <v>0.7</v>
      </c>
    </row>
    <row r="16" spans="1:5">
      <c r="A16" s="4" t="s">
        <v>451</v>
      </c>
      <c r="C16" s="6" t="n">
        <v>0.4</v>
      </c>
    </row>
    <row r="17" spans="1:5">
      <c r="A17" s="4" t="s">
        <v>912</v>
      </c>
    </row>
    <row r="18" spans="1:5">
      <c r="A18" s="3" t="s">
        <v>908</v>
      </c>
    </row>
    <row r="19" spans="1:5">
      <c r="A19" s="4" t="s">
        <v>411</v>
      </c>
      <c r="B19" s="7" t="n">
        <v>23.6</v>
      </c>
    </row>
    <row r="20" spans="1:5">
      <c r="A20" s="4" t="s">
        <v>913</v>
      </c>
    </row>
    <row r="21" spans="1:5">
      <c r="A21" s="3" t="s">
        <v>908</v>
      </c>
    </row>
    <row r="22" spans="1:5">
      <c r="A22" s="4" t="s">
        <v>411</v>
      </c>
      <c r="B22" s="6" t="n">
        <v>8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12"/>
    <col customWidth="1" max="6" min="6" width="21"/>
    <col customWidth="1" max="7" min="7" width="4"/>
    <col customWidth="1" max="8" min="8" width="21"/>
    <col customWidth="1" max="9" min="9" width="14"/>
    <col customWidth="1" max="10" min="10" width="21"/>
    <col customWidth="1" max="11" min="11" width="4"/>
  </cols>
  <sheetData>
    <row r="1" spans="1:11">
      <c r="A1" s="1" t="s">
        <v>914</v>
      </c>
      <c r="C1" s="2" t="s">
        <v>915</v>
      </c>
      <c r="D1" s="2" t="s">
        <v>396</v>
      </c>
      <c r="F1" s="2" t="s">
        <v>510</v>
      </c>
      <c r="H1" s="2" t="s">
        <v>396</v>
      </c>
      <c r="J1" s="2" t="s">
        <v>510</v>
      </c>
    </row>
    <row r="2" spans="1:11">
      <c r="A2" s="3" t="s">
        <v>364</v>
      </c>
    </row>
    <row r="3" spans="1:11">
      <c r="A3" s="4" t="s">
        <v>411</v>
      </c>
      <c r="H3" s="6" t="n">
        <v>113.1</v>
      </c>
      <c r="J3" s="9" t="n">
        <v>0</v>
      </c>
    </row>
    <row r="4" spans="1:11">
      <c r="A4" s="4" t="s">
        <v>916</v>
      </c>
      <c r="H4" s="5" t="n">
        <v>6</v>
      </c>
    </row>
    <row r="5" spans="1:11">
      <c r="A5" s="4" t="s">
        <v>66</v>
      </c>
      <c r="D5" s="9" t="n">
        <v>0</v>
      </c>
      <c r="F5" s="9" t="n">
        <v>0</v>
      </c>
      <c r="H5" s="6" t="n">
        <v>5.2</v>
      </c>
      <c r="J5" s="5" t="n">
        <v>0</v>
      </c>
    </row>
    <row r="6" spans="1:11">
      <c r="A6" s="3" t="s">
        <v>917</v>
      </c>
    </row>
    <row r="7" spans="1:11">
      <c r="A7" s="4" t="s">
        <v>918</v>
      </c>
      <c r="B7" s="4" t="s">
        <v>61</v>
      </c>
      <c r="D7" s="7" t="n">
        <v>2364.2</v>
      </c>
      <c r="F7" s="7" t="n">
        <v>2333.7</v>
      </c>
      <c r="H7" s="7" t="n">
        <v>4720.5</v>
      </c>
      <c r="J7" s="7" t="n">
        <v>4648.3</v>
      </c>
    </row>
    <row r="8" spans="1:11">
      <c r="A8" s="3" t="s">
        <v>919</v>
      </c>
    </row>
    <row r="9" spans="1:11">
      <c r="A9" s="4" t="s">
        <v>920</v>
      </c>
      <c r="B9" s="4" t="s">
        <v>70</v>
      </c>
      <c r="D9" s="7" t="n">
        <v>249.8</v>
      </c>
      <c r="F9" s="7" t="n">
        <v>231.4</v>
      </c>
      <c r="H9" s="7" t="n">
        <v>384.9</v>
      </c>
      <c r="J9" s="7" t="n">
        <v>475.7</v>
      </c>
    </row>
    <row r="10" spans="1:11">
      <c r="A10" s="4" t="s">
        <v>921</v>
      </c>
    </row>
    <row r="11" spans="1:11">
      <c r="A11" s="3" t="s">
        <v>364</v>
      </c>
    </row>
    <row r="12" spans="1:11">
      <c r="A12" s="4" t="s">
        <v>922</v>
      </c>
      <c r="D12" s="7" t="n">
        <v>29.1</v>
      </c>
      <c r="H12" s="7" t="n">
        <v>99.40000000000001</v>
      </c>
    </row>
    <row r="13" spans="1:11">
      <c r="A13" s="4" t="s">
        <v>923</v>
      </c>
    </row>
    <row r="14" spans="1:11">
      <c r="A14" s="3" t="s">
        <v>364</v>
      </c>
    </row>
    <row r="15" spans="1:11">
      <c r="A15" s="4" t="s">
        <v>924</v>
      </c>
      <c r="D15" s="7" t="n">
        <v>59.8</v>
      </c>
      <c r="H15" s="7" t="n">
        <v>59.8</v>
      </c>
    </row>
    <row r="16" spans="1:11">
      <c r="A16" s="4" t="s">
        <v>80</v>
      </c>
    </row>
    <row r="17" spans="1:11">
      <c r="A17" s="3" t="s">
        <v>917</v>
      </c>
    </row>
    <row r="18" spans="1:11">
      <c r="A18" s="4" t="s">
        <v>918</v>
      </c>
      <c r="D18" s="5" t="n">
        <v>2249</v>
      </c>
      <c r="F18" s="7" t="n">
        <v>2223.2</v>
      </c>
      <c r="H18" s="7" t="n">
        <v>4486.3</v>
      </c>
      <c r="J18" s="7" t="n">
        <v>4416.7</v>
      </c>
    </row>
    <row r="19" spans="1:11">
      <c r="A19" s="4" t="s">
        <v>81</v>
      </c>
    </row>
    <row r="20" spans="1:11">
      <c r="A20" s="3" t="s">
        <v>917</v>
      </c>
    </row>
    <row r="21" spans="1:11">
      <c r="A21" s="4" t="s">
        <v>918</v>
      </c>
      <c r="D21" s="7" t="n">
        <v>85.8</v>
      </c>
      <c r="F21" s="7" t="n">
        <v>81.5</v>
      </c>
      <c r="H21" s="7" t="n">
        <v>175.2</v>
      </c>
      <c r="J21" s="7" t="n">
        <v>170.9</v>
      </c>
    </row>
    <row r="22" spans="1:11">
      <c r="A22" s="4" t="s">
        <v>82</v>
      </c>
    </row>
    <row r="23" spans="1:11">
      <c r="A23" s="3" t="s">
        <v>917</v>
      </c>
    </row>
    <row r="24" spans="1:11">
      <c r="A24" s="4" t="s">
        <v>918</v>
      </c>
      <c r="D24" s="7" t="n">
        <v>29.4</v>
      </c>
      <c r="F24" s="5" t="n">
        <v>29</v>
      </c>
      <c r="H24" s="5" t="n">
        <v>59</v>
      </c>
      <c r="J24" s="7" t="n">
        <v>60.7</v>
      </c>
    </row>
    <row r="25" spans="1:11">
      <c r="A25" s="4" t="s">
        <v>413</v>
      </c>
    </row>
    <row r="26" spans="1:11">
      <c r="A26" s="3" t="s">
        <v>917</v>
      </c>
    </row>
    <row r="27" spans="1:11">
      <c r="A27" s="4" t="s">
        <v>918</v>
      </c>
      <c r="B27" s="4" t="s">
        <v>61</v>
      </c>
      <c r="D27" s="7" t="n">
        <v>408.8</v>
      </c>
      <c r="F27" s="7" t="n">
        <v>467.5</v>
      </c>
      <c r="H27" s="7" t="n">
        <v>832.8</v>
      </c>
      <c r="J27" s="5" t="n">
        <v>882</v>
      </c>
    </row>
    <row r="28" spans="1:11">
      <c r="A28" s="3" t="s">
        <v>919</v>
      </c>
    </row>
    <row r="29" spans="1:11">
      <c r="A29" s="4" t="s">
        <v>920</v>
      </c>
      <c r="B29" s="4" t="s">
        <v>70</v>
      </c>
      <c r="D29" s="7" t="n">
        <v>11.3</v>
      </c>
      <c r="E29" s="4" t="s">
        <v>925</v>
      </c>
      <c r="F29" s="7" t="n">
        <v>59.8</v>
      </c>
      <c r="H29" s="7" t="n">
        <v>12.7</v>
      </c>
      <c r="I29" s="4" t="s">
        <v>926</v>
      </c>
      <c r="J29" s="7" t="n">
        <v>103.3</v>
      </c>
    </row>
    <row r="30" spans="1:11">
      <c r="A30" s="4" t="s">
        <v>927</v>
      </c>
    </row>
    <row r="31" spans="1:11">
      <c r="A31" s="3" t="s">
        <v>364</v>
      </c>
    </row>
    <row r="32" spans="1:11">
      <c r="A32" s="4" t="s">
        <v>922</v>
      </c>
      <c r="D32" s="7" t="n">
        <v>14.2</v>
      </c>
      <c r="H32" s="7" t="n">
        <v>65.09999999999999</v>
      </c>
    </row>
    <row r="33" spans="1:11">
      <c r="A33" s="4" t="s">
        <v>928</v>
      </c>
    </row>
    <row r="34" spans="1:11">
      <c r="A34" s="3" t="s">
        <v>364</v>
      </c>
    </row>
    <row r="35" spans="1:11">
      <c r="A35" s="4" t="s">
        <v>924</v>
      </c>
      <c r="D35" s="7" t="n">
        <v>25.5</v>
      </c>
      <c r="H35" s="7" t="n">
        <v>25.5</v>
      </c>
    </row>
    <row r="36" spans="1:11">
      <c r="A36" s="4" t="s">
        <v>929</v>
      </c>
    </row>
    <row r="37" spans="1:11">
      <c r="A37" s="3" t="s">
        <v>917</v>
      </c>
    </row>
    <row r="38" spans="1:11">
      <c r="A38" s="4" t="s">
        <v>918</v>
      </c>
      <c r="D38" s="7" t="n">
        <v>366.1</v>
      </c>
      <c r="F38" s="5" t="n">
        <v>425</v>
      </c>
      <c r="H38" s="7" t="n">
        <v>744.5</v>
      </c>
      <c r="J38" s="7" t="n">
        <v>792.3</v>
      </c>
    </row>
    <row r="39" spans="1:11">
      <c r="A39" s="4" t="s">
        <v>930</v>
      </c>
    </row>
    <row r="40" spans="1:11">
      <c r="A40" s="3" t="s">
        <v>917</v>
      </c>
    </row>
    <row r="41" spans="1:11">
      <c r="A41" s="4" t="s">
        <v>918</v>
      </c>
      <c r="D41" s="7" t="n">
        <v>31.5</v>
      </c>
      <c r="F41" s="5" t="n">
        <v>32</v>
      </c>
      <c r="H41" s="7" t="n">
        <v>64.90000000000001</v>
      </c>
      <c r="J41" s="5" t="n">
        <v>66</v>
      </c>
    </row>
    <row r="42" spans="1:11">
      <c r="A42" s="4" t="s">
        <v>931</v>
      </c>
    </row>
    <row r="43" spans="1:11">
      <c r="A43" s="3" t="s">
        <v>917</v>
      </c>
    </row>
    <row r="44" spans="1:11">
      <c r="A44" s="4" t="s">
        <v>918</v>
      </c>
      <c r="D44" s="7" t="n">
        <v>11.2</v>
      </c>
      <c r="F44" s="7" t="n">
        <v>10.5</v>
      </c>
      <c r="H44" s="7" t="n">
        <v>23.4</v>
      </c>
      <c r="J44" s="7" t="n">
        <v>23.7</v>
      </c>
    </row>
    <row r="45" spans="1:11">
      <c r="A45" s="4" t="s">
        <v>414</v>
      </c>
    </row>
    <row r="46" spans="1:11">
      <c r="A46" s="3" t="s">
        <v>917</v>
      </c>
    </row>
    <row r="47" spans="1:11">
      <c r="A47" s="4" t="s">
        <v>918</v>
      </c>
      <c r="B47" s="4" t="s">
        <v>61</v>
      </c>
      <c r="D47" s="7" t="n">
        <v>464.5</v>
      </c>
      <c r="F47" s="7" t="n">
        <v>457.6</v>
      </c>
      <c r="H47" s="7" t="n">
        <v>930.1</v>
      </c>
      <c r="J47" s="7" t="n">
        <v>933.1</v>
      </c>
    </row>
    <row r="48" spans="1:11">
      <c r="A48" s="3" t="s">
        <v>919</v>
      </c>
    </row>
    <row r="49" spans="1:11">
      <c r="A49" s="4" t="s">
        <v>920</v>
      </c>
      <c r="B49" s="4" t="s">
        <v>70</v>
      </c>
      <c r="D49" s="7" t="n">
        <v>6.6</v>
      </c>
      <c r="E49" s="4" t="s">
        <v>932</v>
      </c>
      <c r="F49" s="7" t="n">
        <v>45.2</v>
      </c>
      <c r="H49" s="7" t="n">
        <v>53.5</v>
      </c>
      <c r="I49" s="4" t="s">
        <v>933</v>
      </c>
      <c r="J49" s="7" t="n">
        <v>110.3</v>
      </c>
    </row>
    <row r="50" spans="1:11">
      <c r="A50" s="4" t="s">
        <v>934</v>
      </c>
    </row>
    <row r="51" spans="1:11">
      <c r="A51" s="3" t="s">
        <v>364</v>
      </c>
    </row>
    <row r="52" spans="1:11">
      <c r="A52" s="4" t="s">
        <v>922</v>
      </c>
      <c r="D52" s="7" t="n">
        <v>14.9</v>
      </c>
      <c r="H52" s="7" t="n">
        <v>34.3</v>
      </c>
    </row>
    <row r="53" spans="1:11">
      <c r="A53" s="4" t="s">
        <v>935</v>
      </c>
    </row>
    <row r="54" spans="1:11">
      <c r="A54" s="3" t="s">
        <v>364</v>
      </c>
    </row>
    <row r="55" spans="1:11">
      <c r="A55" s="4" t="s">
        <v>924</v>
      </c>
      <c r="D55" s="7" t="n">
        <v>26.8</v>
      </c>
      <c r="H55" s="7" t="n">
        <v>26.8</v>
      </c>
    </row>
    <row r="56" spans="1:11">
      <c r="A56" s="4" t="s">
        <v>936</v>
      </c>
    </row>
    <row r="57" spans="1:11">
      <c r="A57" s="3" t="s">
        <v>917</v>
      </c>
    </row>
    <row r="58" spans="1:11">
      <c r="A58" s="4" t="s">
        <v>918</v>
      </c>
      <c r="D58" s="7" t="n">
        <v>440.4</v>
      </c>
      <c r="F58" s="7" t="n">
        <v>435.3</v>
      </c>
      <c r="H58" s="7" t="n">
        <v>881.5</v>
      </c>
      <c r="J58" s="7" t="n">
        <v>884.1</v>
      </c>
    </row>
    <row r="59" spans="1:11">
      <c r="A59" s="4" t="s">
        <v>937</v>
      </c>
    </row>
    <row r="60" spans="1:11">
      <c r="A60" s="3" t="s">
        <v>917</v>
      </c>
    </row>
    <row r="61" spans="1:11">
      <c r="A61" s="4" t="s">
        <v>918</v>
      </c>
      <c r="D61" s="7" t="n">
        <v>17.9</v>
      </c>
      <c r="F61" s="5" t="n">
        <v>16</v>
      </c>
      <c r="H61" s="7" t="n">
        <v>35.8</v>
      </c>
      <c r="J61" s="7" t="n">
        <v>34.5</v>
      </c>
    </row>
    <row r="62" spans="1:11">
      <c r="A62" s="4" t="s">
        <v>938</v>
      </c>
    </row>
    <row r="63" spans="1:11">
      <c r="A63" s="3" t="s">
        <v>917</v>
      </c>
    </row>
    <row r="64" spans="1:11">
      <c r="A64" s="4" t="s">
        <v>918</v>
      </c>
      <c r="D64" s="7" t="n">
        <v>6.2</v>
      </c>
      <c r="F64" s="7" t="n">
        <v>6.3</v>
      </c>
      <c r="H64" s="7" t="n">
        <v>12.8</v>
      </c>
      <c r="J64" s="7" t="n">
        <v>14.5</v>
      </c>
    </row>
    <row r="65" spans="1:11">
      <c r="A65" s="4" t="s">
        <v>497</v>
      </c>
    </row>
    <row r="66" spans="1:11">
      <c r="A66" s="3" t="s">
        <v>364</v>
      </c>
    </row>
    <row r="67" spans="1:11">
      <c r="A67" s="4" t="s">
        <v>939</v>
      </c>
      <c r="H67" s="7" t="n">
        <v>54.9</v>
      </c>
    </row>
    <row r="68" spans="1:11">
      <c r="A68" s="3" t="s">
        <v>917</v>
      </c>
    </row>
    <row r="69" spans="1:11">
      <c r="A69" s="4" t="s">
        <v>918</v>
      </c>
      <c r="B69" s="4" t="s">
        <v>61</v>
      </c>
      <c r="D69" s="5" t="n">
        <v>413</v>
      </c>
      <c r="F69" s="7" t="n">
        <v>436.6</v>
      </c>
      <c r="H69" s="7" t="n">
        <v>784.8</v>
      </c>
      <c r="J69" s="7" t="n">
        <v>797.8</v>
      </c>
    </row>
    <row r="70" spans="1:11">
      <c r="A70" s="3" t="s">
        <v>919</v>
      </c>
    </row>
    <row r="71" spans="1:11">
      <c r="A71" s="4" t="s">
        <v>920</v>
      </c>
      <c r="B71" s="4" t="s">
        <v>70</v>
      </c>
      <c r="D71" s="7" t="n">
        <v>48.3</v>
      </c>
      <c r="E71" s="4" t="s">
        <v>547</v>
      </c>
      <c r="F71" s="7" t="n">
        <v>74.2</v>
      </c>
      <c r="H71" s="7" t="n">
        <v>33.6</v>
      </c>
      <c r="I71" s="4" t="s">
        <v>940</v>
      </c>
      <c r="J71" s="5" t="n">
        <v>115</v>
      </c>
    </row>
    <row r="72" spans="1:11">
      <c r="A72" s="4" t="s">
        <v>941</v>
      </c>
    </row>
    <row r="73" spans="1:11">
      <c r="A73" s="3" t="s">
        <v>364</v>
      </c>
    </row>
    <row r="74" spans="1:11">
      <c r="A74" s="4" t="s">
        <v>924</v>
      </c>
      <c r="D74" s="7" t="n">
        <v>7.5</v>
      </c>
      <c r="H74" s="7" t="n">
        <v>7.5</v>
      </c>
    </row>
    <row r="75" spans="1:11">
      <c r="A75" s="4" t="s">
        <v>942</v>
      </c>
    </row>
    <row r="76" spans="1:11">
      <c r="A76" s="3" t="s">
        <v>917</v>
      </c>
    </row>
    <row r="77" spans="1:11">
      <c r="A77" s="4" t="s">
        <v>918</v>
      </c>
      <c r="D77" s="7" t="n">
        <v>390.1</v>
      </c>
      <c r="F77" s="7" t="n">
        <v>417.8</v>
      </c>
      <c r="H77" s="7" t="n">
        <v>737.9</v>
      </c>
      <c r="J77" s="7" t="n">
        <v>756.7</v>
      </c>
    </row>
    <row r="78" spans="1:11">
      <c r="A78" s="4" t="s">
        <v>943</v>
      </c>
    </row>
    <row r="79" spans="1:11">
      <c r="A79" s="3" t="s">
        <v>917</v>
      </c>
    </row>
    <row r="80" spans="1:11">
      <c r="A80" s="4" t="s">
        <v>918</v>
      </c>
      <c r="D80" s="7" t="n">
        <v>18.1</v>
      </c>
      <c r="F80" s="7" t="n">
        <v>14.5</v>
      </c>
      <c r="H80" s="7" t="n">
        <v>36.8</v>
      </c>
      <c r="J80" s="7" t="n">
        <v>32.9</v>
      </c>
    </row>
    <row r="81" spans="1:11">
      <c r="A81" s="4" t="s">
        <v>944</v>
      </c>
    </row>
    <row r="82" spans="1:11">
      <c r="A82" s="3" t="s">
        <v>917</v>
      </c>
    </row>
    <row r="83" spans="1:11">
      <c r="A83" s="4" t="s">
        <v>918</v>
      </c>
      <c r="D83" s="7" t="n">
        <v>4.8</v>
      </c>
      <c r="F83" s="7" t="n">
        <v>4.3</v>
      </c>
      <c r="H83" s="7" t="n">
        <v>10.1</v>
      </c>
      <c r="J83" s="7" t="n">
        <v>8.199999999999999</v>
      </c>
    </row>
    <row r="84" spans="1:11">
      <c r="A84" s="4" t="s">
        <v>412</v>
      </c>
    </row>
    <row r="85" spans="1:11">
      <c r="A85" s="3" t="s">
        <v>917</v>
      </c>
    </row>
    <row r="86" spans="1:11">
      <c r="A86" s="4" t="s">
        <v>918</v>
      </c>
      <c r="B86" s="4" t="s">
        <v>61</v>
      </c>
      <c r="D86" s="7" t="n">
        <v>697.2</v>
      </c>
      <c r="F86" s="5" t="n">
        <v>592</v>
      </c>
      <c r="H86" s="7" t="n">
        <v>1377.5</v>
      </c>
      <c r="J86" s="7" t="n">
        <v>1246.6</v>
      </c>
    </row>
    <row r="87" spans="1:11">
      <c r="A87" s="3" t="s">
        <v>919</v>
      </c>
    </row>
    <row r="88" spans="1:11">
      <c r="A88" s="4" t="s">
        <v>920</v>
      </c>
      <c r="B88" s="4" t="s">
        <v>70</v>
      </c>
      <c r="D88" s="7" t="n">
        <v>99.8</v>
      </c>
      <c r="E88" s="4" t="s">
        <v>945</v>
      </c>
      <c r="F88" s="7" t="n">
        <v>59.8</v>
      </c>
      <c r="G88" s="4" t="s">
        <v>946</v>
      </c>
      <c r="H88" s="7" t="n">
        <v>206.6</v>
      </c>
      <c r="I88" s="4" t="s">
        <v>945</v>
      </c>
      <c r="J88" s="5" t="n">
        <v>151</v>
      </c>
      <c r="K88" s="4" t="s">
        <v>946</v>
      </c>
    </row>
    <row r="89" spans="1:11">
      <c r="A89" s="4" t="s">
        <v>947</v>
      </c>
    </row>
    <row r="90" spans="1:11">
      <c r="A90" s="3" t="s">
        <v>917</v>
      </c>
    </row>
    <row r="91" spans="1:11">
      <c r="A91" s="4" t="s">
        <v>918</v>
      </c>
      <c r="D91" s="5" t="n">
        <v>679</v>
      </c>
      <c r="F91" s="7" t="n">
        <v>572.3</v>
      </c>
      <c r="H91" s="7" t="n">
        <v>1341.7</v>
      </c>
      <c r="J91" s="7" t="n">
        <v>1209.5</v>
      </c>
    </row>
    <row r="92" spans="1:11">
      <c r="A92" s="4" t="s">
        <v>948</v>
      </c>
    </row>
    <row r="93" spans="1:11">
      <c r="A93" s="3" t="s">
        <v>917</v>
      </c>
    </row>
    <row r="94" spans="1:11">
      <c r="A94" s="4" t="s">
        <v>918</v>
      </c>
      <c r="D94" s="7" t="n">
        <v>12.4</v>
      </c>
      <c r="F94" s="5" t="n">
        <v>13</v>
      </c>
      <c r="H94" s="7" t="n">
        <v>25.6</v>
      </c>
      <c r="J94" s="5" t="n">
        <v>25</v>
      </c>
    </row>
    <row r="95" spans="1:11">
      <c r="A95" s="4" t="s">
        <v>949</v>
      </c>
    </row>
    <row r="96" spans="1:11">
      <c r="A96" s="3" t="s">
        <v>917</v>
      </c>
    </row>
    <row r="97" spans="1:11">
      <c r="A97" s="4" t="s">
        <v>918</v>
      </c>
      <c r="D97" s="7" t="n">
        <v>5.8</v>
      </c>
      <c r="F97" s="7" t="n">
        <v>6.7</v>
      </c>
      <c r="H97" s="7" t="n">
        <v>10.2</v>
      </c>
      <c r="J97" s="7" t="n">
        <v>12.1</v>
      </c>
    </row>
    <row r="98" spans="1:11">
      <c r="A98" s="4" t="s">
        <v>415</v>
      </c>
    </row>
    <row r="99" spans="1:11">
      <c r="A99" s="3" t="s">
        <v>917</v>
      </c>
    </row>
    <row r="100" spans="1:11">
      <c r="A100" s="4" t="s">
        <v>918</v>
      </c>
      <c r="B100" s="4" t="s">
        <v>61</v>
      </c>
      <c r="D100" s="7" t="n">
        <v>310.6</v>
      </c>
      <c r="F100" s="7" t="n">
        <v>308.1</v>
      </c>
      <c r="H100" s="5" t="n">
        <v>667</v>
      </c>
      <c r="J100" s="7" t="n">
        <v>655.2</v>
      </c>
    </row>
    <row r="101" spans="1:11">
      <c r="A101" s="3" t="s">
        <v>919</v>
      </c>
    </row>
    <row r="102" spans="1:11">
      <c r="A102" s="4" t="s">
        <v>920</v>
      </c>
      <c r="B102" s="4" t="s">
        <v>70</v>
      </c>
      <c r="D102" s="5" t="n">
        <v>14</v>
      </c>
      <c r="E102" s="4" t="s">
        <v>945</v>
      </c>
      <c r="F102" s="7" t="n">
        <v>26.5</v>
      </c>
      <c r="H102" s="5" t="n">
        <v>53</v>
      </c>
      <c r="I102" s="4" t="s">
        <v>945</v>
      </c>
      <c r="J102" s="7" t="n">
        <v>66.3</v>
      </c>
    </row>
    <row r="103" spans="1:11">
      <c r="A103" s="4" t="s">
        <v>950</v>
      </c>
    </row>
    <row r="104" spans="1:11">
      <c r="A104" s="3" t="s">
        <v>917</v>
      </c>
    </row>
    <row r="105" spans="1:11">
      <c r="A105" s="4" t="s">
        <v>918</v>
      </c>
      <c r="D105" s="7" t="n">
        <v>304.4</v>
      </c>
      <c r="F105" s="5" t="n">
        <v>302</v>
      </c>
      <c r="H105" s="7" t="n">
        <v>654.7</v>
      </c>
      <c r="J105" s="7" t="n">
        <v>642.8</v>
      </c>
    </row>
    <row r="106" spans="1:11">
      <c r="A106" s="4" t="s">
        <v>951</v>
      </c>
    </row>
    <row r="107" spans="1:11">
      <c r="A107" s="3" t="s">
        <v>917</v>
      </c>
    </row>
    <row r="108" spans="1:11">
      <c r="A108" s="4" t="s">
        <v>918</v>
      </c>
      <c r="D108" s="5" t="n">
        <v>5</v>
      </c>
      <c r="F108" s="5" t="n">
        <v>5</v>
      </c>
      <c r="H108" s="7" t="n">
        <v>10.1</v>
      </c>
      <c r="J108" s="7" t="n">
        <v>10.4</v>
      </c>
    </row>
    <row r="109" spans="1:11">
      <c r="A109" s="4" t="s">
        <v>952</v>
      </c>
    </row>
    <row r="110" spans="1:11">
      <c r="A110" s="3" t="s">
        <v>917</v>
      </c>
    </row>
    <row r="111" spans="1:11">
      <c r="A111" s="4" t="s">
        <v>918</v>
      </c>
      <c r="D111" s="7" t="n">
        <v>1.2</v>
      </c>
      <c r="F111" s="7" t="n">
        <v>1.1</v>
      </c>
      <c r="H111" s="7" t="n">
        <v>2.2</v>
      </c>
      <c r="J111" s="5" t="n">
        <v>2</v>
      </c>
    </row>
    <row r="112" spans="1:11">
      <c r="A112" s="4" t="s">
        <v>498</v>
      </c>
    </row>
    <row r="113" spans="1:11">
      <c r="A113" s="3" t="s">
        <v>917</v>
      </c>
    </row>
    <row r="114" spans="1:11">
      <c r="A114" s="4" t="s">
        <v>918</v>
      </c>
      <c r="B114" s="4" t="s">
        <v>61</v>
      </c>
      <c r="D114" s="7" t="n">
        <v>70.09999999999999</v>
      </c>
      <c r="F114" s="7" t="n">
        <v>71.90000000000001</v>
      </c>
      <c r="H114" s="7" t="n">
        <v>128.3</v>
      </c>
      <c r="J114" s="7" t="n">
        <v>133.6</v>
      </c>
    </row>
    <row r="115" spans="1:11">
      <c r="A115" s="3" t="s">
        <v>919</v>
      </c>
    </row>
    <row r="116" spans="1:11">
      <c r="A116" s="4" t="s">
        <v>920</v>
      </c>
      <c r="B116" s="4" t="s">
        <v>70</v>
      </c>
      <c r="D116" s="7" t="n">
        <v>3.1</v>
      </c>
      <c r="F116" s="7" t="n">
        <v>6.1</v>
      </c>
      <c r="H116" s="7" t="n">
        <v>4.1</v>
      </c>
      <c r="J116" s="7" t="n">
        <v>7.9</v>
      </c>
    </row>
    <row r="117" spans="1:11">
      <c r="A117" s="4" t="s">
        <v>953</v>
      </c>
    </row>
    <row r="118" spans="1:11">
      <c r="A118" s="3" t="s">
        <v>917</v>
      </c>
    </row>
    <row r="119" spans="1:11">
      <c r="A119" s="4" t="s">
        <v>918</v>
      </c>
      <c r="D119" s="5" t="n">
        <v>69</v>
      </c>
      <c r="F119" s="7" t="n">
        <v>70.8</v>
      </c>
      <c r="H119" s="5" t="n">
        <v>126</v>
      </c>
      <c r="J119" s="7" t="n">
        <v>131.3</v>
      </c>
    </row>
    <row r="120" spans="1:11">
      <c r="A120" s="4" t="s">
        <v>954</v>
      </c>
    </row>
    <row r="121" spans="1:11">
      <c r="A121" s="3" t="s">
        <v>917</v>
      </c>
    </row>
    <row r="122" spans="1:11">
      <c r="A122" s="4" t="s">
        <v>918</v>
      </c>
      <c r="D122" s="7" t="n">
        <v>0.9</v>
      </c>
      <c r="F122" s="5" t="n">
        <v>1</v>
      </c>
      <c r="H122" s="5" t="n">
        <v>2</v>
      </c>
      <c r="J122" s="7" t="n">
        <v>2.1</v>
      </c>
    </row>
    <row r="123" spans="1:11">
      <c r="A123" s="4" t="s">
        <v>955</v>
      </c>
    </row>
    <row r="124" spans="1:11">
      <c r="A124" s="3" t="s">
        <v>917</v>
      </c>
    </row>
    <row r="125" spans="1:11">
      <c r="A125" s="4" t="s">
        <v>918</v>
      </c>
      <c r="D125" s="7" t="n">
        <v>0.2</v>
      </c>
      <c r="F125" s="7" t="n">
        <v>0.1</v>
      </c>
      <c r="H125" s="7" t="n">
        <v>0.3</v>
      </c>
      <c r="J125" s="7" t="n">
        <v>0.2</v>
      </c>
    </row>
    <row r="126" spans="1:11">
      <c r="A126" s="4" t="s">
        <v>956</v>
      </c>
    </row>
    <row r="127" spans="1:11">
      <c r="A127" s="3" t="s">
        <v>364</v>
      </c>
    </row>
    <row r="128" spans="1:11">
      <c r="A128" s="4" t="s">
        <v>66</v>
      </c>
      <c r="H128" s="7" t="n">
        <v>6.2</v>
      </c>
    </row>
    <row r="129" spans="1:11">
      <c r="A129" s="3" t="s">
        <v>919</v>
      </c>
    </row>
    <row r="130" spans="1:11">
      <c r="A130" s="4" t="s">
        <v>920</v>
      </c>
      <c r="B130" s="4" t="s">
        <v>957</v>
      </c>
      <c r="D130" s="7" t="n">
        <v>66.7</v>
      </c>
      <c r="E130" s="4" t="s">
        <v>958</v>
      </c>
      <c r="F130" s="7" t="n">
        <v>-40.2</v>
      </c>
      <c r="H130" s="7" t="n">
        <v>21.4</v>
      </c>
      <c r="I130" s="4" t="s">
        <v>959</v>
      </c>
      <c r="J130" s="7" t="n">
        <v>-78.09999999999999</v>
      </c>
    </row>
    <row r="131" spans="1:11">
      <c r="A131" s="4" t="s">
        <v>960</v>
      </c>
    </row>
    <row r="132" spans="1:11">
      <c r="A132" s="3" t="s">
        <v>364</v>
      </c>
    </row>
    <row r="133" spans="1:11">
      <c r="A133" s="4" t="s">
        <v>961</v>
      </c>
      <c r="D133" s="7" t="n">
        <v>4.8</v>
      </c>
      <c r="H133" s="7" t="n">
        <v>4.8</v>
      </c>
    </row>
    <row r="134" spans="1:11">
      <c r="A134" s="4" t="s">
        <v>962</v>
      </c>
    </row>
    <row r="135" spans="1:11">
      <c r="A135" s="3" t="s">
        <v>364</v>
      </c>
    </row>
    <row r="136" spans="1:11">
      <c r="A136" s="4" t="s">
        <v>961</v>
      </c>
      <c r="D136" s="7" t="n">
        <v>1.5</v>
      </c>
      <c r="H136" s="7" t="n">
        <v>1.5</v>
      </c>
    </row>
    <row r="137" spans="1:11">
      <c r="A137" s="4" t="s">
        <v>963</v>
      </c>
    </row>
    <row r="138" spans="1:11">
      <c r="A138" s="3" t="s">
        <v>364</v>
      </c>
    </row>
    <row r="139" spans="1:11">
      <c r="A139" s="4" t="s">
        <v>961</v>
      </c>
      <c r="D139" s="7" t="n">
        <v>2.5</v>
      </c>
      <c r="H139" s="7" t="n">
        <v>2.5</v>
      </c>
    </row>
    <row r="140" spans="1:11">
      <c r="A140" s="4" t="s">
        <v>964</v>
      </c>
    </row>
    <row r="141" spans="1:11">
      <c r="A141" s="3" t="s">
        <v>364</v>
      </c>
    </row>
    <row r="142" spans="1:11">
      <c r="A142" s="4" t="s">
        <v>961</v>
      </c>
      <c r="D142" s="7" t="n">
        <v>0.4</v>
      </c>
      <c r="H142" s="7" t="n">
        <v>0.4</v>
      </c>
    </row>
    <row r="143" spans="1:11">
      <c r="A143" s="4" t="s">
        <v>965</v>
      </c>
    </row>
    <row r="144" spans="1:11">
      <c r="A144" s="3" t="s">
        <v>364</v>
      </c>
    </row>
    <row r="145" spans="1:11">
      <c r="A145" s="4" t="s">
        <v>961</v>
      </c>
      <c r="D145" s="7" t="n">
        <v>2.5</v>
      </c>
      <c r="H145" s="7" t="n">
        <v>2.5</v>
      </c>
    </row>
    <row r="146" spans="1:11">
      <c r="A146" s="4" t="s">
        <v>420</v>
      </c>
    </row>
    <row r="147" spans="1:11">
      <c r="A147" s="3" t="s">
        <v>364</v>
      </c>
    </row>
    <row r="148" spans="1:11">
      <c r="A148" s="4" t="s">
        <v>411</v>
      </c>
      <c r="C148" s="6" t="n">
        <v>113.1</v>
      </c>
    </row>
    <row r="149" spans="1:11">
      <c r="A149" s="4" t="s">
        <v>966</v>
      </c>
    </row>
    <row r="150" spans="1:11">
      <c r="A150" s="3" t="s">
        <v>364</v>
      </c>
    </row>
    <row r="151" spans="1:11">
      <c r="A151" s="4" t="s">
        <v>411</v>
      </c>
      <c r="D151" s="7" t="n">
        <v>113.1</v>
      </c>
      <c r="H151" s="7" t="n">
        <v>113.1</v>
      </c>
    </row>
    <row r="152" spans="1:11">
      <c r="A152" s="4" t="s">
        <v>967</v>
      </c>
    </row>
    <row r="153" spans="1:11">
      <c r="A153" s="3" t="s">
        <v>364</v>
      </c>
    </row>
    <row r="154" spans="1:11">
      <c r="A154" s="4" t="s">
        <v>968</v>
      </c>
      <c r="F154" s="6" t="n">
        <v>6.7</v>
      </c>
      <c r="J154" s="6" t="n">
        <v>13.6</v>
      </c>
    </row>
    <row r="155" spans="1:11">
      <c r="A155" s="4" t="s">
        <v>969</v>
      </c>
    </row>
    <row r="156" spans="1:11">
      <c r="A156" s="3" t="s">
        <v>364</v>
      </c>
    </row>
    <row r="157" spans="1:11">
      <c r="A157" s="4" t="s">
        <v>970</v>
      </c>
      <c r="D157" s="6" t="n">
        <v>2.1</v>
      </c>
      <c r="H157" s="6" t="n">
        <v>2.1</v>
      </c>
    </row>
    <row r="158" spans="1:11"/>
    <row r="159" spans="1:11">
      <c r="A159" s="4" t="s">
        <v>61</v>
      </c>
      <c r="B159" s="4" t="s">
        <v>83</v>
      </c>
    </row>
    <row r="160" spans="1:11">
      <c r="A160" s="4" t="s">
        <v>70</v>
      </c>
      <c r="B160" s="4" t="s">
        <v>84</v>
      </c>
    </row>
    <row r="161" spans="1:11">
      <c r="A161" s="4" t="s">
        <v>547</v>
      </c>
      <c r="B161" s="4" t="s">
        <v>971</v>
      </c>
    </row>
    <row r="162" spans="1:11">
      <c r="A162" s="4" t="s">
        <v>972</v>
      </c>
      <c r="B162" s="4" t="s">
        <v>973</v>
      </c>
    </row>
    <row r="163" spans="1:11">
      <c r="A163" s="4" t="s">
        <v>974</v>
      </c>
      <c r="B163" s="4" t="s">
        <v>975</v>
      </c>
    </row>
    <row r="164" spans="1:11">
      <c r="A164" s="4" t="s">
        <v>945</v>
      </c>
      <c r="B164" s="4" t="s">
        <v>976</v>
      </c>
    </row>
    <row r="165" spans="1:11">
      <c r="A165" s="4" t="s">
        <v>977</v>
      </c>
      <c r="B165" s="4" t="s">
        <v>978</v>
      </c>
    </row>
    <row r="166" spans="1:11">
      <c r="A166" s="4" t="s">
        <v>946</v>
      </c>
      <c r="B166" s="4" t="s">
        <v>979</v>
      </c>
    </row>
    <row r="167" spans="1:11">
      <c r="A167" s="4" t="s">
        <v>980</v>
      </c>
      <c r="B167" s="4" t="s">
        <v>981</v>
      </c>
    </row>
    <row r="168" spans="1:11">
      <c r="A168" s="4" t="s">
        <v>982</v>
      </c>
      <c r="B168" s="4" t="s">
        <v>983</v>
      </c>
    </row>
    <row r="169" spans="1:11">
      <c r="A169" s="4" t="s">
        <v>984</v>
      </c>
      <c r="B169" s="4" t="s">
        <v>985</v>
      </c>
    </row>
  </sheetData>
  <mergeCells count="17">
    <mergeCell ref="A1:B1"/>
    <mergeCell ref="D1:E1"/>
    <mergeCell ref="F1:G1"/>
    <mergeCell ref="H1:I1"/>
    <mergeCell ref="J1:K1"/>
    <mergeCell ref="A158:J158"/>
    <mergeCell ref="B159:J159"/>
    <mergeCell ref="B160:J160"/>
    <mergeCell ref="B161:J161"/>
    <mergeCell ref="B162:J162"/>
    <mergeCell ref="B163:J163"/>
    <mergeCell ref="B164:J164"/>
    <mergeCell ref="B165:J165"/>
    <mergeCell ref="B166:J166"/>
    <mergeCell ref="B167:J167"/>
    <mergeCell ref="B168:J168"/>
    <mergeCell ref="B169:J16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986</v>
      </c>
      <c r="C1" s="2" t="s">
        <v>58</v>
      </c>
      <c r="E1" s="2" t="s">
        <v>1</v>
      </c>
    </row>
    <row r="2" spans="1:6">
      <c r="C2" s="2" t="s">
        <v>2</v>
      </c>
      <c r="D2" s="2" t="s">
        <v>59</v>
      </c>
      <c r="E2" s="2" t="s">
        <v>2</v>
      </c>
      <c r="F2" s="2" t="s">
        <v>59</v>
      </c>
    </row>
    <row r="3" spans="1:6">
      <c r="A3" s="3" t="s">
        <v>987</v>
      </c>
    </row>
    <row r="4" spans="1:6">
      <c r="A4" s="4" t="s">
        <v>918</v>
      </c>
      <c r="B4" s="4" t="s">
        <v>61</v>
      </c>
      <c r="C4" s="6" t="n">
        <v>2364.2</v>
      </c>
      <c r="D4" s="6" t="n">
        <v>2333.7</v>
      </c>
      <c r="E4" s="6" t="n">
        <v>4720.5</v>
      </c>
      <c r="F4" s="6" t="n">
        <v>4648.3</v>
      </c>
    </row>
    <row r="5" spans="1:6">
      <c r="A5" s="4" t="s">
        <v>80</v>
      </c>
    </row>
    <row r="6" spans="1:6">
      <c r="A6" s="3" t="s">
        <v>987</v>
      </c>
    </row>
    <row r="7" spans="1:6">
      <c r="A7" s="4" t="s">
        <v>918</v>
      </c>
      <c r="C7" s="5" t="n">
        <v>2249</v>
      </c>
      <c r="D7" s="7" t="n">
        <v>2223.2</v>
      </c>
      <c r="E7" s="7" t="n">
        <v>4486.3</v>
      </c>
      <c r="F7" s="7" t="n">
        <v>4416.7</v>
      </c>
    </row>
    <row r="8" spans="1:6">
      <c r="A8" s="4" t="s">
        <v>988</v>
      </c>
    </row>
    <row r="9" spans="1:6">
      <c r="A9" s="3" t="s">
        <v>987</v>
      </c>
    </row>
    <row r="10" spans="1:6">
      <c r="A10" s="4" t="s">
        <v>918</v>
      </c>
      <c r="C10" s="7" t="n">
        <v>1137.8</v>
      </c>
      <c r="D10" s="7" t="n">
        <v>1130.5</v>
      </c>
      <c r="E10" s="7" t="n">
        <v>2498.5</v>
      </c>
      <c r="F10" s="7" t="n">
        <v>2414.6</v>
      </c>
    </row>
    <row r="11" spans="1:6">
      <c r="A11" s="4" t="s">
        <v>989</v>
      </c>
    </row>
    <row r="12" spans="1:6">
      <c r="A12" s="3" t="s">
        <v>987</v>
      </c>
    </row>
    <row r="13" spans="1:6">
      <c r="A13" s="4" t="s">
        <v>918</v>
      </c>
      <c r="C13" s="7" t="n">
        <v>1111.2</v>
      </c>
      <c r="D13" s="7" t="n">
        <v>1092.7</v>
      </c>
      <c r="E13" s="7" t="n">
        <v>1987.8</v>
      </c>
      <c r="F13" s="7" t="n">
        <v>2002.1</v>
      </c>
    </row>
    <row r="14" spans="1:6">
      <c r="A14" s="4" t="s">
        <v>81</v>
      </c>
    </row>
    <row r="15" spans="1:6">
      <c r="A15" s="3" t="s">
        <v>987</v>
      </c>
    </row>
    <row r="16" spans="1:6">
      <c r="A16" s="4" t="s">
        <v>918</v>
      </c>
      <c r="C16" s="7" t="n">
        <v>85.8</v>
      </c>
      <c r="D16" s="7" t="n">
        <v>81.5</v>
      </c>
      <c r="E16" s="7" t="n">
        <v>175.2</v>
      </c>
      <c r="F16" s="7" t="n">
        <v>170.9</v>
      </c>
    </row>
    <row r="17" spans="1:6">
      <c r="A17" s="4" t="s">
        <v>82</v>
      </c>
    </row>
    <row r="18" spans="1:6">
      <c r="A18" s="3" t="s">
        <v>987</v>
      </c>
    </row>
    <row r="19" spans="1:6">
      <c r="A19" s="4" t="s">
        <v>918</v>
      </c>
      <c r="C19" s="6" t="n">
        <v>29.4</v>
      </c>
      <c r="D19" s="9" t="n">
        <v>29</v>
      </c>
      <c r="E19" s="9" t="n">
        <v>59</v>
      </c>
      <c r="F19" s="6" t="n">
        <v>60.7</v>
      </c>
    </row>
    <row r="20" spans="1:6"/>
    <row r="21" spans="1:6">
      <c r="A21" s="4" t="s">
        <v>61</v>
      </c>
      <c r="B21" s="4" t="s">
        <v>83</v>
      </c>
    </row>
  </sheetData>
  <mergeCells count="5">
    <mergeCell ref="A1:B2"/>
    <mergeCell ref="C1:D1"/>
    <mergeCell ref="E1:F1"/>
    <mergeCell ref="A20:E20"/>
    <mergeCell ref="B21:E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90</v>
      </c>
      <c r="B1" s="2" t="s">
        <v>991</v>
      </c>
    </row>
    <row r="2" spans="1:3">
      <c r="B2" s="2" t="s">
        <v>992</v>
      </c>
      <c r="C2" s="2" t="s">
        <v>2</v>
      </c>
    </row>
    <row r="3" spans="1:3">
      <c r="A3" s="4" t="s">
        <v>993</v>
      </c>
    </row>
    <row r="4" spans="1:3">
      <c r="A4" s="3" t="s">
        <v>994</v>
      </c>
    </row>
    <row r="5" spans="1:3">
      <c r="A5" s="4" t="s">
        <v>995</v>
      </c>
      <c r="B5" s="4" t="s">
        <v>873</v>
      </c>
    </row>
    <row r="6" spans="1:3">
      <c r="A6" s="4" t="s">
        <v>996</v>
      </c>
      <c r="C6" s="6" t="n">
        <v>7.7</v>
      </c>
    </row>
    <row r="7" spans="1:3">
      <c r="A7" s="4" t="s">
        <v>997</v>
      </c>
    </row>
    <row r="8" spans="1:3">
      <c r="A8" s="3" t="s">
        <v>994</v>
      </c>
    </row>
    <row r="9" spans="1:3">
      <c r="A9" s="4" t="s">
        <v>996</v>
      </c>
      <c r="C9" s="7" t="n">
        <v>7.9</v>
      </c>
    </row>
    <row r="10" spans="1:3">
      <c r="A10" s="4" t="s">
        <v>998</v>
      </c>
    </row>
    <row r="11" spans="1:3">
      <c r="A11" s="3" t="s">
        <v>994</v>
      </c>
    </row>
    <row r="12" spans="1:3">
      <c r="A12" s="4" t="s">
        <v>996</v>
      </c>
      <c r="C12" s="6" t="n">
        <v>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99</v>
      </c>
      <c r="B1" s="2" t="s">
        <v>396</v>
      </c>
    </row>
    <row r="2" spans="1:2">
      <c r="A2" s="4" t="s">
        <v>1000</v>
      </c>
    </row>
    <row r="3" spans="1:2">
      <c r="A3" s="3" t="s">
        <v>1001</v>
      </c>
    </row>
    <row r="4" spans="1:2">
      <c r="A4" s="4" t="s">
        <v>1002</v>
      </c>
      <c r="B4" s="6" t="n">
        <v>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100</v>
      </c>
      <c r="D1" s="2" t="s">
        <v>59</v>
      </c>
    </row>
    <row r="2" spans="1:4">
      <c r="A2" s="3" t="s">
        <v>1004</v>
      </c>
    </row>
    <row r="3" spans="1:4">
      <c r="A3" s="4" t="s">
        <v>106</v>
      </c>
      <c r="C3" s="6" t="n">
        <v>168.7</v>
      </c>
    </row>
    <row r="4" spans="1:4">
      <c r="A4" s="4" t="s">
        <v>110</v>
      </c>
      <c r="B4" s="6" t="n">
        <v>1660.7</v>
      </c>
      <c r="C4" s="5" t="n">
        <v>0</v>
      </c>
      <c r="D4" s="9" t="n">
        <v>0</v>
      </c>
    </row>
    <row r="5" spans="1:4">
      <c r="A5" s="4" t="s">
        <v>1005</v>
      </c>
      <c r="B5" s="7" t="n">
        <v>327.1</v>
      </c>
      <c r="C5" s="7" t="n">
        <v>400.9</v>
      </c>
      <c r="D5" s="7" t="n">
        <v>365.8</v>
      </c>
    </row>
    <row r="6" spans="1:4">
      <c r="A6" s="3" t="s">
        <v>1006</v>
      </c>
    </row>
    <row r="7" spans="1:4">
      <c r="A7" s="4" t="s">
        <v>118</v>
      </c>
      <c r="B7" s="5" t="n">
        <v>859</v>
      </c>
      <c r="C7" s="7" t="n">
        <v>891.6</v>
      </c>
      <c r="D7" s="7" t="n">
        <v>766.7</v>
      </c>
    </row>
    <row r="8" spans="1:4">
      <c r="A8" s="4" t="s">
        <v>120</v>
      </c>
      <c r="B8" s="7" t="n">
        <v>345.2</v>
      </c>
      <c r="C8" s="5" t="n">
        <v>0</v>
      </c>
      <c r="D8" s="5" t="n">
        <v>0</v>
      </c>
    </row>
    <row r="9" spans="1:4">
      <c r="A9" s="4" t="s">
        <v>124</v>
      </c>
      <c r="B9" s="7" t="n">
        <v>1535.5</v>
      </c>
      <c r="C9" s="5" t="n">
        <v>0</v>
      </c>
      <c r="D9" s="5" t="n">
        <v>0</v>
      </c>
    </row>
    <row r="10" spans="1:4">
      <c r="A10" s="4" t="s">
        <v>1007</v>
      </c>
      <c r="B10" s="7" t="n">
        <v>1243.6</v>
      </c>
      <c r="C10" s="7" t="n">
        <v>1322.4</v>
      </c>
      <c r="D10" s="7" t="n">
        <v>1402.1</v>
      </c>
    </row>
    <row r="11" spans="1:4">
      <c r="A11" s="3" t="s">
        <v>1008</v>
      </c>
    </row>
    <row r="12" spans="1:4">
      <c r="A12" s="4" t="s">
        <v>132</v>
      </c>
      <c r="B12" s="9" t="n">
        <v>4614</v>
      </c>
      <c r="C12" s="7" t="n">
        <v>4350.1</v>
      </c>
      <c r="D12" s="6" t="n">
        <v>3951.1</v>
      </c>
    </row>
    <row r="13" spans="1:4">
      <c r="A13" s="4" t="s">
        <v>1009</v>
      </c>
    </row>
    <row r="14" spans="1:4">
      <c r="A14" s="3" t="s">
        <v>1004</v>
      </c>
    </row>
    <row r="15" spans="1:4">
      <c r="A15" s="4" t="s">
        <v>106</v>
      </c>
      <c r="C15" s="7" t="n">
        <v>147.4</v>
      </c>
    </row>
    <row r="16" spans="1:4">
      <c r="A16" s="4" t="s">
        <v>110</v>
      </c>
      <c r="C16" s="7" t="n">
        <v>1708.2</v>
      </c>
    </row>
    <row r="17" spans="1:4">
      <c r="A17" s="4" t="s">
        <v>1005</v>
      </c>
      <c r="C17" s="7" t="n">
        <v>390.6</v>
      </c>
    </row>
    <row r="18" spans="1:4">
      <c r="A18" s="3" t="s">
        <v>1006</v>
      </c>
    </row>
    <row r="19" spans="1:4">
      <c r="A19" s="4" t="s">
        <v>118</v>
      </c>
      <c r="C19" s="7" t="n">
        <v>874.6</v>
      </c>
    </row>
    <row r="20" spans="1:4">
      <c r="A20" s="4" t="s">
        <v>120</v>
      </c>
      <c r="C20" s="7" t="n">
        <v>350.5</v>
      </c>
    </row>
    <row r="21" spans="1:4">
      <c r="A21" s="4" t="s">
        <v>124</v>
      </c>
      <c r="C21" s="7" t="n">
        <v>1514.1</v>
      </c>
    </row>
    <row r="22" spans="1:4">
      <c r="A22" s="4" t="s">
        <v>1007</v>
      </c>
      <c r="C22" s="7" t="n">
        <v>1154.5</v>
      </c>
    </row>
    <row r="23" spans="1:4">
      <c r="A23" s="3" t="s">
        <v>1008</v>
      </c>
    </row>
    <row r="24" spans="1:4">
      <c r="A24" s="4" t="s">
        <v>132</v>
      </c>
      <c r="C24" s="5" t="n">
        <v>4347</v>
      </c>
    </row>
    <row r="25" spans="1:4">
      <c r="A25" s="4" t="s">
        <v>1010</v>
      </c>
    </row>
    <row r="26" spans="1:4">
      <c r="A26" s="3" t="s">
        <v>1004</v>
      </c>
    </row>
    <row r="27" spans="1:4">
      <c r="A27" s="4" t="s">
        <v>106</v>
      </c>
      <c r="C27" s="7" t="n">
        <v>-21.3</v>
      </c>
    </row>
    <row r="28" spans="1:4">
      <c r="A28" s="4" t="s">
        <v>110</v>
      </c>
      <c r="C28" s="7" t="n">
        <v>1708.2</v>
      </c>
    </row>
    <row r="29" spans="1:4">
      <c r="A29" s="4" t="s">
        <v>1005</v>
      </c>
      <c r="C29" s="7" t="n">
        <v>-10.3</v>
      </c>
    </row>
    <row r="30" spans="1:4">
      <c r="A30" s="3" t="s">
        <v>1006</v>
      </c>
    </row>
    <row r="31" spans="1:4">
      <c r="A31" s="4" t="s">
        <v>118</v>
      </c>
      <c r="C31" s="5" t="n">
        <v>-17</v>
      </c>
    </row>
    <row r="32" spans="1:4">
      <c r="A32" s="4" t="s">
        <v>120</v>
      </c>
      <c r="C32" s="7" t="n">
        <v>350.5</v>
      </c>
    </row>
    <row r="33" spans="1:4">
      <c r="A33" s="4" t="s">
        <v>124</v>
      </c>
      <c r="C33" s="7" t="n">
        <v>1514.1</v>
      </c>
    </row>
    <row r="34" spans="1:4">
      <c r="A34" s="4" t="s">
        <v>1007</v>
      </c>
      <c r="C34" s="7" t="n">
        <v>-167.9</v>
      </c>
    </row>
    <row r="35" spans="1:4">
      <c r="A35" s="3" t="s">
        <v>1008</v>
      </c>
    </row>
    <row r="36" spans="1:4">
      <c r="A36" s="4" t="s">
        <v>132</v>
      </c>
      <c r="C36" s="6" t="n">
        <v>-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011</v>
      </c>
      <c r="B1" s="2" t="s">
        <v>1</v>
      </c>
      <c r="D1" s="2" t="s">
        <v>1012</v>
      </c>
      <c r="E1" s="2" t="s">
        <v>1013</v>
      </c>
    </row>
    <row r="2" spans="1:7">
      <c r="B2" s="2" t="s">
        <v>2</v>
      </c>
      <c r="C2" s="2" t="s">
        <v>59</v>
      </c>
      <c r="D2" s="2" t="s">
        <v>1014</v>
      </c>
      <c r="E2" s="2" t="s">
        <v>1015</v>
      </c>
      <c r="F2" s="2" t="s">
        <v>100</v>
      </c>
      <c r="G2" s="2" t="s">
        <v>1016</v>
      </c>
    </row>
    <row r="3" spans="1:7">
      <c r="A3" s="3" t="s">
        <v>1017</v>
      </c>
    </row>
    <row r="4" spans="1:7">
      <c r="A4" s="4" t="s">
        <v>1018</v>
      </c>
      <c r="B4" s="6" t="n">
        <v>13.6</v>
      </c>
      <c r="C4" s="6" t="n">
        <v>13.9</v>
      </c>
      <c r="F4" s="6" t="n">
        <v>13.8</v>
      </c>
      <c r="G4" s="6" t="n">
        <v>13.8</v>
      </c>
    </row>
    <row r="5" spans="1:7">
      <c r="A5" s="4" t="s">
        <v>1019</v>
      </c>
      <c r="E5" s="4" t="s">
        <v>1020</v>
      </c>
    </row>
    <row r="6" spans="1:7">
      <c r="A6" s="4" t="s">
        <v>1021</v>
      </c>
      <c r="D6" s="4" t="s">
        <v>1022</v>
      </c>
    </row>
    <row r="7" spans="1:7">
      <c r="A7" s="4" t="s">
        <v>1023</v>
      </c>
      <c r="B7" s="6" t="n">
        <v>0.2</v>
      </c>
      <c r="C7" s="6"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4</v>
      </c>
      <c r="B1" s="2" t="s">
        <v>58</v>
      </c>
      <c r="D1" s="2" t="s">
        <v>1</v>
      </c>
    </row>
    <row r="2" spans="1:5">
      <c r="B2" s="2" t="s">
        <v>2</v>
      </c>
      <c r="C2" s="2" t="s">
        <v>59</v>
      </c>
      <c r="D2" s="2" t="s">
        <v>2</v>
      </c>
      <c r="E2" s="2" t="s">
        <v>59</v>
      </c>
    </row>
    <row r="3" spans="1:5">
      <c r="A3" s="3" t="s">
        <v>1025</v>
      </c>
    </row>
    <row r="4" spans="1:5">
      <c r="A4" s="4" t="s">
        <v>1026</v>
      </c>
      <c r="B4" s="6" t="n">
        <v>82.2</v>
      </c>
      <c r="C4" s="6" t="n">
        <v>68.59999999999999</v>
      </c>
      <c r="D4" s="6" t="n">
        <v>159.3</v>
      </c>
      <c r="E4" s="6" t="n">
        <v>138.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s>
  <sheetData>
    <row r="1" spans="1:5">
      <c r="A1" s="1" t="s">
        <v>211</v>
      </c>
      <c r="B1" s="2" t="s">
        <v>58</v>
      </c>
    </row>
    <row r="2" spans="1:5">
      <c r="B2" s="2" t="s">
        <v>2</v>
      </c>
      <c r="C2" s="2" t="s">
        <v>95</v>
      </c>
      <c r="D2" s="2" t="s">
        <v>59</v>
      </c>
      <c r="E2" s="2" t="s">
        <v>96</v>
      </c>
    </row>
    <row r="3" spans="1:5">
      <c r="A3" s="3" t="s">
        <v>212</v>
      </c>
    </row>
    <row r="4" spans="1:5">
      <c r="A4" s="4" t="s">
        <v>98</v>
      </c>
      <c r="B4" s="6" t="n">
        <v>1.1</v>
      </c>
      <c r="C4" s="6" t="n">
        <v>7.2</v>
      </c>
      <c r="D4" s="6" t="n">
        <v>8.800000000000001</v>
      </c>
      <c r="E4" s="9" t="n">
        <v>12</v>
      </c>
    </row>
    <row r="5" spans="1:5">
      <c r="A5" s="4" t="s">
        <v>97</v>
      </c>
      <c r="B5" s="6" t="n">
        <v>-1.8</v>
      </c>
      <c r="C5" s="6" t="n">
        <v>0.4</v>
      </c>
      <c r="D5" s="6" t="n">
        <v>1.6</v>
      </c>
      <c r="E5" s="6" t="n">
        <v>2.7</v>
      </c>
    </row>
    <row r="6" spans="1:5">
      <c r="A6" s="4" t="s">
        <v>213</v>
      </c>
      <c r="B6" s="10" t="n">
        <v>0.0375</v>
      </c>
      <c r="C6" s="10" t="n">
        <v>0.075</v>
      </c>
      <c r="D6" s="10" t="n">
        <v>0.0375</v>
      </c>
      <c r="E6" s="10" t="n">
        <v>0.075</v>
      </c>
    </row>
    <row r="7" spans="1:5">
      <c r="A7" s="4" t="s">
        <v>214</v>
      </c>
      <c r="B7" s="5" t="n">
        <v>711895</v>
      </c>
      <c r="C7" s="5" t="n">
        <v>659630</v>
      </c>
      <c r="D7" s="5" t="n">
        <v>553837</v>
      </c>
      <c r="E7" s="5" t="n">
        <v>49489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09:49:11Z</dcterms:created>
  <dcterms:modified xmlns:dcterms="http://purl.org/dc/terms/" xmlns:xsi="http://www.w3.org/2001/XMLSchema-instance" xsi:type="dcterms:W3CDTF">2019-09-06T09:49:11Z</dcterms:modified>
</cp:coreProperties>
</file>